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Investment Securities" sheetId="11" state="visible" r:id="rId11"/>
    <sheet xmlns:r="http://schemas.openxmlformats.org/officeDocument/2006/relationships" name="Loans Held for Investment" sheetId="12" state="visible" r:id="rId12"/>
    <sheet xmlns:r="http://schemas.openxmlformats.org/officeDocument/2006/relationships" name="Allowance for Loan Losses" sheetId="13" state="visible" r:id="rId13"/>
    <sheet xmlns:r="http://schemas.openxmlformats.org/officeDocument/2006/relationships" name="Troubled Debt Restructures" sheetId="14" state="visible" r:id="rId14"/>
    <sheet xmlns:r="http://schemas.openxmlformats.org/officeDocument/2006/relationships" name="Mortgage Servicing Asset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Short-Term Borrowed Funds" sheetId="19" state="visible" r:id="rId19"/>
    <sheet xmlns:r="http://schemas.openxmlformats.org/officeDocument/2006/relationships" name="Long-Term Debt" sheetId="20" state="visible" r:id="rId20"/>
    <sheet xmlns:r="http://schemas.openxmlformats.org/officeDocument/2006/relationships" name="Income Tax Matter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hareholders' Equity and Regula" sheetId="24" state="visible" r:id="rId24"/>
    <sheet xmlns:r="http://schemas.openxmlformats.org/officeDocument/2006/relationships" name="Stock Based Compensation" sheetId="25" state="visible" r:id="rId25"/>
    <sheet xmlns:r="http://schemas.openxmlformats.org/officeDocument/2006/relationships" name="Employee and Director Benefit P" sheetId="26" state="visible" r:id="rId26"/>
    <sheet xmlns:r="http://schemas.openxmlformats.org/officeDocument/2006/relationships" name="Fair Values of Financial Instru" sheetId="27" state="visible" r:id="rId27"/>
    <sheet xmlns:r="http://schemas.openxmlformats.org/officeDocument/2006/relationships" name="Parent Company Financial Data"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 Securities (Tables)" sheetId="31" state="visible" r:id="rId31"/>
    <sheet xmlns:r="http://schemas.openxmlformats.org/officeDocument/2006/relationships" name="Loans Held for Investment (Tabl" sheetId="32" state="visible" r:id="rId32"/>
    <sheet xmlns:r="http://schemas.openxmlformats.org/officeDocument/2006/relationships" name="Allowance for Loan Losses (Tabl" sheetId="33" state="visible" r:id="rId33"/>
    <sheet xmlns:r="http://schemas.openxmlformats.org/officeDocument/2006/relationships" name="Troubled Debt Restructures (Tab" sheetId="34" state="visible" r:id="rId34"/>
    <sheet xmlns:r="http://schemas.openxmlformats.org/officeDocument/2006/relationships" name="Mortgage Servicing Assets (Tabl"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Deposits (Tables)" sheetId="38" state="visible" r:id="rId38"/>
    <sheet xmlns:r="http://schemas.openxmlformats.org/officeDocument/2006/relationships" name="Short-Term Borrowed Funds (Tabl" sheetId="39" state="visible" r:id="rId39"/>
    <sheet xmlns:r="http://schemas.openxmlformats.org/officeDocument/2006/relationships" name="Long-Term Debt (Tables)" sheetId="40" state="visible" r:id="rId40"/>
    <sheet xmlns:r="http://schemas.openxmlformats.org/officeDocument/2006/relationships" name="Income Tax Matters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Shareholders' Equity and Regu44" sheetId="44" state="visible" r:id="rId44"/>
    <sheet xmlns:r="http://schemas.openxmlformats.org/officeDocument/2006/relationships" name="Stock Based Compensation (Table" sheetId="45" state="visible" r:id="rId45"/>
    <sheet xmlns:r="http://schemas.openxmlformats.org/officeDocument/2006/relationships" name="Fair Values of Financial Inst46" sheetId="46" state="visible" r:id="rId46"/>
    <sheet xmlns:r="http://schemas.openxmlformats.org/officeDocument/2006/relationships" name="Parent Company Financial Data ("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Investment Securities - Carryin" sheetId="52" state="visible" r:id="rId52"/>
    <sheet xmlns:r="http://schemas.openxmlformats.org/officeDocument/2006/relationships" name="Investment Securities - Additio" sheetId="53" state="visible" r:id="rId53"/>
    <sheet xmlns:r="http://schemas.openxmlformats.org/officeDocument/2006/relationships" name="Investment Securities - Sales a" sheetId="54" state="visible" r:id="rId54"/>
    <sheet xmlns:r="http://schemas.openxmlformats.org/officeDocument/2006/relationships" name="Investment Securities - Gross U" sheetId="55" state="visible" r:id="rId55"/>
    <sheet xmlns:r="http://schemas.openxmlformats.org/officeDocument/2006/relationships" name="Investment Securities - Amortiz" sheetId="56" state="visible" r:id="rId56"/>
    <sheet xmlns:r="http://schemas.openxmlformats.org/officeDocument/2006/relationships" name="Loans Held for Investment - Com" sheetId="57" state="visible" r:id="rId57"/>
    <sheet xmlns:r="http://schemas.openxmlformats.org/officeDocument/2006/relationships" name="Loans Held for Investment - Add" sheetId="58" state="visible" r:id="rId58"/>
    <sheet xmlns:r="http://schemas.openxmlformats.org/officeDocument/2006/relationships" name="Allowance for Loan Losses - Cha" sheetId="59" state="visible" r:id="rId59"/>
    <sheet xmlns:r="http://schemas.openxmlformats.org/officeDocument/2006/relationships" name="Allowance for Loan Losses - Sch" sheetId="60" state="visible" r:id="rId60"/>
    <sheet xmlns:r="http://schemas.openxmlformats.org/officeDocument/2006/relationships" name="Allowance for Loan Losses - Pas" sheetId="61" state="visible" r:id="rId61"/>
    <sheet xmlns:r="http://schemas.openxmlformats.org/officeDocument/2006/relationships" name="Allowance for Loan Losses - Add" sheetId="62" state="visible" r:id="rId62"/>
    <sheet xmlns:r="http://schemas.openxmlformats.org/officeDocument/2006/relationships" name="Allowance for Loan Losses - Com" sheetId="63" state="visible" r:id="rId63"/>
    <sheet xmlns:r="http://schemas.openxmlformats.org/officeDocument/2006/relationships" name="Allowance for Loan Losses - Sum" sheetId="64" state="visible" r:id="rId64"/>
    <sheet xmlns:r="http://schemas.openxmlformats.org/officeDocument/2006/relationships" name="Allowance for Loan Losses - S65" sheetId="65" state="visible" r:id="rId65"/>
    <sheet xmlns:r="http://schemas.openxmlformats.org/officeDocument/2006/relationships" name="Allowance for Loan Losses - S66" sheetId="66" state="visible" r:id="rId66"/>
    <sheet xmlns:r="http://schemas.openxmlformats.org/officeDocument/2006/relationships" name="Troubled Debt Restructures - Br" sheetId="67" state="visible" r:id="rId67"/>
    <sheet xmlns:r="http://schemas.openxmlformats.org/officeDocument/2006/relationships" name="Troubled Debt Restructures - Ad" sheetId="68" state="visible" r:id="rId68"/>
    <sheet xmlns:r="http://schemas.openxmlformats.org/officeDocument/2006/relationships" name="Troubled Debt Restructures - Sc" sheetId="69" state="visible" r:id="rId69"/>
    <sheet xmlns:r="http://schemas.openxmlformats.org/officeDocument/2006/relationships" name="Mortgage Servicing Assets - Add" sheetId="70" state="visible" r:id="rId70"/>
    <sheet xmlns:r="http://schemas.openxmlformats.org/officeDocument/2006/relationships" name="Mortgage Servicing Assets - Sum" sheetId="71" state="visible" r:id="rId71"/>
    <sheet xmlns:r="http://schemas.openxmlformats.org/officeDocument/2006/relationships" name="Mortgage Servicing Assets - Est" sheetId="72" state="visible" r:id="rId72"/>
    <sheet xmlns:r="http://schemas.openxmlformats.org/officeDocument/2006/relationships" name="Mortgage Servicing Assets - Key" sheetId="73" state="visible" r:id="rId73"/>
    <sheet xmlns:r="http://schemas.openxmlformats.org/officeDocument/2006/relationships" name="Premises and Equipment - Major " sheetId="74" state="visible" r:id="rId74"/>
    <sheet xmlns:r="http://schemas.openxmlformats.org/officeDocument/2006/relationships" name="Leases - Additional Information" sheetId="75" state="visible" r:id="rId75"/>
    <sheet xmlns:r="http://schemas.openxmlformats.org/officeDocument/2006/relationships" name="Leases - Schedule of Operating " sheetId="76" state="visible" r:id="rId76"/>
    <sheet xmlns:r="http://schemas.openxmlformats.org/officeDocument/2006/relationships" name="Deposits - Schedule of Composit" sheetId="77" state="visible" r:id="rId77"/>
    <sheet xmlns:r="http://schemas.openxmlformats.org/officeDocument/2006/relationships" name="Deposits - Maturities of Fixed-" sheetId="78" state="visible" r:id="rId78"/>
    <sheet xmlns:r="http://schemas.openxmlformats.org/officeDocument/2006/relationships" name="Short-Term Borrowed Funds - Sum" sheetId="79" state="visible" r:id="rId79"/>
    <sheet xmlns:r="http://schemas.openxmlformats.org/officeDocument/2006/relationships" name="Short Term-Borrowed Funds - Add" sheetId="80" state="visible" r:id="rId80"/>
    <sheet xmlns:r="http://schemas.openxmlformats.org/officeDocument/2006/relationships" name="Long-Term Debt - Additional Inf" sheetId="81" state="visible" r:id="rId81"/>
    <sheet xmlns:r="http://schemas.openxmlformats.org/officeDocument/2006/relationships" name="Long-Term Debt - Scheduled Matu" sheetId="82" state="visible" r:id="rId82"/>
    <sheet xmlns:r="http://schemas.openxmlformats.org/officeDocument/2006/relationships" name="Income Tax Matters - Significan" sheetId="83" state="visible" r:id="rId83"/>
    <sheet xmlns:r="http://schemas.openxmlformats.org/officeDocument/2006/relationships" name="Income Tax Matters - Additional" sheetId="84" state="visible" r:id="rId84"/>
    <sheet xmlns:r="http://schemas.openxmlformats.org/officeDocument/2006/relationships" name="Income Tax Matters - Provision " sheetId="85" state="visible" r:id="rId85"/>
    <sheet xmlns:r="http://schemas.openxmlformats.org/officeDocument/2006/relationships" name="Income Tax Matters - Signific86" sheetId="86" state="visible" r:id="rId86"/>
    <sheet xmlns:r="http://schemas.openxmlformats.org/officeDocument/2006/relationships" name="Commitments and Contingencies -" sheetId="87" state="visible" r:id="rId87"/>
    <sheet xmlns:r="http://schemas.openxmlformats.org/officeDocument/2006/relationships" name="Related Party Transactions - Su" sheetId="88" state="visible" r:id="rId88"/>
    <sheet xmlns:r="http://schemas.openxmlformats.org/officeDocument/2006/relationships" name="Related Party Transactions - Ad" sheetId="89" state="visible" r:id="rId89"/>
    <sheet xmlns:r="http://schemas.openxmlformats.org/officeDocument/2006/relationships" name="Shareholders' Equity and Regu90" sheetId="90" state="visible" r:id="rId90"/>
    <sheet xmlns:r="http://schemas.openxmlformats.org/officeDocument/2006/relationships" name="Shareholders' Equity and Regu91" sheetId="91" state="visible" r:id="rId91"/>
    <sheet xmlns:r="http://schemas.openxmlformats.org/officeDocument/2006/relationships" name="Stock Based Compensation - Addi" sheetId="92" state="visible" r:id="rId92"/>
    <sheet xmlns:r="http://schemas.openxmlformats.org/officeDocument/2006/relationships" name="Stock Based Compensation - Summ" sheetId="93" state="visible" r:id="rId93"/>
    <sheet xmlns:r="http://schemas.openxmlformats.org/officeDocument/2006/relationships" name="Employee and Director Benefit94" sheetId="94" state="visible" r:id="rId94"/>
    <sheet xmlns:r="http://schemas.openxmlformats.org/officeDocument/2006/relationships" name="Fair Values of Financial Inst95" sheetId="95" state="visible" r:id="rId95"/>
    <sheet xmlns:r="http://schemas.openxmlformats.org/officeDocument/2006/relationships" name="Fair Values of Financial Inst96" sheetId="96" state="visible" r:id="rId96"/>
    <sheet xmlns:r="http://schemas.openxmlformats.org/officeDocument/2006/relationships" name="Fair Values of Financial Inst97" sheetId="97" state="visible" r:id="rId97"/>
    <sheet xmlns:r="http://schemas.openxmlformats.org/officeDocument/2006/relationships" name="Fair Values of Financial Inst98" sheetId="98" state="visible" r:id="rId98"/>
    <sheet xmlns:r="http://schemas.openxmlformats.org/officeDocument/2006/relationships" name="Fair Values of Financial Inst99" sheetId="99" state="visible" r:id="rId99"/>
    <sheet xmlns:r="http://schemas.openxmlformats.org/officeDocument/2006/relationships" name="Parent Company Financial Data -" sheetId="100" state="visible" r:id="rId100"/>
    <sheet xmlns:r="http://schemas.openxmlformats.org/officeDocument/2006/relationships" name="Parent Company Financial Dat101" sheetId="101" state="visible" r:id="rId101"/>
    <sheet xmlns:r="http://schemas.openxmlformats.org/officeDocument/2006/relationships" name="Parent Company Financial Dat102" sheetId="102" state="visible" r:id="rId102"/>
  </sheets>
  <definedNames/>
  <calcPr calcId="124519" fullCalcOnLoad="1"/>
</workbook>
</file>

<file path=xl/sharedStrings.xml><?xml version="1.0" encoding="utf-8"?>
<sst xmlns="http://schemas.openxmlformats.org/spreadsheetml/2006/main" uniqueCount="1121">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WHR</t>
  </si>
  <si>
    <t>Entity Registrant Name</t>
  </si>
  <si>
    <t>UWHARRIE CAPITAL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Cash and due from banks</t>
  </si>
  <si>
    <t>Interest-earning deposits with banks</t>
  </si>
  <si>
    <t>Securities available for sale, at fair value</t>
  </si>
  <si>
    <t>Securities held to maturity (fair value $11,934 and $11,242, respectively)</t>
  </si>
  <si>
    <t>Loans held for sale</t>
  </si>
  <si>
    <t>Loans:</t>
  </si>
  <si>
    <t>Loans held for investment</t>
  </si>
  <si>
    <t>Less allowance for loan losses</t>
  </si>
  <si>
    <t>Net loans held for investment</t>
  </si>
  <si>
    <t>Premises and equipment, net</t>
  </si>
  <si>
    <t>Interest receivable</t>
  </si>
  <si>
    <t>Restricted stock</t>
  </si>
  <si>
    <t>Bank owned life insurance</t>
  </si>
  <si>
    <t>Other real estate owned</t>
  </si>
  <si>
    <t>Prepaid assets</t>
  </si>
  <si>
    <t>Other assets</t>
  </si>
  <si>
    <t>Total assets</t>
  </si>
  <si>
    <t>Deposits:</t>
  </si>
  <si>
    <t>Demand noninterest-bearing</t>
  </si>
  <si>
    <t>Interest checking and money market accounts</t>
  </si>
  <si>
    <t>Savings deposits</t>
  </si>
  <si>
    <t>Time deposits, $250,000 and over</t>
  </si>
  <si>
    <t>Other time deposits</t>
  </si>
  <si>
    <t>Total deposits</t>
  </si>
  <si>
    <t>Short-term borrowed funds</t>
  </si>
  <si>
    <t>Long-term debt</t>
  </si>
  <si>
    <t>Interest payable</t>
  </si>
  <si>
    <t>Other liabilities</t>
  </si>
  <si>
    <t>Total liabilities</t>
  </si>
  <si>
    <t>Off balance sheet items, commitments and contingencies (Note 13)</t>
  </si>
  <si>
    <t xml:space="preserve"> </t>
  </si>
  <si>
    <t>SHAREHOLDERS’ EQUITY</t>
  </si>
  <si>
    <t>Common stock, $1.25 par value: 20,000,000 shares authorized; shares issued and outstanding 7,050,315 and 6,983,017, respectively</t>
  </si>
  <si>
    <t>Additional paid-in capital</t>
  </si>
  <si>
    <t>Undivided profits</t>
  </si>
  <si>
    <t>Accumulated other comprehensive loss</t>
  </si>
  <si>
    <t>Total Uwharrie Capital shareholders’ equity</t>
  </si>
  <si>
    <t>Noncontrolling interest</t>
  </si>
  <si>
    <t>Total shareholders’ equity</t>
  </si>
  <si>
    <t>Total liabilities and shareholders’ equity</t>
  </si>
  <si>
    <t>Consolidated Balance Sheets (Parenthetical) - USD ($) $ in Thousands</t>
  </si>
  <si>
    <t>Statement Of Financial Position [Abstract]</t>
  </si>
  <si>
    <t>Securities held for sale, fair value</t>
  </si>
  <si>
    <t>Common stock, par value</t>
  </si>
  <si>
    <t>Common stock, shares authorized</t>
  </si>
  <si>
    <t>Common stock, shares issued</t>
  </si>
  <si>
    <t>Common stock, shares outstanding</t>
  </si>
  <si>
    <t>Consolidated Statements of Income - USD ($) $ in Thousands</t>
  </si>
  <si>
    <t>Dec. 31, 2014</t>
  </si>
  <si>
    <t>Interest Income</t>
  </si>
  <si>
    <t>Loans, including fees</t>
  </si>
  <si>
    <t>Investment securities:</t>
  </si>
  <si>
    <t>US Treasury</t>
  </si>
  <si>
    <t>US Government agencies and corporations</t>
  </si>
  <si>
    <t>State and political subdivisions non-taxable</t>
  </si>
  <si>
    <t>State and political subdivisions taxable</t>
  </si>
  <si>
    <t>Interest-earning deposits with banks and federal funds sold</t>
  </si>
  <si>
    <t>Total interest income</t>
  </si>
  <si>
    <t>Interest Expense</t>
  </si>
  <si>
    <t>Time deposits $250,000 and over</t>
  </si>
  <si>
    <t>Total interest expense</t>
  </si>
  <si>
    <t>Net interest income</t>
  </si>
  <si>
    <t>Provision for (recovery of) loan losses</t>
  </si>
  <si>
    <t>Net interest income after provision for loan losses</t>
  </si>
  <si>
    <t>Noninterest Income</t>
  </si>
  <si>
    <t>Service charges on deposit accounts</t>
  </si>
  <si>
    <t>Other service fees and commissions</t>
  </si>
  <si>
    <t>Gain (loss) on sale of securities (includes reclassification of $544, $536, and ($2) from accumulated comprehensive income in 2016, 2015 and 2014, respectively)</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 (includes reclassification of (($210), ($207), and $1) from accumulated other comprehensive income, respectively)</t>
  </si>
  <si>
    <t>Net income</t>
  </si>
  <si>
    <t>Less: Net income attributable to noncontrolling interest</t>
  </si>
  <si>
    <t>Net income attributable to Uwharrie Capital Corp</t>
  </si>
  <si>
    <t>Dividends on preferred stock</t>
  </si>
  <si>
    <t>Net Income available to common shareholders</t>
  </si>
  <si>
    <t>Net income per common share</t>
  </si>
  <si>
    <t>Basic</t>
  </si>
  <si>
    <t>Diluted</t>
  </si>
  <si>
    <t>Weighted average common shares outstanding</t>
  </si>
  <si>
    <t>Consolidated Statements of Income (Parenthetical) - USD ($) $ in Thousands</t>
  </si>
  <si>
    <t>Income Statement [Abstract]</t>
  </si>
  <si>
    <t>Reclassification from accumulated other comprehensive income</t>
  </si>
  <si>
    <t>Tax effect on amount reclassified from accumulated other comprehensive income</t>
  </si>
  <si>
    <t>Consolidated Statements of Comprehensive Income - USD ($) $ in Thousands</t>
  </si>
  <si>
    <t>Statement Of Income And Comprehensive Income [Abstract]</t>
  </si>
  <si>
    <t>Net Income</t>
  </si>
  <si>
    <t>Other comprehensive income (loss):</t>
  </si>
  <si>
    <t>Unrealized gains (losses) on available for sale securities</t>
  </si>
  <si>
    <t>Related tax effect</t>
  </si>
  <si>
    <t>Reclassification of losses (gains) recognized in net income</t>
  </si>
  <si>
    <t>Total other comprehensive income (loss)</t>
  </si>
  <si>
    <t>Comprehensive income</t>
  </si>
  <si>
    <t>Less: Comprehensive income attributable to noncontrolling interest</t>
  </si>
  <si>
    <t>Comprehensive income attributable to Uwharrie Capital</t>
  </si>
  <si>
    <t>Consolidated Statements of Changes in Shareholders' Equity - USD ($) $ in Thousands</t>
  </si>
  <si>
    <t>Total</t>
  </si>
  <si>
    <t>Number of Common Shares Issued [Member]</t>
  </si>
  <si>
    <t>Common Stock [Member]</t>
  </si>
  <si>
    <t>Additional Paid-in Capital [Member]</t>
  </si>
  <si>
    <t>Unearned ESOP Compensation [Member]</t>
  </si>
  <si>
    <t>Undivided Profits [Member]</t>
  </si>
  <si>
    <t>Accumulated Other Comprehensive Income (Loss) [Member]</t>
  </si>
  <si>
    <t>Noncontrolling Interest [Member]</t>
  </si>
  <si>
    <t>Beginning balance at Dec. 31, 2013</t>
  </si>
  <si>
    <t>Beginning balance, shares at Dec. 31, 2013</t>
  </si>
  <si>
    <t>Repurchase of common stock</t>
  </si>
  <si>
    <t>Repurchase of common stock, shares</t>
  </si>
  <si>
    <t>2% stock dividend</t>
  </si>
  <si>
    <t>2% stock dividend, shares</t>
  </si>
  <si>
    <t>Cash paid – fractional shares</t>
  </si>
  <si>
    <t>Other comprehensive income</t>
  </si>
  <si>
    <t>Release of ESOP shares</t>
  </si>
  <si>
    <t>Repayment of ESOP notes receivable</t>
  </si>
  <si>
    <t>Repayment of ESOP notes receivable, shares</t>
  </si>
  <si>
    <t>Reclass from mezzanine capital</t>
  </si>
  <si>
    <t>Record preferred stock dividend series B (noncontrolling interest)</t>
  </si>
  <si>
    <t>Record preferred stock dividend series C (noncontrolling interest)</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hanges in Shareholders' Equity (Parenthetical)</t>
  </si>
  <si>
    <t>Oct. 17, 2016</t>
  </si>
  <si>
    <t>Statement Of Stockholders Equity [Abstract]</t>
  </si>
  <si>
    <t>Stock dividend, percentage</t>
  </si>
  <si>
    <t>2.00%</t>
  </si>
  <si>
    <t>Consolidated Statements of Cash Flows - USD ($) $ in Thousands</t>
  </si>
  <si>
    <t>Cash flows from operating activities</t>
  </si>
  <si>
    <t>Adjustments to reconcile net income to net cash Provided (used) by operating activities:</t>
  </si>
  <si>
    <t>Depreciation</t>
  </si>
  <si>
    <t>Net amortization of security premiums/discounts AFS</t>
  </si>
  <si>
    <t>Net amortization of security premiums/discounts HTM</t>
  </si>
  <si>
    <t>Net amortization of mortgage servicing rights</t>
  </si>
  <si>
    <t>Impairment of foreclosed real estate</t>
  </si>
  <si>
    <t>Deferred income taxes</t>
  </si>
  <si>
    <t>Net realized (gains) loss on sales / calls available for sale securities</t>
  </si>
  <si>
    <t>Proceeds from sales of loans held for sale</t>
  </si>
  <si>
    <t>Origination of loans held for sale</t>
  </si>
  <si>
    <t>(Gain) loss on sale of premises, equipment and other assets</t>
  </si>
  <si>
    <t>Increase in cash surrender value of life insurance</t>
  </si>
  <si>
    <t>Gain on sales of foreclosed real estate</t>
  </si>
  <si>
    <t>Release of ESOP Shar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maturities, calls and paydowns of securities available for sale</t>
  </si>
  <si>
    <t>Proceeds from sales, maturities, calls and paydowns of securities held to maturity</t>
  </si>
  <si>
    <t>Purchase of securities available for sale</t>
  </si>
  <si>
    <t>Purchase of securities held to maturity</t>
  </si>
  <si>
    <t>Net increase in loans</t>
  </si>
  <si>
    <t>Proceeds from sale of premises, equipment and other assets</t>
  </si>
  <si>
    <t>Purchase of premises and equipment</t>
  </si>
  <si>
    <t>Proceeds from sales of foreclosed real estate</t>
  </si>
  <si>
    <t>Net change in restricted stock</t>
  </si>
  <si>
    <t>Net cash provided (used) by investing activities</t>
  </si>
  <si>
    <t>Cash flows from financing activities</t>
  </si>
  <si>
    <t>Net increase in deposit accounts</t>
  </si>
  <si>
    <t>Net decrease in short-term borrowed funds</t>
  </si>
  <si>
    <t>Net decrease in long-term debt</t>
  </si>
  <si>
    <t>Repurchase of common stock, net</t>
  </si>
  <si>
    <t>Cash paid for fractional shares</t>
  </si>
  <si>
    <t>Net cash provided (used) by financing activities</t>
  </si>
  <si>
    <t>Increase (decrease) in cash and cash equivalents</t>
  </si>
  <si>
    <t>Cash and cash equivalents, beginning of year</t>
  </si>
  <si>
    <t>Cash and cash equivalents, end of year</t>
  </si>
  <si>
    <t>Supplemental disclosures of cash flow information</t>
  </si>
  <si>
    <t>Interest paid</t>
  </si>
  <si>
    <t>Income taxes paid</t>
  </si>
  <si>
    <t>Supplemental schedule of non-cash activities</t>
  </si>
  <si>
    <t>Net change in fair value of securities available for sale, net of tax</t>
  </si>
  <si>
    <t>Loans transferred to foreclosed real estate</t>
  </si>
  <si>
    <t>Company financed sales of other real estate owned</t>
  </si>
  <si>
    <t>Mortgage servicing rights capitalized</t>
  </si>
  <si>
    <t>Preferred stock dividend accrued</t>
  </si>
  <si>
    <t>Net change in ESOP liability</t>
  </si>
  <si>
    <t>Significant Accounting Policies</t>
  </si>
  <si>
    <t>Accounting Policies [Abstract]</t>
  </si>
  <si>
    <t>Note 1 - Significant Accounting Policies Nature of Business Uwharrie Capital Corp (the “Company”) was incorporated under North Carolina law for the purpose of becoming the holding company for Bank of Stanly (“Stanly”). On July 1, 1993, Stanly became a wholly-owned subsidiary of the Company through a one-for-one exchange of the common stock of Stanly for common stock of the Company. On September 1, 2013, Bank of Stanly changed its name to Uwharrie Bank (“Uwharrie”). Uwharrie was incorporated on September 28, 1983, under the laws of the State of North Carolina and began operations on January 26, 1984 in Albemarle, North Carolina. Deposits with Uwharrie are insured by the Federal Deposit Insurance Corporation (“FDIC”). Uwharrie is under regulation of the Federal Reserve, the FDIC and the North Carolina Commissioner of Banks. In Stanly County Uwharrie has six branch locations that provide a wide range of deposit accounts, commercial, consumer, home equity and residential mortgage loans, safe deposit boxes and automated banking. In 1987, Uwharrie established a wholly-owned subsidiary, BOS Agency, Inc. (“BOS Agency”), which engages in insurance product sales. In 1989, Uwharrie established a second wholly-owned subsidiary, BOS Financial Corporation, for the purpose of conducting business as a “broker dealer” in securities. During 1993, BOS Financial Corporation changed its name to The Strategic Alliance Corporation (“Strategic Alliance”) and was registered as a “broker 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the Company completed its acquisition of Anson BanCorp, Inc. and its subsidiary, Anson Savings Bank. The savings bank retained its North Carolina savings bank charter and became a wholly-owned subsidiary of Uwharrie Capital Corp as Anson Bank &amp; Trust Company (“Anson”), operating out of its main office branch in Wadesboro. Anson was consolidated into Uwharrie Bank effective September 1, 2013. On August 4, 2000, Uwharrie acquired another subsidiary, Gateway Mortgage, Inc. (“Gateway”), a mortgage origination company. This company is currently inactive and does not affect the Company’s consolidated financials statements. On April 10, 2003, the Company capitalized a new wholly-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Uwharrie Mortgage, Inc. was established as a subsidiary of the Company to serve in the capacity of trustee and substitute trustee under deeds of trust. Principles of Consolidation The consolidated financial statements include the accounts of the Company, Uwharrie, UIA and Uwharrie’s subsidiaries, BOS Agency and Strategic Alliance. All significant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Note 1 - Significant Accounting Policies (Continued) Cash and Cash Equivalents For the purpose of presentation in the consolidated statements of cash flows, cash and cash equivalents are defined as those amounts included in the balance sheet captions “Cash and due from banks” and “Interest-earning deposits with banks.” Investment Securities Available for Sale Investment securities available for sale consist of United States Treasuries, United States Government agencies, Government Sponsored Enterprise (GSE) mortgage backed securities and collateralized mortgage obligations (CMOs), corporate bonds and state and political subdivision bonds. Unrealized holding gains and losses on available for sale securities are reported as a net amount in other comprehensive income, net of income taxes. Gains and losses on the sale of available for sale securities are determined using the specific identification method and recorded on a trade basis. Declines in the fair value of individual available for sale securities below their cost that are other than temporary would result in write-downs of the individual securities, to their fair value. Such write-downs would be included in earnings as realized losses to the extent the losses are associated with the credit quality of the issuer. Amortization of premiums and accretion of discounts are recognized in interest income using the interest method over the period to maturity. Investment Securities Held to Maturity Investment securities held to maturity consist of United States Government agencies, corporate bonds and state and political subdivision bonds. The Company has both the intent and ability to hold the securities to maturity. These securities are reported at amortized cost. Loans Held for Sale Loans originated and intended for sale in the secondary market are carried at the lower of cost or estimated fair value in the aggregate. Net unrealized losses, if any, are recognized through a valuation allowance by charges to income. Loans The Company divides the loans it grants into two segments, commercial and noncommercial loans. Commercial loans are broken down into the following classes: commercial loans, real estate commercial loans and other real estate construction loans. Noncommercial loans are divided into the following classes: real estate 1-4 family construction, real estate 1-4 family residential loans, home equity loans, consumer loans and oth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loan losse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the cash-basis until qualifying for return to accrual. Loans are returned to accrual status when all the principal and interest amounts contractually due are brought current and future payments are reasonably assured. Generally a minimum of six months of sustained performance is required. Allowance for Loan Losses The allowance for loan losses is established as losses are estimated to have occurred through a provision for loan losses. The provision for loan losses is expensed to earnings. Loan losses are charged against the allowance when management believes the uncollectability of a loan balance is confirmed. Subsequent recoveries, if any, are credited to the allowance. Note 1 - Significant Accounting Policies (Continued) The Company has different specific risks identified within the loan segments. Specific risks within the commercial loan segment arise with borrowers that are experiencing diminished operating cash flows, depreciated collateral values or prolonged sales and rental absorption periods. Concentrations within the portfolio if unmanaged, pose additional risk. Occasionally, the Company will purchase participation loans from other institutions and if not independently underwritten by the Bank, could carry additional risk. Generally, owner-occupied commercial real estate loans carry less risk than non-owner occupied. Specific risks within the non-commercial portfolio tend to be tied to economic factors including high unemployment and decreased real estate values. Risk to the Company is greater as home values deteriorate more rapidly than amortization in a loan, leaving little to no equity in properties, especially in junior lien positions. Concentration in the portfolio, such as home equity lines of credit, could pose additional risk if not appropriately managed. The allowance for loan losses is evaluated both individually and collectively by loan class on a regular basis by management. Loans are collectively evaluated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Individually evaluated loans are based upon discounted cash flows or the underlying value of the collateral. This evaluation is inherently subjective as it requires estimates that are susceptible to significant revision as more information becomes available. In addition, regulatory examiners may require the Company to recognize adjustments to the allowance for loan losses based on their judgment about information available to them at the time of their assess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Homogeneous loans are collectively evaluated by loan class for impairment. However, homogeneous loans will be evaluated individually for impairment if such a loan is deemed impaired. Troubled debt restructure loans (TDR) are modifications of a loan when a borrower is experiencing financial difficulty and the modification involves providing a concession to the existing loan contract. TDRs are considered to be impaired loans and are individually evaluated for impairment. The portion of the Company’s allowance for loan loss model related to general reserves captures the mean loss of individual loans and the rare event of severe loss that can occur within the loan portfolio. Specifically, the Company calculates probable losses on loans by computing a probability of loss and estimated loss scenario by FDIC call report codes. Together, these components, as well as a level of more extreme unexpected losses form the basis of the allowance model. The loans that are impaired and included in the specific reserve are excluded from these calculations. Mortgage Servicing Rights The Company capitalizes mortgage servicing rights when loans are sold and the loan servicing is retained. The cost of servicing rights is amortized in proportion to and over the estimated period of net servicing revenues is expected to be received based on projections of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Note 1 - Significant Accounting Policies (Continued) 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 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 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is investment was not impaired. 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ccounting Standards Codification (ASC) 718 also requires measurement of the cost of employee services received in exchange for an award based on the grant-date fair value of the award. Excess tax benefits are reported as financing cash inflows in the consolidated statement of cash flows. Income Taxes The Company and its subsidiaries file a consolidated federal income tax return and separate North Carolina income tax returns.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The tax returns for the Company are subject to audit for the 2011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16, 2015 and 2014. 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Note 1 - Significant Accounting Policies (Continued)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and mortgage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migration of securities between level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Note 1 - Significant Accounting Policies (Continued)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years ended December 31, 2016, 2015 and 2014:
Year ended December 31,
2016
2015
2014
(dollars in thousands)
Beginning Balance
$
(212
)
$
305
$
(562
)
Other comprehensive income (loss) before reclassifications, net of $359, $60 and ($445) tax effect, respectively
(772
)
(188
)
866
Amounts reclassified from accumulated other comprehensive income, net of ($210), ($207), and $1 tax effect, respectively
(334
)
(329
)
1
Net current-period other comprehensive loss
(1,106
)
(517
)
867
Ending Balance
$
(1,318
)
$
(212
)
$
305
Earnings per Common Share The Company had stock options outstanding covering 13,116 shares of common stock at both December 31, 2016 and 2015. All of these options were dilutive because the strike price was lower than the current market price. Basic earnings per share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Employee Stock Ownership Plan (“ESOP”) effect is the average of the unallocated ESOP shares. On October 18, 2016, the Company’s Board of Directors declared a 2% stock dividend payable on November 23, 2016 to shareholders of record on November 9, 2016. All information presented in the accompanying consolidated financial statements regarding earnings per share and weighted average number of shares outstanding has been computed giving effect to this stock dividend. The computation of weighted average shares used in the calculation of basic and dilutive earnings per share is summarized below:
2016
2015
2014
Weighted average number of common shares used in computing basic net income per common share
7,096,969
7,193,712
7,640,615
Effect of ESOP shares
—
—
(44,667
)
Adjusted weighted average number of common shares used in computing basic net income per common share
7,096,969
7,193,712
7,595,948
Effect of dilutive stock options
106
—
—
Weighted average number of common shares and dilutive potential common shares used in computing diluted net income per common share
7,097,075
7,193,712
7,595,948
During the first quarter of 2014, the board of directors of the Company voted to terminate the ESOP effective March 1, 2014. As of February 28, 2014, the ESOP held 740,530 shares, or 9.95% of the Company’s total outstanding shares of common stock, of which 252,446 shares were unallocated to participants in the ESOP. Note 1 - Significant Accounting Policies (Continued) The Company filed a request for a favorable determination letter from the Internal Revenue Service as to the tax-qualified status of the ESOP on its termination. The Company received the favorable determination letter dated September 5, 2014 from the Internal Revenue Service and during the fourth quarter of 2014 distributed the allocated shares to the participants. 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 Recent Accounting Pronounc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provisions of ASU 2014-09 to determine the potential impact the new standard will have to the Company’s financial statements. In January 2016, the FASB issued ASU 2016-01, “Financial Instruments—Overall (Subtopic 825-10): Recognition and Measurement of Financial Assets and Financial Liabilities.” Note 1 - Significant Accounting Policies (Continued) In February 2016, the FASB issued ASU 2016-02, “Leases, Topic 842 (“ASU 2016-02”)”. This ASU increases the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with lease terms greater than 12 months, including operating leases.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which we anticipate we will adopt during the first quarter of 2019.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 effect adjustment to retained earnings as of the beginning of the first reporting period in which the guidance is adopted. We are currently assessing the impact of the new guidance on the Company’s consolidated financial statements. From time to time the FASB issues exposure drafts of proposed statements of financial accounting standards. Such exposure drafts are subject to comment from the p</t>
  </si>
  <si>
    <t>Investment Securities</t>
  </si>
  <si>
    <t>Investments Debt And Equity Securities [Abstract]</t>
  </si>
  <si>
    <t>Note 2 - Investment Securities Carrying amounts and fair values of securities available for sale and held to maturity are summarized below:
December 31, 2016
Amortized Cost
Gross Unrealized Gains
Gross Unrealized Losses
Fair Value
(dollars in thousands)
Securities available for sale
U.S. Treasury
$
4,017
$
—
$
3
$
4,014
U.S. Government agencies
58,506
28
863
57,671
GSE - Mortgage-backed securities and CMO’s
26,195
39
586
25,648
State and political subdivisions
14,123
71
658
13,536
Corporate bonds
5,054
14
38
5,030
Total securities available for sale
$
107,895
$
152
$
2,148
$
105,899
Note 2 - Investment Securities (Continued)
December 31, 2016
Amortized Cost
Gross Unrealized Gains
Gross Unrealized Losses
Fair Value
(dollars in thousands)
Securities held to maturity
U.S. Government agencies
$
1,754
$
—
$
17
$
1,737
State and political subdivisions
6,974
7
60
6,921
Corporate bonds
3,262
14
—
3,276
Total securities held to maturity
$
11,990
$
21
$
77
$
11,934
December 31, 2015
Amortized Cost
Gross Unrealized Gains
Gross Unrealized Losses
Fair Value
(dollars in thousands)
Securities available for sale
U.S. Treasury
$
4,026
$
—
$
14
$
4,012
U.S. Government agencies
36,159
99
188
36,070
GSE - Mortgage-backed securities and CMO’s
30,269
53
549
29,773
State and political subdivisions
13,691
351
3
14,039
Corporate bonds
5,435
—
71
5,364
Total securities available for sale
$
89,580
$
503
$
825
$
89,258
December 31, 2015
Amortized Cost
Gross Unrealized Gains
Gross Unrealized Losses
Fair Value
(dollars in thousands)
Securities held to maturity
U.S. Government agencies
$
1,911
$
—
$
5
$
1,906
State and political subdivisions
5,993
30
5
6,018
Corporate bonds
3,338
—
20
3,318
Total securities held to maturity
$
11,242
$
30
$
30
$
11,242
At both December 31, 2016 and December 31, 2015, the Company owned Federal Reserve Bank stock reported at cost of $507,000. Also at December 31, 2016 and December 31, 2015, the Company owned Federal Home Loan Bank Stock (FHLB) of $545,000 and $533,000, respectively. The investments in Federal Reserve stock and FHLB stock are required investments related to the Company’s membership in, and borrowings with, these banks and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December 31, 2016. Results from sales and calls of securities available for sale for the years ended December 31, 2016, 2015 and 2014 are as follows:
2016
2015
2014
(dollars in thousands)
Gross proceeds from sales and calls
$
20,225
$
32,780
$
11,592
Realized gains from sales
$
544
$
536
$
28
Realized losses from sales
—
—
(30
)
Net realized gains (losses)
$
544
$
536
$
(2
) At December 31, 2016, 2015 and 2014 securities available for sale with a carrying amount of $96.8 million, $68.8 million and $84.7 million, respectively, were pledged as collateral on public deposits and for other purposes as required or permitted by law. Note 2 - Investment Securities (Continued) The following tables show the gross unrealized losses and fair value of investments, aggregated by investment category and length of time that individual securities have been in a continuous unrealized loss position, at December 31, 2016 and December 31, 2015. We believe thes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At December 31, 2016, the unrealized losses on available for sale securities less than twelve months related to one U.S. Treasury, seventeen government agency bonds, ten government sponsored enterprise (GSE) mortgage backed securities, one corporate bonds and seven state and political subdivision bond. The Company had six government agency bonds, four GSE mortgage backed securities and one corporate bond that had been in a loss position for more than twelve months. At December 31, 2016, the unrealized losses on held to maturity securities related to one government agency security and eight state and political subdivision bonds. At December 31, 2015, the unrealized losses on available for sale securities related to one United States Treasury note, eleven government agency bonds, twelve GSE mortgage backed securities, three corporate bonds and one state and political subdivision bond. At December 31, 2015, the unrealized losses on held to maturity securities related to one government agency security, two corporate bonds and two state and political subdivision bonds.
December 31, 2016
Less than 12 Months
12 Months or More
Total
Fair Value
Unrealized Losses
Fair Value
Unrealized Losses
Fair Value
Unrealized Losses
(dollars in thousands)
Securities available for sale temporary impairment
U.S. Treasury
$
4,014
$
3
$
—
$
—
$
4,014
$
3
U.S. Gov’t agencies
48,192
807
4,164
56
52,356
863
GSE-Mortgage-backed securities and CMO’s
16,250
395
5,251
191
21,501
586
State and political
9,994
658
—
—
9,994
658
Corporate bonds
1,999
27
800
11
2,799
38
Total securities available for sale
$
80,449
$
1,890
$
10,215
$
258
$
90,664
$
2,148
December 31, 2016
Less than 12 Months
12 Months or More
Total
Fair Value
Unrealized Losses
Fair Value
Unrealized Losses
Fair Value
Unrealized Losses
(dollars in thousands)
Held to maturity temporary impairment
U.S. Gov’t agencies
$
1,895
$
17
$
—
$
—
$
1,895
$
17
State and political
6,056
60
—
—
6,056
60
Total securities held to maturity
$
7,951
$
77
$
—
$
—
$
7,951
$
77
December 31, 2015
Less than 12 Months
12 Months or More
Total
Fair Value
Unrealized Losses
Fair Value
Unrealized Losses
Fair Value
Unrealized Losses
(dollars in thousands)
Securities available for sale temporary impairment
U.S. Treasury
$
4,013
$
14
$
—
$
—
$
4,013
$
14
U.S. Gov’t agencies
16,692
128
5,048
60
21,740
188
GSE-Mortgage-backed securities and CMO’s
15,620
290
7,230
259
22,850
549
State and political
465
3
—
—
465
3
Corporate bonds
4,566
55
798
16
5,364
71
Total securities available for sale
$
41,356
$
490
$
13,076
$
335
$
54,432
$
825
Note 2 - Investment Securities (Continued)
December 31, 2015
Less than 12 Months
12 Months or More
Total
Fair Value
Unrealized Losses
Fair Value
Unrealized Losses
Fair Value
Unrealized Losses
(dollars in thousands)
Held to maturity temporary impairment
U.S. Gov’t agencies
$
1,906
$
5
$
—
$
—
$
1,906
$
5
State and political
3,318
5
—
—
3,318
5
Corporate bonds
1,312
20
—
—
1,312
20
Total securities held to maturity
$
6,536
$
30
$
—
$
—
$
6,536
$
30
The Company has six government agency securities, four GSE mortgage backed securities and one corporate bond that have been in a loss position for more than twelve months that are in the investments available for sale portfolio at December 31, 2016.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but that the losses are temporary in nature. At December 31, 2016, the Company does not intend to sell and is not likely to be required to sell the available for sale securities that were in a loss position prior to full recovery. The following table shows contractual maturities of the entire investment portfolio as of December 31, 2016:
Amortized Cost
Estimated Fair Value
(dollars in thousands)
Due within one year
$
—
$
—
Due after one but within five years
50,029
49,608
Due after five but within ten years
28,586
28,132
Due after ten years
15,075
14,445
Mortgage backed securities
26,195
25,648
$
119,885
$
117,833
The mortgage-backed securities are shown separately as they are not due at a single maturity date.</t>
  </si>
  <si>
    <t>Loans Held for Investment</t>
  </si>
  <si>
    <t>Receivables [Abstract]</t>
  </si>
  <si>
    <t>Note 3 – Loans Held for Investment The composition of net loans held for investment by class as of December 31, 2016 and 2015 is as follows:
2016
2015
(dollars in thousands)
Commercial
Commercial
$
55,752
$
52,311
Real estate - commercial
109,752
101,198
Other real estate construction loans
26,718
17,692
Noncommercial
Real estate 1-4 family construction
5,625
5,629
Real estate - residential
81,700
83,379
Home equity
50,815
49,420
Consumer loans
9,711
8,982
Other loans
1,687
1,481
341,760
320,092
Less:
Allowance for loan losses
(2,707
)
(2,884
)
Deferred loan costs, net
69
40
Loans held for investment, net
$
339,122
$
317,248
Although the subsidiary bank loan portfolio is diversified, there is a concentration of mortgage real estate loans, primarily 1 to 4 family residential and construction mortgage loans and home equity loans, which represent 40.42% of total loans. Additionally, there is concentration in commercial loans secured primarily by real estate, shopping center locations, commercial land development, commercial buildings, equipment, and general commercial loans that represent 56.24% of total loans. There is not a concentration of a particular type of credit in this group of commercial loans. Total recorded investment in impaired loans, which consisted of nonaccrual loans and other loans identified by management as impaired, totaled $6.1 million and $5.5 million at December 31, 2016 and 2015, respectively. There were no loans 90 days past due and still accruing at December 31, 2016 or at December 31, 2015. Restructured loans at December 31, 2016 totaled $4.6 million and are included in the impaired loan total, compared to $4.7 million which were included in impaired loans at December 31, 2015. The carrying value of foreclosed properties held as other real estate was $4.2 million and $5.0 million at December 31, 2016 and 2015, respectively. The Company had $1.3 million in foreclosed residential real estate and $680,000 of residential real estate in process of foreclosure at December 31, 2016. The Company had loans of $160.8 million and $135.9 million pledged to borrowings at Federal Home Loan Bank and the Federal Reserve Bank at December 31, 2016 and 2015, respectively. The Company’s loan policies are written to address loan-to-value ratios and collateralization methods with respect to each lending category. Consideration is given to the economic and credit risk of lending areas and customers associated with each category.</t>
  </si>
  <si>
    <t>Allowance for Loan Losses</t>
  </si>
  <si>
    <t>Note 4 - Allowance for Loan Losses Changes in the allowance for loan losses for the years ended December 31, 2016, 2015 and 2014 are presented below:
Commercial
2016
2015
2014
(dollars in thousands)
Balance, beginning of year
$
1,310
$
1,716
$
2,665
Provision (recovery) charged to operations
175
(527
)
(302
)
Charge-offs
(146
)
(89
)
(749
)
Recoveries
65
210
102
Net (charge-offs)
(81
)
121
(647
)
Other
—
—
—
Balance, end of year
$
1,404
$
1,310
$
1,716
Note 4 - Allowance for Loan Losses (Continued)
Non-Commercial
2016
2015
2014
(dollars in thousands)
Balance, beginning of year
$
1,574
$
2,022
$
2,430
Provision (recovery) charged to operations
(263
)
(93
)
(87
)
Charge-offs
(244
)
(500
)
(482
)
Recoveries
236
145
161
Net (charge-offs)
(8
)
(355
)
(321
)
Other
—
—
—
Balance, end of year
$
1,303
$
1,574
$
2,022
Total
2016
2015
2014
(dollars in thousands)
Balance, beginning of year
$
2,884
$
3,738
$
5,095
Provision (recovery) charged to operations
(88
)
(620
)
(389
)
Charge-offs
(390
)
(589
)
(1,231
)
Recoveries
301
355
263
Net (charge-offs)
(89
)
(234
)
(968
)
Other
—
—
—
Balance, end of year
$
2,707
$
2,884
$
3,738
The following table shows period-end loans and reserve balances by loan segment both individually and collectively evaluated for impairment at December 31, 2016 and 2015:
December 31, 2016
Individually Evaluated
Collectively Evaluated
Total
Reserve
Loans
Reserve
Loans
Reserve
Loans
(dollars in thousands)
Commercial
$
16
$
1,993
$
1,388
$
190,229
$
1,404
$
192,222
Non-Commercial
123
4,096
1,180
145,511
1,303
149,607
Total
$
139
$
6,089
$
2,568
$
335,740
$
2,707
$
341,829
December 31, 2015
Individually Evaluated
Collectively Evaluated
Total
Reserve
Loans
Reserve
Loans
Reserve
Loans
(dollars in thousands)
Commercial
$
18
$
1,019
$
1,292
$
170,182
$
1,310
$
171,201
Non-Commercial
163
4,459
1,411
144,472
1,574
148,931
Total
$
181
$
5,478
$
2,703
$
314,654
$
2,884
$
320,132
Note 4 - Allowance for Loan Losses (Continued) Past due loan information is used by management when assessing the adequacy of the allowance for loan loss. The following tables summarize the past due information of the loan portfolio by class:
December 31, 2016
Loans 30-89 Days Past Due
Loans 90 Days or More Past due and Non - Accrual
Total Past Due Loans
Current Loans
Total Loans
Accruing Loans 90 or More Days Past Due
(dollars in thousands)
Commercial
$
—
$
—
$
—
$
55,752
$
55,752
$
—
Real estate - commercial
—
392
392
109,360
109,752
—
Other real estate construction
106
190
296
26,422
26,718
—
Real estate construction
—
—
—
5,625
5,625
—
Real estate - residential
510
846
1,356
80,413
81,769
—
Home equity
66
22
88
50,727
50,815
—
Consumer loan
36
—
36
9,675
9,711
—
Other loans
—
—
—
1,687
1,687
—
Total
$
718
$
1,450
$
2,168
$
339,661
$
341,829
$
—
December 31, 2015
Loans 30-89 Days Past Due
Loans 90 Days or More Past due and Non - Accrual
Total Past Due Loans
Current Loans
Total Loans
Accruing Loans 90 or More Days Past Due
(dollars in thousands)
Commercial
$
46
$
34
$
80
$
52,231
$
52,311
$
—
Real estate - commercial
74
—
74
101,124
101,198
—
Other real estate construction
110
195
305
17,387
17,692
—
Real estate construction
—
—
—
5,629
5,629
—
Real estate - residential
1,580
541
2,121
81,298
83,419
—
Home equity
75
13
88
49,332
49,420
—
Consumer loan
39
—
39
8,943
8,982
—
Other loans
—
—
—
1,481
1,481
—
Total
$
1,924
$
783
$
2,707
$
317,425
$
320,132
$
—
Once a loan becomes 90 days past due, the loan is automatically transferred to a nonaccrual status. The exception to this policy is credit card loans that remain in accrual status 90 days or more until they are paid current or charged off. Note 4 - Allowance for Loan Losses (Continued) The composition of nonaccrual loans by class as of December 31, 2016 and 2015 is as follows:
2016
2015
(dollars in thousands)
Commercial
$
—
$
34
Real estate - commercial
392
—
Other real estate construction
190
195
Real estate 1 – 4 family construction
—
—
Real estate – residential
846
541
Home equity
22
13
Consumer loans
—
—
Other loans
—
—
$
1,450
$
783
Loans that are in nonaccrual status or 90 days past due and still accruing are considered to be nonperforming. During 2016, nonperforming loans increased from $783,000 at December 31, 2015 to $1.5 million at December 31, 2016, an increase of $667,000. There were three main relationships driving the increase in nonaccruals; one was due to a company’s principal filing bankruptcy and two were in extended processes of foreclosure.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on an ongoing basis. The program has eight risk grades summarized in five categories as follows: Pass : Loans that are pass grade credits include loans that are fundamentally sound and risk factors are reasonable and acceptable. They generally conform to policy with only minor exceptions and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s of December 31, 2016 and 2015:
December 31, 2016
Pass
Watch
Sub- standard
Doubtful
Total
(dollars in thousands)
Commercial
$
54,906
$
827
$
19
$
—
$
55,752
Real estate - commercial
105,366
1,937
2,449
—
109,752
Other real estate construction
24,312
1,876
530
—
26,718
Real estate 1 - 4 family construction
5,625
—
—
—
5,625
Real estate - residential
71,105
8,551
2,113
—
81,769
Home equity
49,818
973
24
—
50,815
Consumer loans
9,545
163
3
—
9,711
Other loans
1,687
—
—
—
1,687
Total
$
322,364
$
14,327
$
5,138
$
—
$
341,829
Note 4 - Allowance for Loan Losses (Continued)
December 31, 2015
Pass
Watch
Sub- standard
Doubtful
Total
(dollars in thousands)
Commercial
$
52,096
$
130
$
85
$
—
$
52,311
Real estate - commercial
97,506
1,161
2,531
—
101,198
Other real estate construction
15,163
1,994
535
—
17,692
Real estate 1 - 4 family construction
5,526
103
—
—
5,629
Real estate - residential
71,736
9,398
2,285
—
83,419
Home equity
48,195
1,209
16
—
49,420
Consumer loans
8,583
394
5
—
8,982
Other loans
1,481
—
—
—
1,481
Total
$
300,286
$
14,389
$
5,457
$
—
$
320,132
The following tables show the breakdown between performing and nonperforming loans by class as of December 31, 2016 and 2015:
December 31, 2016
Performing
Non- Performing
Total
(dollars in thousands)
Commercial
$
55,752
$
—
$
55,752
Real estate - commercial
109,360
392
109,752
Other real estate construction
26,528
190
26,718
Real estate 1 – 4 family construction
5,625
—
5,625
Real estate – residential
80,923
846
81,769
Home equity
50,793
22
50,815
Consumer loans
9,711
—
9,711
Other loans
1,687
—
1,687
Total
$
340,379
$
1,450
$
341,829
December 31, 2015
Performing
Non- Performing
Total
(dollars in thousands)
Commercial
$
52,277
$
34
$
52,311
Real estate - commercial
101,198
—
101,198
Other real estate construction
17,497
195
17,692
Real estate 1 – 4 family construction
5,629
—
5,629
Real estate – residential
82,878
541
83,419
Home equity
49,407
13
49,420
Consumer loans
8,982
—
8,982
Other loans
1,481
—
1,481
Total
$
319,349
$
783
$
320,132
Note 4 - Allowance for Loan Losses (Continued) Loans are considered impaired when, based on current information and events it is probable the Company will be unable to collect all amounts due in accordance with the original contractual terms of the loan agreement. If a loan is deemed impaired, a valuation analysis is performed and a specific reserve is allocated if necessary. The tables below summarize the loans deemed impaired and the amount of specific reserves allocated by class as of December 31, 2016 and 2015:
As of December 31, 2016
Year Ended December 31, 2016
Recorded
Recorded
Unpaid
Investment
Investment
Average
Principal
With No
With
Related
Recorded
Interest
Balance
Allowance
Allowance
Allowance
Investment
Income
(dollars in thousands)
Commercial
$
29
$
13
$
16
$
2
$
31
$
8
Real estate - commercial
1,671
1,552
119
9
887
64
Other real estate construction
831
190
103
5
296
6
Real estate 1 -4 family construction
6
—
6
—
9
1
Real estate - residential
3,994
2,072
1,922
123
4,434
201
Home equity
35
35
—
—
49
1
Consumer loans
61
61
—
—
71
6
Other loans
—
—
—
—
—
—
Total
$
6,627
$
3,923
$
2,166
$
139
$
5,777
$
287
Year Ended
As of December 31, 2015
December 31, 2015
Recorded
Recorded
Unpaid
Investment
Investment
Average
Principal
With No
With
Related
Recorded
Interest
Balance
Allowance
Allowance
Allowance
Investment
Income
(dollars in thousands)
Commercial
$
97
$
80
$
17
$
2
$
81
$
4
Real estate - commercial
620
498
122
9
1,121
42
Other real estate construction
840
195
107
7
281
3
Real estate 1 -4 family construction
13
—
13
—
16
1
Real estate - residential
4,343
1,507
2,836
163
4,798
200
Home equity
28
28
—
—
50
1
Consumer loans
75
75
—
—
37
2
Other loans
—
—
—
—
—
—
Total
$
6,016
$
2,383
$
3,095
$
181
$
6,384
$
253
Year Ended
As of December 31, 2014
December 31, 2014
Recorded
Recorded
Unpaid
Investment
Investment
Average
Principal
With No
With
Related
Recorded
Interest
Balance
Allowance
Allowance
Allowance
Investment
Income
(dollars in thousands)
Commercial
$
98
$
68
$
30
$
30
$
117
$
7
Real estate - commercial
1,820
1,242
389
145
2,641
73
Other real estate construction
934
342
54
4
1,108
6
Real estate 1 -4 family construction
20
—
20
1
109
1
Real estate - residential
5,298
1,865
3,433
257
5,865
268
Home equity
49
30
19
19
73
2
Consumer loans
69
29
40
—
83
4
Other loans
—
—
—
—
—
—
Total
$
8,288
$
3,576
$
3,985
$
456
$
9,996
$
361</t>
  </si>
  <si>
    <t>Troubled Debt Restructures</t>
  </si>
  <si>
    <t>Note 5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For the twelve months ended December 31, 2016, 2015 and 2014, the following table presents a breakdown of the types of concessions made by loan class:
Year Ended December 31, 2016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
$
—
$
—
Real estate - commercial
—
—
—
Other real estate construction
—
—
—
Real estate 1 – 4 family construction
—
—
—
Real estate – residential
4
482
328
Home equity
—
—
—
Consumer loans
—
—
—
Other loans
—
—
—
4
$
482
$
328
Total
4
$
482
$
328
Note 5 – Troubled Debt Restructures (Continued)
Year Ended December 31, 2015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2
$
46
$
44
Real estate - commercial
—
—
—
Other real estate construction
1
55
55
Real estate 1 – 4 family construction
—
—
—
Real estate – residential
6
530
521
Home equity
—
—
—
Consumer loans
—
—
—
Other loans
1
53
53
10
$
684
$
673
Total
10
$
684
$
673
Year Ended December 31, 2014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1
32
32
Other loans
—
—
—
1
$
32
$
32
Other:
Commercial
—
$
—
$
—
Real estate - commercial
3
424
424
Other real estate construction
—
—
—
Real estate 1 – 4 family construction
—
—
—
Real estate – residential
6
870
870
Home equity
—
—
—
Consumer loans
—
—
—
Other loans
—
—
—
9
$
1,294
$
1,294
Total
10
$
1,326
$
1,326
Note 5 – Troubled Debt Restructures (Continued) During the twelve months ended December 31, 2016 there was one TDR for which there was a payment default. There were no payment defaults on TDRs in 2015 and 2014. The outstanding balance of TDRs at December 31, 2016 is $4.8 million with $4.6 million still accruing compared to an outstanding balance at December 31, 2015 of $4.5 million with $4.2 million still accruing. A default on a troubled debt restructure is defined as being past due 90 days or being out of compliance with the modification agreement. As previously mentioned, the Company considers TDRs to be impaired loans and has $98,000 in the allowance for loan loss as of December 31, 2016, as a direct result of these TDRs. At December 31, 2015 and 2014 there was $177,000 and $373,000 in the allowance for loan loss related to TDRs, respectively. The following table presents the successes and failures of the types of modifications within the previous twelve months as of December 31, 2016, 2015 and 2014:
Paid In Full
Paying as restructured
Converted to nonaccrual
Foreclosure/ Default
Number of
Recorded
Number of
Recorded
Number of
Recorded
Number of
Recorded
Loans
Investments
Loans
Investments
Loans
Investments
Loans
Investments
(dollars in thousands)
December 31, 2016
Extended payment terms
—
$
—
—
$
—
—
$
—
—
$
—
Other
6
844
4
482
—
—
4
419
Total
6
$
844
4
$
482
—
$
—
4
$
419
Paid In Full
Paying as restructured
Converted to nonaccrual
Foreclosure/ Default
Number of
Recorded
Number of
Recorded
Number of
Recorded
Number of
Recorded
Loans
Investments
Loans
Investments
Loans
Investments
Loans
Investments
(dollars in thousands)
December 31, 2015
Extended payment terms
—
$
—
—
$
—
—
$
—
—
$
—
Other
—
—
10
684
—
—
—
—
Total
—
$
—
10
$
684
—
$
—
—
$
—
Paid In Full
Paying as restructured
Converted to nonaccrual
Foreclosure/ Default
Number of
Recorded
Number of
Recorded
Number of
Recorded
Number of
Recorded
Loans
Investments
Loans
Investments
Loans
Investments
Loans
Investments
(dollars in thousands)
December 31, 2014
Extended payment terms
—
$
—
1
$
32
—
$
—
—
$
—
Other
1
112
8
1,182
—
—
—
—
Total
1
$
112
9
$
1,214
—
$
—
—
$
—</t>
  </si>
  <si>
    <t>Mortgage Servicing Assets</t>
  </si>
  <si>
    <t>Mortgage Banking [Abstract]</t>
  </si>
  <si>
    <t xml:space="preserve">Note 6 – Mortgage Servicing Assets The principal balance of loans serviced for others are not included in the accompanying consolidated balance sheets. The unpaid principal balances of mortgage and other loans serviced for others were approximately $436 million and $406 million at December 31, 2016 and 2015, respectively. The carrying value of capitalized servicing rights, net of valuation allowances, is included in other assets. A summary of mortgage servicing rights follows:
2016
2015
2014
(dollars in thousands)
Beginning of year mortgage servicing rights:
$
2,040
$
2,072
$
2,356
Amounts capitalized
983
657
386
Amortization
(752
)
(689
)
(709
)
Impairment
—
—
39
End of year
$
2,271
$
2,040
$
2,072
Note 6 – Mortgage Servicing Assets (Continued) Amortization expense is estimated as follows:
Year ending December 31,
(dollars in thousands)
2017
$
536
2018
465
2019
393
2020
320
2021
248
Thereafter
309
Total
$
2,271
The amortization does not anticipate or pro-forma loan prepayments. The fair value of mortgage servicing rights was $3.3 million at both December 31, 2016 and 2015. The key assumptions used to value mortgage servicing rights were as follows:
2016
2015
Weighted average remaining life
262 months
257 months
Weighted average discount rate
14
%
10
%
Weighted average coupon
3.89
%
3.95
%
Weighted average prepayment speed
145
%
171
% </t>
  </si>
  <si>
    <t>Premises and Equipment</t>
  </si>
  <si>
    <t>Property Plant And Equipment [Abstract]</t>
  </si>
  <si>
    <t>Note 7 - Premises and Equipment The major classes of premises and equipment and the total accumulated depreciation at December 31, 2016 and 2015 are listed below:
2016
2015
(dollars in thousands)
Land
$
3,215
$
3,302
Building and improvements
12,882
12,808
Furniture and equipment
9,209
8,901
Total fixed assets
25,306
25,011
Less accumulated depreciation
11,133
10,345
Net fixed assets
$
14,173
$
14,666</t>
  </si>
  <si>
    <t>Leases</t>
  </si>
  <si>
    <t>Leases [Abstract]</t>
  </si>
  <si>
    <t>Note 8 – Leases During 2015, Uwharrie Bank entered into a lease for a loan production office in Charlotte. This lease was a month-to-month lease with monthly rental payments of $2,888. In August 2016, this lease was expanded to a five-year lease period expiring in September of 2021 with two five-year renewal options at the expiration of the initial term. Monthly rental payments of $12,656 are due for the first year. The payments then escalate 2.625% each year on the anniversary. Total rental expense related to the operating leases was $89,369, $25,529, and $16,230 for the years ended December 31, 2016, 2015 and 2014, respectively, and is included in net occupancy expense. A table detailing the lease expense associated with the aforementioned property is below.
Year ending December 31,
(dollars in thousands)
2017
$
156
2018
156
2019
156
2020
156
2021
117
Thereafter
—
Total
$
741</t>
  </si>
  <si>
    <t>Deposits</t>
  </si>
  <si>
    <t>Banking And Thrift [Abstract]</t>
  </si>
  <si>
    <t>Note 9 - Deposits The composition of deposits at December 31, 2016 and 2015 is as follows:
2016
2015
Amount
Percentage of Total
Amount
Percentage of Total
(dollars in thousands)
Demand noninterest-bearing
$
103,138
21
%
$
92,524
20
%
Interest checking and money market
272,968
56
%
252,345
54
%
Savings
42,452
9
%
40,436
8
%
Time deposits $250,000 and over
7,472
2
%
8,148
2
%
Other time deposits
59,689
12
%
74,280
16
%
Total
$
485,719
100
%
$
467,733
100
% The maturities of fixed-rate time deposits at December 31, 2015 are reflected in the table below:
Time Deposits
Other
Year ending December 31,
$250,000 and Over
Time Deposits
(dollars in thousands)
2017
6,002
36,832
2018
555
6,730
2019
—
3,488
2020
—
4,451
2021
915
8,168
Thereafter
—
20
Total
$
7,472
$
59,689</t>
  </si>
  <si>
    <t>Short-Term Borrowed Funds</t>
  </si>
  <si>
    <t>Debt Disclosure [Abstract]</t>
  </si>
  <si>
    <t>Note 10 - Short-Term Borrowed Funds The following tables set forth certain information regarding the amounts, year-end weighted average rates, average balances, weighted average rate, and maximum month-end balances for short-term borrowed funds, at and during 2016 and 2015:
2016
2015
Amount
Rate
Amount
Rate
(dollars in thousands)
At year-end
Master notes and other short term borrowing
$
2,162
0.25
%
$
3,396
0.25
%
Notes payable
12
6.00
%
12
6.00
%
Short-term line of credit
500
3.75
%
2,350
3.50
%
$
2,674
0.93
%
$
5,758
1.59
%
2016
2015
Amount
Rate
Amount
Rate
(dollars in thousands)
Average for the year
Federal funds purchased
$
2
1.48
%
$
2
0.79
%
Master notes and other short term borrowing
2,540
0.25
%
3,280
0.25
%
Notes payable
12
6.31
%
18
6.00
%
Short-term line of credit
803
3.67
%
1,598
3.51
%
$
3,357
1.09
%
$
4,898
1.32
% Note 10 - Short-Term Borrowed Funds (Continued)
2016
2015
(dollars in thousands)
Maximum month-end balance
Master notes and other short term borrowing
4,325
4,736
Notes payable
12
12
Short-term line of credit
2,350
2,350
Master notes and other secured borrowings represent an overnight investment in commercial paper issued by the Company to customers of its subsidiary bank, where an agreement is in place. The Company has a short-term line of credit with $500,000 outstanding at December 31, 2016. The line of credit has an interest rate of 3.75% and matures July 5, 2017. The line is collateralized by Uwharrie Bank Stock. The subsidiary bank has combined available lines of credit for federal funds and Federal Reserve discount window availability in the amount of $55.4 million at December 31, 2016.</t>
  </si>
  <si>
    <t>Long-Term Debt</t>
  </si>
  <si>
    <t>Note 11 - Long-Term Debt The Company has a line of credit with the Federal Home Loan Bank secured by qualifying first lien and second mortgage loans and commercial real estate loans with eligible collateral value of $76.7 million with remaining availability of $54.2 million at December 31, 2016. There were no long-term advances under this line at December 31, 2016 and at December 31, 2015. The subsidiary bank also has standby letters of credit issued by the Federal Home Loan Bank to be used as collateral for public funds deposits. The aggregate amount of the letters of credit was $22.5 million at December 31, 2016. During the first quarter of 2014, the Company conducted a private placement offering of fixed rate junior subordinated debt securities at $1,000 per security with a required minimum investment of $50,000. The offering raised $9.5 million, of which the entire $9.5 million was outstanding at December 31, 2014. These securities have a final maturity date of March 31, 2024 and may be redeemed by the Company after March 31, 2019. The junior subordinated debt pays interest quarterly at an annual fixed rate of 5.75%. All proceeds of this private placement qualify and are included in the calculation of Tier 2 capital. Once the final maturity drops under five years, the Company must impose a twenty percent annual reduction per year of the amount of the proceeds from the sale of these securities that are eligible to be counted as Tier 2 capital. The Company would have a twenty percent reduction beginning at March 31, 2019. As of December 31, 2016, the scheduled maturities of these long term borrowings are as follows:
Year ending December 31,
(dollars in thousands)
2017
$
—
2018
—
2019
9,534
2020
—
2021
—
Thereafter
—
Total
$
9,534</t>
  </si>
  <si>
    <t>Income Tax Matters</t>
  </si>
  <si>
    <t>Income Tax Disclosure [Abstract]</t>
  </si>
  <si>
    <t>Note 12 - Income Tax Matters The significant components of income tax expense (benefit) for the years ended December 31, 2016, 2015 and 2014 are summarized as follows:
2016
2015
2014
(dollars in thousands)
Current tax expense (benefit):
Federal
$
674
$
389
$
11
State
129
81
44
Total
803
470
55
Deferred tax expense (benefit):
Federal
47
228
458
State
45
108
135
Total
92
336
593
Net provision for income taxes
$
895
$
806
$
648
The difference between the provision for income taxes and the amounts computed by applying the statutory federal income tax rate of 34% to income before income taxes is summarized below:
2016
2015
2014
(dollars in thousands)
Tax computed at the statutory federal rate
$
1,056
$
956
$
791
Increases (decrease) resulting from:
Tax exempt interest, net
(298
)
(280
)
(252
)
State income taxes, net of federal benefit
115
125
118
Other
22
5
(9
)
Provision for income taxes
$
895
$
806
$
648
Deferred income taxes reflect the net tax effects of temporary differences between the carrying amounts of assets and liabilities for financial reporting purposes and the amounts used for income tax purposes. Significant components of deferred taxes at December 31, 2016, 2015 and 2014 are as follows:
2016
2015
2014
(dollars in thousands)
Deferred tax assets relating to:
Allowance for loan losses
$
974
$
1,057
$
1,395
Deferred compensation
1,243
1,080
975
Other
396
555
701
Net unrealized loss on securities available for sale
678
109
—
Total deferred tax assets
3,291
2,801
3,071
Deferred tax liabilities relating to:
Net unrealized gain on securities available for sale
—
—
(157
)
Premises and equipment
(295
)
(319
)
(371
)
Deferred loans fees and costs
(233
)
(213
)
(198
)
Loan servicing
(193
)
(176
)
(182
)
Total deferred tax liabilities
(721
)
(708
)
(908
)
Net recorded deferred tax asset
$
2,570
$
2,093
$
2,163
The net deferred tax asset is included in other assets on the accompanying consolidated balance sheets.</t>
  </si>
  <si>
    <t>Commitments and Contingencies</t>
  </si>
  <si>
    <t>Commitments And Contingencies Disclosure [Abstract]</t>
  </si>
  <si>
    <t>Note 13 - Commitments and Contingencies Financial Instruments with Off-Balance Sheet Risk The subsidiary bank is party to financial instruments with off-balance sheet risks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subsidiary bank’s risk of loss with the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s of December 31, 2016 and 2015, outstanding financial instruments whose contract amounts represent credit risk were as follows:
2016
2015
(dollars in thousands)
Commitments to extend credit
$
86,651
$
82,417
Credit card commitments
9,870
9,269
Standby letters of credit
1,628
2,255
$
98,149
$
93,941
Contingencies In the normal course of business, the Company is involved in various legal proceedings. In the opinion of management, any liability resulting from such proceedings would not have a material adverse effect on the consolidated financial statements. Financial Instruments with Concentration of Credit Risk The subsidiary bank makes commercial, agricultural, real estate mortgage, home equity and consumer loans primarily in Stanly, Anson, Cabarrus and Mecklenburg counties. A substantial portion of the Company’s customers’ ability to honor their contracts is dependent on the economy in these counties. Although the Company’s composition of loans is diversified, there is some concentration of mortgage real estate loans, primarily 1-to-4 family residential mortgage loans and in commercial loans secured primarily by real estate, shopping center locations, commercial land development, commercial buildings and equipment in the total portfolio. The Bank’s policy is to abide by real estate loan-to-value margin limits corresponding to guidelines issued by the federal supervisory agencies on March 19, 1993. Lending policy for all loans requires that they be supported by sufficient cash flows at the time of origination.</t>
  </si>
  <si>
    <t>Related Party Transactions</t>
  </si>
  <si>
    <t>Related Party Transactions [Abstract]</t>
  </si>
  <si>
    <t xml:space="preserve">Note 14 - Related Party Transactions The Company has granted loans to certain directors and executive officers and their related interests. Such loans are made on substantially the same terms, including interest rates and collateral, as those prevailing at the time for comparable transactions with other borrowers and, in management’s opinion, do not involve more than the normal risk of collectability. All loans to directors and executive officers or their interests are submitted to the Board of Directors for approval. A summary of loans to directors, executive officers and their related interests follows:
2016
2015
(dollars in thousands)
Balance, at beginning of the year
$
19,208
$
21,720
Disbursements during the year
3,798
4,722
Collections during the year
(8,191
)
(7,234
)
Balance, at end of the year
$
14,815
$
19,208
At December 31, 2016, the Company had approved, but unused lines of credit, totaling $3.4 million to executive officers and directors, and their related interests. In addition, at December 31, 2016, the Company had $12.3 million of deposits for executive officers and directors, and their related interest. </t>
  </si>
  <si>
    <t>Shareholders' Equity and Regulatory Matters</t>
  </si>
  <si>
    <t>Equity [Abstract]</t>
  </si>
  <si>
    <t>Note 15 – Shareholders’ Equity and Regulatory Matters The Company and its banking subsidiary are subject to certain requirements imposed by state and federal banking statutes and regulations. These requirements, among other things, establish minimum levels of capital, restrict the amount of dividends that may be distributed, and require that reserves on deposit liabilities be maintained in the form of vault cash or deposits with the Federal Reserve Bank. For the reserve maintenance period in effect at December 31, 2016, the subsidiary bank was required to maintain reserve balances in cash or on deposit with the Federal Reserve Bank in the aggregate amount of $1.0 million as reserves on deposit liabilities. The Company and its subsidiary bank are subject to federal regulatory risk-based capital guidelines for banks and bank holding companies. Each must meet specific capital guidelines that involve quantitative measures of assets, liabilities, and certain off-balance-sheet items as calculated under regulatory accounting practices which measure Total Capital, Tier 1 Capital and Common Equity Tier 1 Capital to risk-weighted assets and Tier 1 Capital to average assets. Bank regulatory agencies approved regulatory capital guidelines (“Basel III”) aimed at strengthening existing capital requirements for banking organizations. Under the final rules, minimum requirements increase for both the quantity and quality of capital held by the Company. The rules include a new common equity Tier 1 capital to risk-weighted assets minimum ratio of 4.50%, raise the minimum ratio of Tier 1 capital to risk-weighted assets from 4.00% to 6.00%, require a minimum ratio of total capital to risk-weighted assets of 8.00%, and require a minimum Tier 1 leverage ratio of 4.00%. A new capital conservation buffer, comprised of common equity Tier 1 capital, was also established above the regulatory minimum capital requirements. This capital conservation buffer will be phased in beginning January 1, 2016 at 0.625% of risk-weighted assets and increase each subsequent year by an additional 0.625% until reaching its final level of 2.50% on January 1, 2019. Strict eligibility criteria for regulatory capital instruments were also implemented under the final rules. The final rules also revise the definition and calculation of Tier 1 capital, total capital, and risk-weighted assets. The phase-in period for the final rules became effective for the Company and its subsidiary bank on January 1, 2015, with full compliance of all the final rules’ requirements phased in over a multi-year schedule, to be fully phased-in by January 1, 2019. As of December 31, 2016, the Company and its subsidiary bank continue to exceed minimum capital standards and remain well-capitalized under the new rules. Quantitative measures established by regulation to ensure capital adequacy and the Company’s consolidated capital ratios are set forth in the table below. The Company expects to meet or exceed these minimums without altering current operations or strategy.
Minimum to Be Well
Minimum
Capitalized Under
For Capital
Prompt Corrective
Actual
Requirement
Action Provisions
Amount
Ratio
Amount
Ratio
Amount
Ratio
(Dollars in thousands)
December 31, 2016
Total Capital to Risk
Weighted Assets:
Consolidated
$
57,084
14.8
%
$
30,910
8.0
%
$
38,637
10.0
%
Uwharrie Bank
56,007
14.6
%
30,691
8.0
%
38,364
10.0
%
Tier 1 Capital to Risk
Weighted Assets:
Consolidated
44,843
11.6
%
23,182
6.0
%
30,910
8.0
%
Uwharrie Bank
53,300
13.9
%
23,018
6.0
%
30,691
8.0
%
Common Equity Tier 1 Capital to Risk Weighted Assets:
Consolidated
34,220
8.9
%
17,387
4.5
%
25,114
6.5
%
Uwharrie Bank
42,677
11.1
%
17,264
4.5
%
24,937
6.5
%
Tier 1 Capital to
Average Assets:
Consolidated
44,843
8.4
%
21,372
4.0
%
26,715
5.0
%
Uwharrie Bank
53,300
10.0
%
21,312
4.0
%
26,640
5.0
% Note 15 – Shareholders’ Equity and Regulatory Matters (Continued)
Minimum to Be Well
Minimum
Capitalized Under
For Capital
Prompt Corrective
Actual
Requirement
Action Provisions
Amount
Ratio
Amount
Ratio
Amount
Ratio
(Dollars in thousands)
December 31, 2015
Total Capital to Risk
Weighted Assets:
Consolidated
$
55,945
15.6
%
$
28,708
8.0
%
$
35,885
10.0
%
Uwharrie Bank
56,221
15.8
%
28,549
8.0
%
35,686
10.0
%
Tier 1 Capital to Risk
Weighted Assets:
Consolidated
43,527
12.1
%
21,531
6.0
%
28,708
8.0
%
Uwharrie Bank
53,337
15.0
%
21,412
6.0
%
28,549
8.0
%
Common Equity Tier 1 Capital to Risk Weighted Assets:
Consolidated
32,931
9.2
%
16,148
4.5
%
23,325
6.5
%
Uwharrie Bank
42,741
12.0
%
17,843
4.5
%
23,196
6.5
%
Tier 1 Capital to
Average Assets:
Consolidated
43,527
8.2
%
21,225
4.0
%
26,531
5.0
%
Uwharrie Bank
53,337
10.1
%
21,156
4.0
%
26,445
5.0
% As of December 31, 2016, the most recent notification from the Federal Deposit Insurance Corporation categorized the Company’s subsidiary bank as being well capitalized under the regulatory framework for prompt corrective action. There have been no conditions or events since such notification that management believes would have changed the categorization. In January 2013, the Company’s subsidiary bank issued $7.9 million of Fixed Rate Noncumulative Perpetual Preferred Stock, Series B. The preferred stock qualifies as Tier 1 capital at the subsidiary bank and pays dividends at a rate of 5.30%. The offering raised $7.9 million less issuance costs of $113,000. During 2013, the Company’s subsidiary bank raised $2.8 million of Fixed Rate Noncumulative Perpetual Preferred Stock, Series C. The preferred stock qualifies as Tier 1 capital at the bank and pays dividends at an annual rate of 5.30%. The preferred stock has no voting rights. The offering raised $2.8 million in new capital less total issuance costs of $23,000. The total net amount of capital raised from Fixed Rate Noncumulative Perpetual Preferred Stock, Series B and Series C issued at the subsidiary bank level is presented as noncontrolling interest in the consolidated balance sheets. All of the Company’s aforementioned investment in its subsidiary bank qualifies for Tier 1 capital treatment for the bank and is included as such in its year end capital ratios. Stock Repurchase Program On February 21, 1995, the Company’s Board of Directors authorized and approved a Stock Repurchase Program, to be reaffirmed annually, pursuant to which the Company may repurchase shares of the Company’s common stock for the primary purpose of providing liquidity to its shareholders. During 2016 the Company repurchased 69,938 shares of outstanding common stock and repurchased 114,377 during 2015.</t>
  </si>
  <si>
    <t>Stock Based Compensation</t>
  </si>
  <si>
    <t>Disclosure Of Compensation Related Costs Sharebased Payments [Abstract]</t>
  </si>
  <si>
    <t>Note 16 - Stock Based Compensation During 2006, the Company adopted the 2006 Incentive Stock Option Plan (“SOP II”) and the Employee Stock Purchase Plan (“SPP II”), under which options to purchase shares of the Company’s common stock may be granted to officers and eligible employees. Options granted under the SOP II are exercisable in established increments according to vesting schedules, generally three to five years, and will expire if not exercised within ten years of the date of grant. Options granted under the SPP II are fully vested at the date of grant and expire if not exercised within two years of the grant date. At December 31, 2016, the SOP II had 13,116 options outstanding and the SPP II had no options outstanding. Employee Stock Plans The following is a summary of stock option activity for the year ended December 31, 2016:
Weighted
Average
Aggregate
Exercise
Intrinsic Value
Shares
Price
(in thousands)
Options outstanding at the beginning of the year
13,116
$
5.03
$
—
Options granted
—
—
Options exercised
—
—
Forfeitures
—
—
Options outstanding at the end of the year
13,116
$
5.03
$
2,230
Options exercisable at the end of the year
13,116
$
5.03
$
2,230
Total options outstanding and exercisable at December 31, 2016 were 13,116 at an exercise price of $5.03 per share with a weighted average expected term of 1.12 years. At December 31, 2016, there were no authorized shares of common stock reserved for future grants of options under the SOP II and the SPP II as the plans have expired. The fair market value of each option award is estimated on the date of grant using the Black-Scholes option pricing model. There were no shares granted during the years ended December 31, 2016 and 2015 under the SOP II. As of December 31, 2016, there was no unrecognized compensation cost related to non-vested share-based compensation arrangements granted under all of the Company’s stock benefit plans. The Company funds the option shares from authorized but unissued shares. The Company does not typically purchase shares to fulfill the obligations of the stock benefit plans. Company policy does allow option holders to exercise options with seasoned shares. There were no options exercised in 2014, 2015 or 2016.</t>
  </si>
  <si>
    <t>Employee and Director Benefit Plans</t>
  </si>
  <si>
    <t>Postemployment Benefits [Abstract]</t>
  </si>
  <si>
    <t>Note 17 - Employee and Director Benefit Plans Employees’ 401(k) Retirement Plan The Company has established an associate tax deferred savings plan under Section 401(k) of the Internal Revenue Code of 1986. All associates are eligible to make elective deferrals on the first day of the calendar month coincident or next following the date the associate attains the age of 18, completes one year of eligibility service and completes at least 1,000 hours of service and is 100% vested in the plan once they enroll. The Company’s annual contribution to the plan was $355,648 in 2016, $319,340 in 2015 and $330,448 in 2014, determined as follows:
•
The Company will contribute a safe harbor matching contribution in an amount equal to: (i) 100% of the matched employee contributions that are not in excess of 3% of compensation, plus (ii) 50% of the amount of the matched employee contributions that exceed 3% of compensation, but do not exceed 5% of compensation.
•
A discretionary contribution, subject to approval by the Board of Directors, limited to an amount not to exceed the maximum amount deductible for income tax purposes. Note 17 - Employee and Director Benefit Plans (Continued) Employee Stock Ownership Plan During the first quarter of 2014, the board of directors of the Company voted to terminate the ESOP effective March 1, 2014. As of February 28, 2014, the ESOP held 740,530 shares, or 9.95% of the Company’s total outstanding shares of common stock, of which 252,446 shares were unallocated to participants in the ESOP. The Company filed a request for a favorable determination letter from the Internal Revenue Service as to the tax-qualified status of the ESOP on its termination. The Company received the favorable determination letter dated September 5, 2014 from the Internal Revenue Service and during the fourth quarter all shares under the ESOP were distributed to the participants. The Company had expense of approximately $ 45,693 as a contribution to the ESOP Plan during the first part of 2014. The ESOP had a put option that allowed the employee to put their shares back to the Company. At December 31, 2014, the Company had a liability set aside at fair value in the amount of approximately $561,000 for shares that can be put back to the Company during the first half of 2015. The put option has expired and there will no longer be a liability for the Company. This liability that had been reclassified from additional paid in capital and was presented separately on the Company’s balance sheet, has now been returned to additional paid in capital. Supplemental Executive Retirement Plan The Company has implemented a non-qualifying deferred compensation plan for certain executive officers. Certain of the plan benefits will accrue and vest during the period of employment and will be paid in fixed monthly benefit payments for up to ten years upon separation from service. The plan also provides for payment of death benefits and for payment of disability benefits in the event the officer becomes permanently disabled prior to separation from service. Effective December 31, 2008, this plan was amended and restated to comply with Section 409A of the Internal Revenue Code. The participants’ account liability balances as of December 31, 2008 could be transferred into a trust fund, where investments will be participant-directed. The plan is structured as a defined contribution plan and the Company’s expected annual funding contribution for the participants has been calculated through the participant’s expected retirement date. Under terms of the agreement, the Company has reserved the absolute right, at its sole discretion, to either fund or refrain from funding the plan. The plan also provides for payment of death benefits and for payment of disability benefits in the event the officer becomes permanently disabled prior to separation from service. The plans assets are maintained in a rabbi trust and are recorded at fair value with the corresponding liability adjusted to the same fair value. During 2016, 2015 and 2014, $336,800, $331,800 and $316,800, respectively was expensed each year for benefits provided under the plans. The liability accrued for deferred compensation under the plan amounted to $4.1 million and $3.7 million at December 31, 2016 and 2015, respectively. Note 17 - Employee and Director Benefit Plans (Continued) Split-Dollar Life Insurance The Company has entered into Life Insurance Endorsement Method Split-Dollar Agreements with certain officers. Under these agreements, upon death of the officer, the Company first recovers the cash surrender value of the contract and then shares the remaining death benefits from insurance contracts, which are written with different carriers, with the designated beneficiaries of the officers. The death benefit to the officers’ beneficiaries is a multiple of base salary at the time of the agreements. The Company, as owner of the policies, retains an interest in the life insurance proceeds and a 100% interest in the cash surrender value of the policies. During 2016, 2015, and 2014, the expense associated with these policies was $27,111, $86,346, and $112,176 respectively. Stock Grant Plan During 2015, the Company adopted the 2015 Stock Grant Plan (“SGP”), under which the Company, at its discretion, may choose to make grants or awards of Uwharrie Capital Corp common stock (the “Common Stock”) to employees, directors or independent contractors of the Company or its subsidiaries as an alternate form of compensation or as a performance bonus. Shares of Common Stock to be used for Stock Grants under this Plan will be outstanding shares purchased by a revocable trust formed by the Company (the “Trust”). The Participant will be 100% vested in the shares purchased on their behalf as soon as the Trust’s purchase is completed. The Company recognizes expense for the value of the shares at the time they are purchased by the Trust. The SGP allows for 520,000 shares to be granted and at December 31, 2016, the availability under the SGP was 487,749 shares. During 2016 there were 13,809 shares granted at an expense of $55,029.</t>
  </si>
  <si>
    <t>Fair Values of Financial Instruments and Interest Rate Risk</t>
  </si>
  <si>
    <t>Investments All Other Investments [Abstract]</t>
  </si>
  <si>
    <t>Note 18 - Fair Values of Financial Instruments and Interest Rate Risk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December 31, 2016 and December 31, 2015, ar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December 31, 2016 and December 31, 2015:
Carrying
Estimated
December 31, 2016
Value
Fair Value
Level 1
Level 2
Level 3
(dollars in thousands)
FINANCIAL ASSETS
Cash and cash equivalents
$
45,968
$
45,995
$
43,478
$
2,517
$
—
Securities available for sale
105,899
105,899
4,014
101,885
—
Securities held to maturity
11,990
11,934
—
11,934
—
Loans held for investment, net
339,122
337,348
—
—
337,348
Loans held for sale
5,823
5,685
—
5,685
—
Restricted stock
1,052
1,052
1,052
—
—
Accrued interest receivable
1,629
1,629
—
—
1,629
FINANCIAL LIABILITIES
Deposits
$
485,719
$
447,784
$
—
$
447,784
$
—
Short-term borrowings
2,674
2,674
—
2,674
—
Long-term borrowings
—
—
—
—
—
Junior subordinated debt
9,534
9,673
—
—
9,673
Accrued interest payable
151
151
—
—
151
Note 18 - Fair Values of Financial Instruments and Interest Rate Risk (Continued)
Carrying
Estimated
December 31, 2015
Value
Fair Value
Level 1
Level 2
Level 3
(dollars in thousands)
FINANCIAL ASSETS
Cash and cash equivalents
$
68,933
$
68,973
$
65,198
$
3,775
$
—
Securities available for sale
89,258
89,258
4,012
85,246
—
Securities held to maturity
11,242
11,242
—
11,242
—
Loans held for investment, net
317,248
313,649
—
—
313,649
Loans held for sale
5,922
5,922
—
5,922
—
Restricted stock
1,040
1,040
1,040
—
—
Accrued interest receivable
1,564
1,564
—
—
1,564
FINANCIAL LIABILITIES
Deposits
$
467,733
$
442,619
$
—
$
442,619
$
—
Short-term borrowings
5,758
5,758
—
5,758
—
Long-term borrowings
13
13
—
13
Junior subordinated debt
9,534
9,688
—
—
9,688
Accrued interest payable
168
168
—
—
168
The following methods and assumptions were used by the Company in estimating the fair value of financial instruments:
•
Cash and cash equivalents – The carrying amount of cash and cash equivalents approximate their fair values due to the short period of time until their expected realization and are recorded in Level 1.
•
Securities available for sale – Securities available for sale are carried at fair value based on quoted and observable market prices and are recorded in Levels 1 and 2. Also see discussion in note 1
•
Loans – The fair value of loans is estimated based on discounted expected cash flows using the current interest rates at which similar loans would be made and carried in level 3. Loans held for sale, which represent current mortgage production forward sales not yet delivered, are valued based on secondary market prices. The fair value of loans does not consider the lack of liquidity and uncertainty in the market that would affect the valuation. Loans held for sale are recorded in Level 2.
•
Restricted stock – It is not practicable to determine fair value of restricted stock which is comprised of Federal Home Loan Bank and Federal Reserve Bank stock due to restrictions placed on its transferability and it is presented at its carrying value and is recorded in Level 1 due to the redemption provisions of the Federal Home Loan Bank and the Federal Reserve Bank.
•
Accrued interest receivable and payable – Both accrued interest receivable and payable are recorded in Level 3, as there are not active markets for these.
•
Deposits – The fair value of deposits is estimated based on discounted cash flow analyses using offered market rates and is recorded in Level 2. The fair value of deposits does not consider any customer related intangibles.
•
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Junior subordinated debt is fair valued based on discounted cash flow analyses and is recorded in Level 3. At December 31, 2016, the subsidiary bank had outstanding standby letters of credit and commitments to extend credit. These off-balance sheet financial instruments are generally exercisable at the market rate prevailing at the date the underlying transaction will be completed; therefore, they were deemed to have no current fair value. See Note 13. Note 18 - Fair Values of Financial Instruments and Interest Rate Risk (Continued) The following table provides fair value information for assets and liabilities measured at fair value on a recurring basis as of December 31, 2016 and 2015:
December 31, 2016
(dollars in thousands)
Total
Level 1
Level 2
Level 3
Securities available for sale:
US Treasury
$
4,014
$
4,014
$
—
$
—
US Gov’t
57,671
—
57,671
—
Mortgage-backed securities and CMO’s
25,648
—
25,648
—
State and political subdivisions
13,536
—
13,536
—
Corporate bonds
5,030
—
5,030
—
Total assets at fair value
$
105,899
$
4,014
$
101,885
$
—
Total liabilities at fair value
$
—
$
—
$
—
$
—
December 31, 2015
(dollars in thousands)
Total
Level 1
Level 2
Level 3
Securities available for sale:
US Treasury
$
4,012
$
4,012
$
—
$
—
US Gov’t
36,070
—
36,070
—
Mortgage-backed securities and CMO’s
29,773
—
29,773
—
State and political subdivisions
14,039
—
14,039
—
Corporate bonds
5,364
—
5,364
—
Total assets at fair value
$
89,258
$
4,012
$
85,246
$
—
Total liabilities at fair value
$
—
$
—
$
—
$
—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16 and December 31, 2015:
December 31, 2016
(dollars in thousands)
Total
Level 1
Level 2
Level 3
Impaired loans
$
2,217
$
—
$
—
$
2,217
Other real estate owned
3,130
—
—
3,130
Total assets at fair value
$
5,347
$
—
$
—
$
5,347
Total liabilities at fair value
$
—
$
—
$
—
$
—
December 31, 2015
(dollars in thousands)
Total
Level 1
Level 2
Level 3
Impaired loans
$
3,108
$
—
$
—
$
3,108
Other real estate owned
2,909
—
—
2,909
Total assets at fair value
$
6,017
$
—
$
—
$
6,017
Total liabilities at fair value
$
—
$
—
$
—
$
—
Quantitative Information about Level 3 Fair Value Measurements Note 18 - Fair Values of Financial Instruments and Interest Rate Risk (Continued)
General
December 31, 2016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
General
December 31, 2015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 At December 31, 2016 and 2015, impaired loans were being evaluated with discounted expected cash flows and discounted appraisals were being used on collateral dependent loans.</t>
  </si>
  <si>
    <t>Parent Company Financial Data</t>
  </si>
  <si>
    <t>Condensed Financial Information Of Parent Company Only Disclosure [Abstract]</t>
  </si>
  <si>
    <t>Note 19 - Parent Company Financial Data The following is a summary of the condensed financial statements of Uwharrie Capital Corp: Condensed Balance Sheets
December 31,
2016
2015
(dollars in thousands)
Assets
Cash and demand deposits
$
269
$
246
Interest-earning deposits
2,161
3,396
Investments in:
Bank subsidiaries
41,358
42,528
Nonbank subsidiaries
494
648
Other assets
1,316
1,342
Total assets
$
45,598
$
48,160
Liabilities and shareholders’ equity
Master notes
$
2,162
$
3,396
Short term debt
500
2,350
Junior subordinated debentures
9,534
9,534
Other liabilities
501
163
Total liabilities
12,697
15,443
Shareholders’ equity
32,901
32,717
Total liabilities and shareholders’ equity
$
45,598
$
48,160
Note 19 - Parent Company Financial Data (Continued) Condensed Statements of Income
2016
2015
2014
(dollars in thousands)
Equity in undistributed earnings (loss) of subsidiaries
$
375
$
2,760
$
1,456
Dividends received from subsidiaries
2,500
—
1,000
Interest income
6
8
11
Other income
77
81
87
Interest expense
(585
)
(612
)
(583
)
Other operating expense
(445
)
(555
)
(624
)
Income tax benefit
283
325
332
Net income
$
2,211
$
2,007
$
1,679
Consolidated net income
$
2,211
$
2,007
$
1,679
Less: Net income attributable to noncontrolling interest
(593
)
(592
)
(591
)
Net income attributable to Uwharrie Capital Corp
1,618
1,415
1,088
Net Income (loss) available to common shareholders
$
1,618
$
1,415
$
1,088
Net income (loss) per common share
Basic
$
0.23
$
0.20
$
0.14
Diluted
$
0.23
$
0.20
$
0.14
Weighted average shares outstanding
Basic
7,096,969
7,193,712
7,595,948
Diluted
7,097,075
7,193,712
7,595,948
Condensed Statements of Cash Flows
2016
2015
2014
(dollars in thousands)
Cash flows from operating activities
Net income
$
2,211
$
2,007
$
1,679
Adjustments to reconcile net income to net cash used by operating activities:
Equity in undistributed (earnings) loss of subsidiaries
(375
)
(2,760
)
(1,456
)
(Increase) decrease in other assets
26
(228
)
136
Increase (decrease) in other liabilities
338
14
78
Net cash provided (used) by operating activities
2,200
(967
)
437
Cash flows from financing activities
Net decrease in master notes
(1,234
)
(278
)
(324
)
Net increase in short-term debt
(1,850
)
1,350
1,000
Net repayments of issuance of junior subordinated debentures
—
—
(1,593
)
Repurchase of common stock, net
(322
)
(429
)
(1,401
)
Cash paid for fractional shares
(6
)
(5
)
(4
)
Net cash used by financing activities
(3,412
)
638
(2,322
)
Net decrease in cash and cash equivalents
(1,212
)
(329
)
(1,885
)
Cash and cash equivalents at beginning of year
3,642
3,971
5,856
Cash and cash equivalents at end of year
$
2,430
$
3,642
$
3,971</t>
  </si>
  <si>
    <t>Significant Accounting Policies (Policies)</t>
  </si>
  <si>
    <t>Nature of Business</t>
  </si>
  <si>
    <t>Nature of Business Uwharrie Capital Corp (the “Company”) was incorporated under North Carolina law for the purpose of becoming the holding company for Bank of Stanly (“Stanly”). On July 1, 1993, Stanly became a wholly-owned subsidiary of the Company through a one-for-one exchange of the common stock of Stanly for common stock of the Company. On September 1, 2013, Bank of Stanly changed its name to Uwharrie Bank (“Uwharrie”). Uwharrie was incorporated on September 28, 1983, under the laws of the State of North Carolina and began operations on January 26, 1984 in Albemarle, North Carolina. Deposits with Uwharrie are insured by the Federal Deposit Insurance Corporation (“FDIC”). Uwharrie is under regulation of the Federal Reserve, the FDIC and the North Carolina Commissioner of Banks. In Stanly County Uwharrie has six branch locations that provide a wide range of deposit accounts, commercial, consumer, home equity and residential mortgage loans, safe deposit boxes and automated banking. In 1987, Uwharrie established a wholly-owned subsidiary, BOS Agency, Inc. (“BOS Agency”), which engages in insurance product sales. In 1989, Uwharrie established a second wholly-owned subsidiary, BOS Financial Corporation, for the purpose of conducting business as a “broker dealer” in securities. During 1993, BOS Financial Corporation changed its name to The Strategic Alliance Corporation (“Strategic Alliance”) and was registered as a “broker 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the Company completed its acquisition of Anson BanCorp, Inc. and its subsidiary, Anson Savings Bank. The savings bank retained its North Carolina savings bank charter and became a wholly-owned subsidiary of Uwharrie Capital Corp as Anson Bank &amp; Trust Company (“Anson”), operating out of its main office branch in Wadesboro. Anson was consolidated into Uwharrie Bank effective September 1, 2013. On August 4, 2000, Uwharrie acquired another subsidiary, Gateway Mortgage, Inc. (“Gateway”), a mortgage origination company. This company is currently inactive and does not affect the Company’s consolidated financials statements. On April 10, 2003, the Company capitalized a new wholly-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Uwharrie Mortgage, Inc. was established as a subsidiary of the Company to serve in the capacity of trustee and substitute trustee under deeds of trust.</t>
  </si>
  <si>
    <t>Principles of Consolidation</t>
  </si>
  <si>
    <t>Principles of Consolidation The consolidated financial statements include the accounts of the Company, Uwharrie, UIA and Uwharrie’s subsidiaries, BOS Agency and Strategic Alliance. All significant intercompany transactions and balances have been eliminated in consolidation.</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1 </t>
  </si>
  <si>
    <t>Cash and Cash Equivalents</t>
  </si>
  <si>
    <t>Cash and Cash Equivalents For the purpose of presentation in the consolidated statements of cash flows, cash and cash equivalents are defined as those amounts included in the balance sheet captions “Cash and due from banks” and “Interest-earning deposits with banks.”</t>
  </si>
  <si>
    <t>Investment Securities Available for Sale</t>
  </si>
  <si>
    <t>Investment Securities Available for Sale Investment securities available for sale consist of United States Treasuries, United States Government agencies, Government Sponsored Enterprise (GSE) mortgage backed securities and collateralized mortgage obligations (CMOs), corporate bonds and state and political subdivision bonds. Unrealized holding gains and losses on available for sale securities are reported as a net amount in other comprehensive income, net of income taxes. Gains and losses on the sale of available for sale securities are determined using the specific identification method and recorded on a trade basis. Declines in the fair value of individual available for sale securities below their cost that are other than temporary would result in write-downs of the individual securities, to their fair value. Such write-downs would be included in earnings as realized losses to the extent the losses are associated with the credit quality of the issuer. Amortization of premiums and accretion of discounts are recognized in interest income using the interest method over the period to maturity.</t>
  </si>
  <si>
    <t>Investment Securities Held to Maturity</t>
  </si>
  <si>
    <t>Investment Securities Held to Maturity Investment securities held to maturity consist of United States Government agencies, corporate bonds and state and political subdivision bonds. The Company has both the intent and ability to hold the securities to maturity. These securities are reported at amortized cost.</t>
  </si>
  <si>
    <t>Loans Held for Sale</t>
  </si>
  <si>
    <t>Loans Held for Sale Loans originated and intended for sale in the secondary market are carried at the lower of cost or estimated fair value in the aggregate. Net unrealized losses, if any, are recognized through a valuation allowance by charges to income.</t>
  </si>
  <si>
    <t>Loans</t>
  </si>
  <si>
    <t>Loans The Company divides the loans it grants into two segments, commercial and noncommercial loans. Commercial loans are broken down into the following classes: commercial loans, real estate commercial loans and other real estate construction loans. Noncommercial loans are divided into the following classes: real estate 1-4 family construction, real estate 1-4 family residential loans, home equity loans, consumer loans and oth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loan losse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the cash-basis until qualifying for return to accrual. Loans are returned to accrual status when all the principal and interest amounts contractually due are brought current and future payments are reasonably assured. Generally a minimum of six months of sustained performance is required.</t>
  </si>
  <si>
    <t>Allowance for Loan Losses The allowance for loan losses is established as losses are estimated to have occurred through a provision for loan losses. The provision for loan losses is expensed to earnings. Loan losses are charged against the allowance when management believes the uncollectability of a loan balance is confirmed. Subsequent recoveries, if any, are credited to the allowance. Note 1 - Significant Accounting Policies (Continued) The Company has different specific risks identified within the loan segments. Specific risks within the commercial loan segment arise with borrowers that are experiencing diminished operating cash flows, depreciated collateral values or prolonged sales and rental absorption periods. Concentrations within the portfolio if unmanaged, pose additional risk. Occasionally, the Company will purchase participation loans from other institutions and if not independently underwritten by the Bank, could carry additional risk. Generally, owner-occupied commercial real estate loans carry less risk than non-owner occupied. Specific risks within the non-commercial portfolio tend to be tied to economic factors including high unemployment and decreased real estate values. Risk to the Company is greater as home values deteriorate more rapidly than amortization in a loan, leaving little to no equity in properties, especially in junior lien positions. Concentration in the portfolio, such as home equity lines of credit, could pose additional risk if not appropriately managed. The allowance for loan losses is evaluated both individually and collectively by loan class on a regular basis by management. Loans are collectively evaluated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Individually evaluated loans are based upon discounted cash flows or the underlying value of the collateral. This evaluation is inherently subjective as it requires estimates that are susceptible to significant revision as more information becomes available. In addition, regulatory examiners may require the Company to recognize adjustments to the allowance for loan losses based on their judgment about information available to them at the time of their assess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Homogeneous loans are collectively evaluated by loan class for impairment. However, homogeneous loans will be evaluated individually for impairment if such a loan is deemed impaired. Troubled debt restructure loans (TDR) are modifications of a loan when a borrower is experiencing financial difficulty and the modification involves providing a concession to the existing loan contract. TDRs are considered to be impaired loans and are individually evaluated for impairment. The portion of the Company’s allowance for loan loss model related to general reserves captures the mean loss of individual loans and the rare event of severe loss that can occur within the loan portfolio. Specifically, the Company calculates probable losses on loans by computing a probability of loss and estimated loss scenario by FDIC call report codes. Together, these components, as well as a level of more extreme unexpected losses form the basis of the allowance model. The loans that are impaired and included in the specific reserve are excluded from these calculations.</t>
  </si>
  <si>
    <t>Mortgage Servicing Rights</t>
  </si>
  <si>
    <t>Mortgage Servicing Rights The Company capitalizes mortgage servicing rights when loans are sold and the loan servicing is retained. The cost of servicing rights is amortized in proportion to and over the estimated period of net servicing revenues is expected to be received based on projections of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Foreclosed Real Estate</t>
  </si>
  <si>
    <t>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t>
  </si>
  <si>
    <t>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t>
  </si>
  <si>
    <t>Restricted Stock</t>
  </si>
  <si>
    <t>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is investment was not impaired.</t>
  </si>
  <si>
    <t>Stock-Based Compensation</t>
  </si>
  <si>
    <t>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ccounting Standards Codification (ASC) 718 also requires measurement of the cost of employee services received in exchange for an award based on the grant-date fair value of the award. Excess tax benefits are reported as financing cash inflows in the consolidated statement of cash flows.</t>
  </si>
  <si>
    <t>Income Taxes</t>
  </si>
  <si>
    <t>Income Taxes The Company and its subsidiaries file a consolidated federal income tax return and separate North Carolina income tax returns.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The tax returns for the Company are subject to audit for the 2011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16, 2015 and 2014.</t>
  </si>
  <si>
    <t>Fair Value of Financial Instruments</t>
  </si>
  <si>
    <t xml:space="preserve">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Note 1 - Significant Accounting Policies (Continued)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and mortgage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migration of securities between level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
  </si>
  <si>
    <t>Comprehensive Income</t>
  </si>
  <si>
    <t>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years ended December 31, 2016, 2015 and 2014:
Year ended December 31,
2016
2015
2014
(dollars in thousands)
Beginning Balance
$
(212
)
$
305
$
(562
)
Other comprehensive income (loss) before reclassifications, net of $359, $60 and ($445) tax effect, respectively
(772
)
(188
)
866
Amounts reclassified from accumulated other comprehensive income, net of ($210), ($207), and $1 tax effect, respectively
(334
)
(329
)
1
Net current-period other comprehensive loss
(1,106
)
(517
)
867
Ending Balance
$
(1,318
)
$
(212
)
$
305</t>
  </si>
  <si>
    <t>Earnings per Common Share</t>
  </si>
  <si>
    <t>Earnings per Common Share The Company had stock options outstanding covering 13,116 shares of common stock at both December 31, 2016 and 2015. All of these options were dilutive because the strike price was lower than the current market price. Basic earnings per share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Employee Stock Ownership Plan (“ESOP”) effect is the average of the unallocated ESOP shares. On October 18, 2016, the Company’s Board of Directors declared a 2% stock dividend payable on November 23, 2016 to shareholders of record on November 9, 2016. All information presented in the accompanying consolidated financial statements regarding earnings per share and weighted average number of shares outstanding has been computed giving effect to this stock dividend. The computation of weighted average shares used in the calculation of basic and dilutive earnings per share is summarized below:
2016
2015
2014
Weighted average number of common shares used in computing basic net income per common share
7,096,969
7,193,712
7,640,615
Effect of ESOP shares
—
—
(44,667
)
Adjusted weighted average number of common shares used in computing basic net income per common share
7,096,969
7,193,712
7,595,948
Effect of dilutive stock options
106
—
—
Weighted average number of common shares and dilutive potential common shares used in computing diluted net income per common share
7,097,075
7,193,712
7,595,948
During the first quarter of 2014, the board of directors of the Company voted to terminate the ESOP effective March 1, 2014. As of February 28, 2014, the ESOP held 740,530 shares, or 9.95% of the Company’s total outstanding shares of common stock, of which 252,446 shares were unallocated to participants in the ESOP. Note 1 - Significant Accounting Policies (Continued) The Company filed a request for a favorable determination letter from the Internal Revenue Service as to the tax-qualified status of the ESOP on its termination. The Company received the favorable determination letter dated September 5, 2014 from the Internal Revenue Service and during the fourth quarter of 2014 distributed the allocated shares to the participants.</t>
  </si>
  <si>
    <t>Noncontrolling Interest</t>
  </si>
  <si>
    <t>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t>
  </si>
  <si>
    <t>Recent Accounting Pronouncements</t>
  </si>
  <si>
    <t>Recent Accounting Pronounc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provisions of ASU 2014-09 to determine the potential impact the new standard will have to the Company’s financial statements. In January 2016, the FASB issued ASU 2016-01, “Financial Instruments—Overall (Subtopic 825-10): Recognition and Measurement of Financial Assets and Financial Liabilities.” Note 1 - Significant Accounting Policies (Continued) In February 2016, the FASB issued ASU 2016-02, “Leases, Topic 842 (“ASU 2016-02”)”. This ASU increases the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with lease terms greater than 12 months, including operating leases.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which we anticipate we will adopt during the first quarter of 2019.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 effect adjustment to retained earnings as of the beginning of the first reporting period in which the guidance is adopted. We are currently assessing the impact of the new guidance on the Company’s consolidated financial statements.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Reclassification</t>
  </si>
  <si>
    <t>Reclassification Certain amounts in the 2015 and 2014 financial statements have been reclassified to conform to the 2016 presentation. These reclassifications do not have a material impact on net income or shareholders’ equity.</t>
  </si>
  <si>
    <t>Significant Accounting Policies (Tables)</t>
  </si>
  <si>
    <t>Accumulated Other Comprehensive Income</t>
  </si>
  <si>
    <t>The following table presents the changes in accumulated other comprehensive income for the years ended December 31, 2016, 2015 and 2014:
Year ended December 31,
2016
2015
2014
(dollars in thousands)
Beginning Balance
$
(212
)
$
305
$
(562
)
Other comprehensive income (loss) before reclassifications, net of $359, $60 and ($445) tax effect, respectively
(772
)
(188
)
866
Amounts reclassified from accumulated other comprehensive income, net of ($210), ($207), and $1 tax effect, respectively
(334
)
(329
)
1
Net current-period other comprehensive loss
(1,106
)
(517
)
867
Ending Balance
$
(1,318
)
$
(212
)
$
305</t>
  </si>
  <si>
    <t>Computation of Weighted Average Shares Used in the Calculation of Basic and Dilutive Earnings Per Share</t>
  </si>
  <si>
    <t>The computation of weighted average shares used in the calculation of basic and dilutive earnings per share is summarized below:
2016
2015
2014
Weighted average number of common shares used in computing basic net income per common share
7,096,969
7,193,712
7,640,615
Effect of ESOP shares
—
—
(44,667
)
Adjusted weighted average number of common shares used in computing basic net income per common share
7,096,969
7,193,712
7,595,948
Effect of dilutive stock options
106
—
—
Weighted average number of common shares and dilutive potential common shares used in computing diluted net income per common share
7,097,075
7,193,712
7,595,948</t>
  </si>
  <si>
    <t>Investment Securities (Tables)</t>
  </si>
  <si>
    <t>Carrying Amounts and Fair Values of Securities Available for Sale and Held to Maturity</t>
  </si>
  <si>
    <t>Carrying amounts and fair values of securities available for sale and held to maturity are summarized below:
December 31, 2016
Amortized Cost
Gross Unrealized Gains
Gross Unrealized Losses
Fair Value
(dollars in thousands)
Securities available for sale
U.S. Treasury
$
4,017
$
—
$
3
$
4,014
U.S. Government agencies
58,506
28
863
57,671
GSE - Mortgage-backed securities and CMO’s
26,195
39
586
25,648
State and political subdivisions
14,123
71
658
13,536
Corporate bonds
5,054
14
38
5,030
Total securities available for sale
$
107,895
$
152
$
2,148
$
105,899
Note 2 - Investment Securities (Continued)
December 31, 2016
Amortized Cost
Gross Unrealized Gains
Gross Unrealized Losses
Fair Value
(dollars in thousands)
Securities held to maturity
U.S. Government agencies
$
1,754
$
—
$
17
$
1,737
State and political subdivisions
6,974
7
60
6,921
Corporate bonds
3,262
14
—
3,276
Total securities held to maturity
$
11,990
$
21
$
77
$
11,934
December 31, 2015
Amortized Cost
Gross Unrealized Gains
Gross Unrealized Losses
Fair Value
(dollars in thousands)
Securities available for sale
U.S. Treasury
$
4,026
$
—
$
14
$
4,012
U.S. Government agencies
36,159
99
188
36,070
GSE - Mortgage-backed securities and CMO’s
30,269
53
549
29,773
State and political subdivisions
13,691
351
3
14,039
Corporate bonds
5,435
—
71
5,364
Total securities available for sale
$
89,580
$
503
$
825
$
89,258
December 31, 2015
Amortized Cost
Gross Unrealized Gains
Gross Unrealized Losses
Fair Value
(dollars in thousands)
Securities held to maturity
U.S. Government agencies
$
1,911
$
—
$
5
$
1,906
State and political subdivisions
5,993
30
5
6,018
Corporate bonds
3,338
—
20
3,318
Total securities held to maturity
$
11,242
$
30
$
30
$
11,242</t>
  </si>
  <si>
    <t>Sales and Calls of Securities Available for Sale</t>
  </si>
  <si>
    <t xml:space="preserve">Results from sales and calls of securities available for sale for the years ended December 31, 2016, 2015 and 2014 are as follows:
2016
2015
2014
(dollars in thousands)
Gross proceeds from sales and calls
$
20,225
$
32,780
$
11,592
Realized gains from sales
$
544
$
536
$
28
Realized losses from sales
—
—
(30
)
Net realized gains (losses)
$
544
$
536
$
(2
) </t>
  </si>
  <si>
    <t>Gross Unrealized Losses and Fair Value of Investments</t>
  </si>
  <si>
    <t>At December 31, 2015, the unrealized losses on held to maturity securities related to one government agency security, two corporate bonds and two state and political subdivision bonds.
December 31, 2016
Less than 12 Months
12 Months or More
Total
Fair Value
Unrealized Losses
Fair Value
Unrealized Losses
Fair Value
Unrealized Losses
(dollars in thousands)
Securities available for sale temporary impairment
U.S. Treasury
$
4,014
$
3
$
—
$
—
$
4,014
$
3
U.S. Gov’t agencies
48,192
807
4,164
56
52,356
863
GSE-Mortgage-backed securities and CMO’s
16,250
395
5,251
191
21,501
586
State and political
9,994
658
—
—
9,994
658
Corporate bonds
1,999
27
800
11
2,799
38
Total securities available for sale
$
80,449
$
1,890
$
10,215
$
258
$
90,664
$
2,148
December 31, 2016
Less than 12 Months
12 Months or More
Total
Fair Value
Unrealized Losses
Fair Value
Unrealized Losses
Fair Value
Unrealized Losses
(dollars in thousands)
Held to maturity temporary impairment
U.S. Gov’t agencies
$
1,895
$
17
$
—
$
—
$
1,895
$
17
State and political
6,056
60
—
—
6,056
60
Total securities held to maturity
$
7,951
$
77
$
—
$
—
$
7,951
$
77
December 31, 2015
Less than 12 Months
12 Months or More
Total
Fair Value
Unrealized Losses
Fair Value
Unrealized Losses
Fair Value
Unrealized Losses
(dollars in thousands)
Securities available for sale temporary impairment
U.S. Treasury
$
4,013
$
14
$
—
$
—
$
4,013
$
14
U.S. Gov’t agencies
16,692
128
5,048
60
21,740
188
GSE-Mortgage-backed securities and CMO’s
15,620
290
7,230
259
22,850
549
State and political
465
3
—
—
465
3
Corporate bonds
4,566
55
798
16
5,364
71
Total securities available for sale
$
41,356
$
490
$
13,076
$
335
$
54,432
$
825
Note 2 - Investment Securities (Continued)
December 31, 2015
Less than 12 Months
12 Months or More
Total
Fair Value
Unrealized Losses
Fair Value
Unrealized Losses
Fair Value
Unrealized Losses
(dollars in thousands)
Held to maturity temporary impairment
U.S. Gov’t agencies
$
1,906
$
5
$
—
$
—
$
1,906
$
5
State and political
3,318
5
—
—
3,318
5
Corporate bonds
1,312
20
—
—
1,312
20
Total securities held to maturity
$
6,536
$
30
$
—
$
—
$
6,536
$
30</t>
  </si>
  <si>
    <t>Amortized Cost and Estimated Fair Value of Available for Sale and Held to Maturity Securities Portfolio</t>
  </si>
  <si>
    <t>The following table shows contractual maturities of the entire investment portfolio as of December 31, 2016:
Amortized Cost
Estimated Fair Value
(dollars in thousands)
Due within one year
$
—
$
—
Due after one but within five years
50,029
49,608
Due after five but within ten years
28,586
28,132
Due after ten years
15,075
14,445
Mortgage backed securities
26,195
25,648
$
119,885
$
117,833</t>
  </si>
  <si>
    <t>Loans Held for Investment (Tables)</t>
  </si>
  <si>
    <t>Composition of Net Loans Held for Investment by Class</t>
  </si>
  <si>
    <t>The composition of net loans held for investment by class as of December 31, 2016 and 2015 is as follows:
2016
2015
(dollars in thousands)
Commercial
Commercial
$
55,752
$
52,311
Real estate - commercial
109,752
101,198
Other real estate construction loans
26,718
17,692
Noncommercial
Real estate 1-4 family construction
5,625
5,629
Real estate - residential
81,700
83,379
Home equity
50,815
49,420
Consumer loans
9,711
8,982
Other loans
1,687
1,481
341,760
320,092
Less:
Allowance for loan losses
(2,707
)
(2,884
)
Deferred loan costs, net
69
40
Loans held for investment, net
$
339,122
$
317,248</t>
  </si>
  <si>
    <t>Allowance for Loan Losses (Tables)</t>
  </si>
  <si>
    <t>Changes in Allowance for Loan Losses</t>
  </si>
  <si>
    <t>Changes in the allowance for loan losses for the years ended December 31, 2016, 2015 and 2014 are presented below:
Commercial
2016
2015
2014
(dollars in thousands)
Balance, beginning of year
$
1,310
$
1,716
$
2,665
Provision (recovery) charged to operations
175
(527
)
(302
)
Charge-offs
(146
)
(89
)
(749
)
Recoveries
65
210
102
Net (charge-offs)
(81
)
121
(647
)
Other
—
—
—
Balance, end of year
$
1,404
$
1,310
$
1,716
Non-Commercial
2016
2015
2014
(dollars in thousands)
Balance, beginning of year
$
1,574
$
2,022
$
2,430
Provision (recovery) charged to operations
(263
)
(93
)
(87
)
Charge-offs
(244
)
(500
)
(482
)
Recoveries
236
145
161
Net (charge-offs)
(8
)
(355
)
(321
)
Other
—
—
—
Balance, end of year
$
1,303
$
1,574
$
2,022
Total
2016
2015
2014
(dollars in thousands)
Balance, beginning of year
$
2,884
$
3,738
$
5,095
Provision (recovery) charged to operations
(88
)
(620
)
(389
)
Charge-offs
(390
)
(589
)
(1,231
)
Recoveries
301
355
263
Net (charge-offs)
(89
)
(234
)
(968
)
Other
—
—
—
Balance, end of year
$
2,707
$
2,884
$
3,738</t>
  </si>
  <si>
    <t>Schedule of Loans and Reserve Balances by Loan Segment Both Individually and Collectively Evaluated for Impairment</t>
  </si>
  <si>
    <t>The following table shows period-end loans and reserve balances by loan segment both individually and collectively evaluated for impairment at December 31, 2016 and 2015:
December 31, 2016
Individually Evaluated
Collectively Evaluated
Total
Reserve
Loans
Reserve
Loans
Reserve
Loans
(dollars in thousands)
Commercial
$
16
$
1,993
$
1,388
$
190,229
$
1,404
$
192,222
Non-Commercial
123
4,096
1,180
145,511
1,303
149,607
Total
$
139
$
6,089
$
2,568
$
335,740
$
2,707
$
341,829
December 31, 2015
Individually Evaluated
Collectively Evaluated
Total
Reserve
Loans
Reserve
Loans
Reserve
Loans
(dollars in thousands)
Commercial
$
18
$
1,019
$
1,292
$
170,182
$
1,310
$
171,201
Non-Commercial
163
4,459
1,411
144,472
1,574
148,931
Total
$
181
$
5,478
$
2,703
$
314,654
$
2,884
$
320,132</t>
  </si>
  <si>
    <t>Past Due Information of Loan Portfolio by Class</t>
  </si>
  <si>
    <t>Past due loan information is used by management when assessing the adequacy of the allowance for loan loss. The following tables summarize the past due information of the loan portfolio by class:
December 31, 2016
Loans 30-89 Days Past Due
Loans 90 Days or More Past due and Non - Accrual
Total Past Due Loans
Current Loans
Total Loans
Accruing Loans 90 or More Days Past Due
(dollars in thousands)
Commercial
$
—
$
—
$
—
$
55,752
$
55,752
$
—
Real estate - commercial
—
392
392
109,360
109,752
—
Other real estate construction
106
190
296
26,422
26,718
—
Real estate construction
—
—
—
5,625
5,625
—
Real estate - residential
510
846
1,356
80,413
81,769
—
Home equity
66
22
88
50,727
50,815
—
Consumer loan
36
—
36
9,675
9,711
—
Other loans
—
—
—
1,687
1,687
—
Total
$
718
$
1,450
$
2,168
$
339,661
$
341,829
$
—
December 31, 2015
Loans 30-89 Days Past Due
Loans 90 Days or More Past due and Non - Accrual
Total Past Due Loans
Current Loans
Total Loans
Accruing Loans 90 or More Days Past Due
(dollars in thousands)
Commercial
$
46
$
34
$
80
$
52,231
$
52,311
$
—
Real estate - commercial
74
—
74
101,124
101,198
—
Other real estate construction
110
195
305
17,387
17,692
—
Real estate construction
—
—
—
5,629
5,629
—
Real estate - residential
1,580
541
2,121
81,298
83,419
—
Home equity
75
13
88
49,332
49,420
—
Consumer loan
39
—
39
8,943
8,982
—
Other loans
—
—
—
1,481
1,481
—
Total
$
1,924
$
783
$
2,707
$
317,425
$
320,132
$
—</t>
  </si>
  <si>
    <t>Composition of Nonaccrual Loans by Class</t>
  </si>
  <si>
    <t>The composition of nonaccrual loans by class as of December 31, 2016 and 2015 is as follows:
2016
2015
(dollars in thousands)
Commercial
$
—
$
34
Real estate - commercial
392
—
Other real estate construction
190
195
Real estate 1 – 4 family construction
—
—
Real estate – residential
846
541
Home equity
22
13
Consumer loans
—
—
Other loans
—
—
$
1,450
$
783</t>
  </si>
  <si>
    <t>Summary of Risk Grades of Portfolio by Class</t>
  </si>
  <si>
    <t>The tables below summarize risk grades of the loan portfolio by class as of December 31, 2016 and 2015:
December 31, 2016
Pass
Watch
Sub- standard
Doubtful
Total
(dollars in thousands)
Commercial
$
54,906
$
827
$
19
$
—
$
55,752
Real estate - commercial
105,366
1,937
2,449
—
109,752
Other real estate construction
24,312
1,876
530
—
26,718
Real estate 1 - 4 family construction
5,625
—
—
—
5,625
Real estate - residential
71,105
8,551
2,113
—
81,769
Home equity
49,818
973
24
—
50,815
Consumer loans
9,545
163
3
—
9,711
Other loans
1,687
—
—
—
1,687
Total
$
322,364
$
14,327
$
5,138
$
—
$
341,829
December 31, 2015
Pass
Watch
Sub- standard
Doubtful
Total
(dollars in thousands)
Commercial
$
52,096
$
130
$
85
$
—
$
52,311
Real estate - commercial
97,506
1,161
2,531
—
101,198
Other real estate construction
15,163
1,994
535
—
17,692
Real estate 1 - 4 family construction
5,526
103
—
—
5,629
Real estate - residential
71,736
9,398
2,285
—
83,419
Home equity
48,195
1,209
16
—
49,420
Consumer loans
8,583
394
5
—
8,982
Other loans
1,481
—
—
—
1,481
Total
$
300,286
$
14,389
$
5,457
$
—
$
320,132</t>
  </si>
  <si>
    <t>Summary of Performing and Nonperforming Loans by Class</t>
  </si>
  <si>
    <t>The following tables show the breakdown between performing and nonperforming loans by class as of December 31, 2016 and 2015:
December 31, 2016
Performing
Non- Performing
Total
(dollars in thousands)
Commercial
$
55,752
$
—
$
55,752
Real estate - commercial
109,360
392
109,752
Other real estate construction
26,528
190
26,718
Real estate 1 – 4 family construction
5,625
—
5,625
Real estate – residential
80,923
846
81,769
Home equity
50,793
22
50,815
Consumer loans
9,711
—
9,711
Other loans
1,687
—
1,687
Total
$
340,379
$
1,450
$
341,829
December 31, 2015
Performing
Non- Performing
Total
(dollars in thousands)
Commercial
$
52,277
$
34
$
52,311
Real estate - commercial
101,198
—
101,198
Other real estate construction
17,497
195
17,692
Real estate 1 – 4 family construction
5,629
—
5,629
Real estate – residential
82,878
541
83,419
Home equity
49,407
13
49,420
Consumer loans
8,982
—
8,982
Other loans
1,481
—
1,481
Total
$
319,349
$
783
$
320,132</t>
  </si>
  <si>
    <t>Summary of Loans Deemed Impaired and Specific Reserves Allocated by Class</t>
  </si>
  <si>
    <t>The tables below summarize the loans deemed impaired and the amount of specific reserves allocated by class as of December 31, 2016 and 2015:
As of December 31, 2016
Year Ended December 31, 2016
Recorded
Recorded
Unpaid
Investment
Investment
Average
Principal
With No
With
Related
Recorded
Interest
Balance
Allowance
Allowance
Allowance
Investment
Income
(dollars in thousands)
Commercial
$
29
$
13
$
16
$
2
$
31
$
8
Real estate - commercial
1,671
1,552
119
9
887
64
Other real estate construction
831
190
103
5
296
6
Real estate 1 -4 family construction
6
—
6
—
9
1
Real estate - residential
3,994
2,072
1,922
123
4,434
201
Home equity
35
35
—
—
49
1
Consumer loans
61
61
—
—
71
6
Other loans
—
—
—
—
—
—
Total
$
6,627
$
3,923
$
2,166
$
139
$
5,777
$
287
Year Ended
As of December 31, 2015
December 31, 2015
Recorded
Recorded
Unpaid
Investment
Investment
Average
Principal
With No
With
Related
Recorded
Interest
Balance
Allowance
Allowance
Allowance
Investment
Income
(dollars in thousands)
Commercial
$
97
$
80
$
17
$
2
$
81
$
4
Real estate - commercial
620
498
122
9
1,121
42
Other real estate construction
840
195
107
7
281
3
Real estate 1 -4 family construction
13
—
13
—
16
1
Real estate - residential
4,343
1,507
2,836
163
4,798
200
Home equity
28
28
—
—
50
1
Consumer loans
75
75
—
—
37
2
Other loans
—
—
—
—
—
—
Total
$
6,016
$
2,383
$
3,095
$
181
$
6,384
$
253
Year Ended
As of December 31, 2014
December 31, 2014
Recorded
Recorded
Unpaid
Investment
Investment
Average
Principal
With No
With
Related
Recorded
Interest
Balance
Allowance
Allowance
Allowance
Investment
Income
(dollars in thousands)
Commercial
$
98
$
68
$
30
$
30
$
117
$
7
Real estate - commercial
1,820
1,242
389
145
2,641
73
Other real estate construction
934
342
54
4
1,108
6
Real estate 1 -4 family construction
20
—
20
1
109
1
Real estate - residential
5,298
1,865
3,433
257
5,865
268
Home equity
49
30
19
19
73
2
Consumer loans
69
29
40
—
83
4
Other loans
—
—
—
—
—
—
Total
$
8,288
$
3,576
$
3,985
$
456
$
9,996
$
361</t>
  </si>
  <si>
    <t>Troubled Debt Restructures (Tables)</t>
  </si>
  <si>
    <t>Breakdown of Types of Concessions Made by Loan Class</t>
  </si>
  <si>
    <t>For the twelve months ended December 31, 2016, 2015 and 2014, the following table presents a breakdown of the types of concessions made by loan class:
Year Ended December 31, 2016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
$
—
$
—
Real estate - commercial
—
—
—
Other real estate construction
—
—
—
Real estate 1 – 4 family construction
—
—
—
Real estate – residential
4
482
328
Home equity
—
—
—
Consumer loans
—
—
—
Other loans
—
—
—
4
$
482
$
328
Total
4
$
482
$
328
Year Ended December 31, 2015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2
$
46
$
44
Real estate - commercial
—
—
—
Other real estate construction
1
55
55
Real estate 1 – 4 family construction
—
—
—
Real estate – residential
6
530
521
Home equity
—
—
—
Consumer loans
—
—
—
Other loans
1
53
53
10
$
684
$
673
Total
10
$
684
$
673
Year Ended December 31, 2014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1
32
32
Other loans
—
—
—
1
$
32
$
32
Other:
Commercial
—
$
—
$
—
Real estate - commercial
3
424
424
Other real estate construction
—
—
—
Real estate 1 – 4 family construction
—
—
—
Real estate – residential
6
870
870
Home equity
—
—
—
Consumer loans
—
—
—
Other loans
—
—
—
9
$
1,294
$
1,294
Total
10
$
1,326
$
1,326</t>
  </si>
  <si>
    <t>Schedule of Successes and Failures of Types of Debt Restructuring</t>
  </si>
  <si>
    <t>The following table presents the successes and failures of the types of modifications within the previous twelve months as of December 31, 2016, 2015 and 2014:
Paid In Full
Paying as restructured
Converted to nonaccrual
Foreclosure/ Default
Number of
Recorded
Number of
Recorded
Number of
Recorded
Number of
Recorded
Loans
Investments
Loans
Investments
Loans
Investments
Loans
Investments
(dollars in thousands)
December 31, 2016
Extended payment terms
—
$
—
—
$
—
—
$
—
—
$
—
Other
6
844
4
482
—
—
4
419
Total
6
$
844
4
$
482
—
$
—
4
$
419
Paid In Full
Paying as restructured
Converted to nonaccrual
Foreclosure/ Default
Number of
Recorded
Number of
Recorded
Number of
Recorded
Number of
Recorded
Loans
Investments
Loans
Investments
Loans
Investments
Loans
Investments
(dollars in thousands)
December 31, 2015
Extended payment terms
—
$
—
—
$
—
—
$
—
—
$
—
Other
—
—
10
684
—
—
—
—
Total
—
$
—
10
$
684
—
$
—
—
$
—
Paid In Full
Paying as restructured
Converted to nonaccrual
Foreclosure/ Default
Number of
Recorded
Number of
Recorded
Number of
Recorded
Number of
Recorded
Loans
Investments
Loans
Investments
Loans
Investments
Loans
Investments
(dollars in thousands)
December 31, 2014
Extended payment terms
—
$
—
1
$
32
—
$
—
—
$
—
Other
1
112
8
1,182
—
—
—
—
Total
1
$
112
9
$
1,214
—
$
—
—
$
—</t>
  </si>
  <si>
    <t>Mortgage Servicing Assets (Tables)</t>
  </si>
  <si>
    <t>Summary of Mortgage Servicing Rights</t>
  </si>
  <si>
    <t>A summary of mortgage servicing rights follows:
2016
2015
2014
(dollars in thousands)
Beginning of year mortgage servicing rights:
$
2,040
$
2,072
$
2,356
Amounts capitalized
983
657
386
Amortization
(752
)
(689
)
(709
)
Impairment
—
—
39
End of year
$
2,271
$
2,040
$
2,072</t>
  </si>
  <si>
    <t>Estimated Amortization Expense</t>
  </si>
  <si>
    <t>Amortization expense is estimated as follows:
Year ending December 31,
(dollars in thousands)
2017
$
536
2018
465
2019
393
2020
320
2021
248
Thereafter
309
Total
$
2,271</t>
  </si>
  <si>
    <t>Key Assumptions Used to Value Mortgage Servicing Rights</t>
  </si>
  <si>
    <t xml:space="preserve">The key assumptions used to value mortgage servicing rights were as follows:
2016
2015
Weighted average remaining life
262 months
257 months
Weighted average discount rate
14
%
10
%
Weighted average coupon
3.89
%
3.95
%
Weighted average prepayment speed
145
%
171
% </t>
  </si>
  <si>
    <t>Premises and Equipment (Tables)</t>
  </si>
  <si>
    <t>Major Classes of Premises and Equipment and the Total Accumulated Depreciation</t>
  </si>
  <si>
    <t>The major classes of premises and equipment and the total accumulated depreciation at December 31, 2016 and 2015 are listed below:
2016
2015
(dollars in thousands)
Land
$
3,215
$
3,302
Building and improvements
12,882
12,808
Furniture and equipment
9,209
8,901
Total fixed assets
25,306
25,011
Less accumulated depreciation
11,133
10,345
Net fixed assets
$
14,173
$
14,666</t>
  </si>
  <si>
    <t>Leases (Tables)</t>
  </si>
  <si>
    <t>Leases Operating [Abstract]</t>
  </si>
  <si>
    <t>Schedule of Operating Lease Expense</t>
  </si>
  <si>
    <t>A table detailing the lease expense associated with the aforementioned property is below.
Year ending December 31,
(dollars in thousands)
2017
$
156
2018
156
2019
156
2020
156
2021
117
Thereafter
—
Total
$
741</t>
  </si>
  <si>
    <t>Deposits (Tables)</t>
  </si>
  <si>
    <t>Schedule of Composition of Time Deposits</t>
  </si>
  <si>
    <t xml:space="preserve">The composition of deposits at December 31, 2016 and 2015 is as follows:
2016
2015
Amount
Percentage of Total
Amount
Percentage of Total
(dollars in thousands)
Demand noninterest-bearing
$
103,138
21
%
$
92,524
20
%
Interest checking and money market
272,968
56
%
252,345
54
%
Savings
42,452
9
%
40,436
8
%
Time deposits $250,000 and over
7,472
2
%
8,148
2
%
Other time deposits
59,689
12
%
74,280
16
%
Total
$
485,719
100
%
$
467,733
100
% </t>
  </si>
  <si>
    <t>Maturities of Fixed-Rate Time Deposits</t>
  </si>
  <si>
    <t>The maturities of fixed-rate time deposits at December 31, 2015 are reflected in the table below:
Time Deposits
Other
Year ending December 31,
$250,000 and Over
Time Deposits
(dollars in thousands)
2017
6,002
36,832
2018
555
6,730
2019
—
3,488
2020
—
4,451
2021
915
8,168
Thereafter
—
20
Total
$
7,472
$
59,689</t>
  </si>
  <si>
    <t>Short-Term Borrowed Funds (Tables)</t>
  </si>
  <si>
    <t>Summary of Short-Term Borrowed Funds</t>
  </si>
  <si>
    <t>The following tables set forth certain information regarding the amounts, year-end weighted average rates, average balances, weighted average rate, and maximum month-end balances for short-term borrowed funds, at and during 2016 and 2015:
2016
2015
Amount
Rate
Amount
Rate
(dollars in thousands)
At year-end
Master notes and other short term borrowing
$
2,162
0.25
%
$
3,396
0.25
%
Notes payable
12
6.00
%
12
6.00
%
Short-term line of credit
500
3.75
%
2,350
3.50
%
$
2,674
0.93
%
$
5,758
1.59
%
2016
2015
Amount
Rate
Amount
Rate
(dollars in thousands)
Average for the year
Federal funds purchased
$
2
1.48
%
$
2
0.79
%
Master notes and other short term borrowing
2,540
0.25
%
3,280
0.25
%
Notes payable
12
6.31
%
18
6.00
%
Short-term line of credit
803
3.67
%
1,598
3.51
%
$
3,357
1.09
%
$
4,898
1.32
%
2016
2015
(dollars in thousands)
Maximum month-end balance
Master notes and other short term borrowing
4,325
4,736
Notes payable
12
12
Short-term line of credit
2,350
2,350</t>
  </si>
  <si>
    <t>Long-Term Debt (Tables)</t>
  </si>
  <si>
    <t>Scheduled Maturities of Advances and Notes Payable</t>
  </si>
  <si>
    <t>As of December 31, 2016, the scheduled maturities of these long term borrowings are as follows:
Year ending December 31,
(dollars in thousands)
2017
$
—
2018
—
2019
9,534
2020
—
2021
—
Thereafter
—
Total
$
9,534</t>
  </si>
  <si>
    <t>Income Tax Matters (Tables)</t>
  </si>
  <si>
    <t>Significant Components of Income Tax Expense (Benefit)</t>
  </si>
  <si>
    <t>The significant components of income tax expense (benefit) for the years ended December 31, 2016, 2015 and 2014 are summarized as follows:
2016
2015
2014
(dollars in thousands)
Current tax expense (benefit):
Federal
$
674
$
389
$
11
State
129
81
44
Total
803
470
55
Deferred tax expense (benefit):
Federal
47
228
458
State
45
108
135
Total
92
336
593
Net provision for income taxes
$
895
$
806
$
648</t>
  </si>
  <si>
    <t>Provision for Income Taxes and the Amounts Computed by Applying the Statutory Federal Income Tax Rate of 34% to Income Before Income Taxes</t>
  </si>
  <si>
    <t>The difference between the provision for income taxes and the amounts computed by applying the statutory federal income tax rate of 34% to income before income taxes is summarized below:
2016
2015
2014
(dollars in thousands)
Tax computed at the statutory federal rate
$
1,056
$
956
$
791
Increases (decrease) resulting from:
Tax exempt interest, net
(298
)
(280
)
(252
)
State income taxes, net of federal benefit
115
125
118
Other
22
5
(9
)
Provision for income taxes
$
895
$
806
$
648</t>
  </si>
  <si>
    <t>Significant Components of Deferred Taxes</t>
  </si>
  <si>
    <t>Significant components of deferred taxes at December 31, 2016, 2015 and 2014 are as follows:
2016
2015
2014
(dollars in thousands)
Deferred tax assets relating to:
Allowance for loan losses
$
974
$
1,057
$
1,395
Deferred compensation
1,243
1,080
975
Other
396
555
701
Net unrealized loss on securities available for sale
678
109
—
Total deferred tax assets
3,291
2,801
3,071
Deferred tax liabilities relating to:
Net unrealized gain on securities available for sale
—
—
(157
)
Premises and equipment
(295
)
(319
)
(371
)
Deferred loans fees and costs
(233
)
(213
)
(198
)
Loan servicing
(193
)
(176
)
(182
)
Total deferred tax liabilities
(721
)
(708
)
(908
)
Net recorded deferred tax asset
$
2,570
$
2,093
$
2,163</t>
  </si>
  <si>
    <t>Commitments and Contingencies (Tables)</t>
  </si>
  <si>
    <t>Outstanding Financial Instruments Whose Contract Amounts Represent Credit Risk</t>
  </si>
  <si>
    <t>As of December 31, 2016 and 2015, outstanding financial instruments whose contract amounts represent credit risk were as follows:
2016
2015
(dollars in thousands)
Commitments to extend credit
$
86,651
$
82,417
Credit card commitments
9,870
9,269
Standby letters of credit
1,628
2,255
$
98,149
$
93,941</t>
  </si>
  <si>
    <t>Related Party Transactions (Tables)</t>
  </si>
  <si>
    <t>Summary of Loans to Directors, Executive Officers and Their Related Interests</t>
  </si>
  <si>
    <t>A summary of loans to directors, executive officers and their related interests follows:
2016
2015
(dollars in thousands)
Balance, at beginning of the year
$
19,208
$
21,720
Disbursements during the year
3,798
4,722
Collections during the year
(8,191
)
(7,234
)
Balance, at end of the year
$
14,815
$
19,208</t>
  </si>
  <si>
    <t>Shareholders' Equity and Regulatory Matters (Tables)</t>
  </si>
  <si>
    <t>Company's Consolidated Capital Ratios</t>
  </si>
  <si>
    <t xml:space="preserve">The Company expects to meet or exceed these minimums without altering current operations or strategy.
Minimum to Be Well
Minimum
Capitalized Under
For Capital
Prompt Corrective
Actual
Requirement
Action Provisions
Amount
Ratio
Amount
Ratio
Amount
Ratio
(Dollars in thousands)
December 31, 2016
Total Capital to Risk
Weighted Assets:
Consolidated
$
57,084
14.8
%
$
30,910
8.0
%
$
38,637
10.0
%
Uwharrie Bank
56,007
14.6
%
30,691
8.0
%
38,364
10.0
%
Tier 1 Capital to Risk
Weighted Assets:
Consolidated
44,843
11.6
%
23,182
6.0
%
30,910
8.0
%
Uwharrie Bank
53,300
13.9
%
23,018
6.0
%
30,691
8.0
%
Common Equity Tier 1 Capital to Risk Weighted Assets:
Consolidated
34,220
8.9
%
17,387
4.5
%
25,114
6.5
%
Uwharrie Bank
42,677
11.1
%
17,264
4.5
%
24,937
6.5
%
Tier 1 Capital to
Average Assets:
Consolidated
44,843
8.4
%
21,372
4.0
%
26,715
5.0
%
Uwharrie Bank
53,300
10.0
%
21,312
4.0
%
26,640
5.0
%
Minimum to Be Well
Minimum
Capitalized Under
For Capital
Prompt Corrective
Actual
Requirement
Action Provisions
Amount
Ratio
Amount
Ratio
Amount
Ratio
(Dollars in thousands)
December 31, 2015
Total Capital to Risk
Weighted Assets:
Consolidated
$
55,945
15.6
%
$
28,708
8.0
%
$
35,885
10.0
%
Uwharrie Bank
56,221
15.8
%
28,549
8.0
%
35,686
10.0
%
Tier 1 Capital to Risk
Weighted Assets:
Consolidated
43,527
12.1
%
21,531
6.0
%
28,708
8.0
%
Uwharrie Bank
53,337
15.0
%
21,412
6.0
%
28,549
8.0
%
Common Equity Tier 1 Capital to Risk Weighted Assets:
Consolidated
32,931
9.2
%
16,148
4.5
%
23,325
6.5
%
Uwharrie Bank
42,741
12.0
%
17,843
4.5
%
23,196
6.5
%
Tier 1 Capital to
Average Assets:
Consolidated
43,527
8.2
%
21,225
4.0
%
26,531
5.0
%
Uwharrie Bank
53,337
10.1
%
21,156
4.0
%
26,445
5.0
% </t>
  </si>
  <si>
    <t>Stock Based Compensation (Tables)</t>
  </si>
  <si>
    <t>Summary of Stock Option Activity</t>
  </si>
  <si>
    <t>The following is a summary of stock option activity for the year ended December 31, 2016:
Weighted
Average
Aggregate
Exercise
Intrinsic Value
Shares
Price
(in thousands)
Options outstanding at the beginning of the year
13,116
$
5.03
$
—
Options granted
—
—
Options exercised
—
—
Forfeitures
—
—
Options outstanding at the end of the year
13,116
$
5.03
$
2,230
Options exercisable at the end of the year
13,116
$
5.03
$
2,230</t>
  </si>
  <si>
    <t>Fair Values of Financial Instruments and Interest Rate Risk (Tables)</t>
  </si>
  <si>
    <t>Fair Value Disclosures [Abstract]</t>
  </si>
  <si>
    <t>Comparison of Carrying Amounts and Estimated Fair Value of Financial Instruments</t>
  </si>
  <si>
    <t>The following table reflects a comparison of carrying amounts and the estimated fair value of the financial instruments as of December 31, 2016 and December 31, 2015:
Carrying
Estimated
December 31, 2016
Value
Fair Value
Level 1
Level 2
Level 3
(dollars in thousands)
FINANCIAL ASSETS
Cash and cash equivalents
$
45,968
$
45,995
$
43,478
$
2,517
$
—
Securities available for sale
105,899
105,899
4,014
101,885
—
Securities held to maturity
11,990
11,934
—
11,934
—
Loans held for investment, net
339,122
337,348
—
—
337,348
Loans held for sale
5,823
5,685
—
5,685
—
Restricted stock
1,052
1,052
1,052
—
—
Accrued interest receivable
1,629
1,629
—
—
1,629
FINANCIAL LIABILITIES
Deposits
$
485,719
$
447,784
$
—
$
447,784
$
—
Short-term borrowings
2,674
2,674
—
2,674
—
Long-term borrowings
—
—
—
—
—
Junior subordinated debt
9,534
9,673
—
—
9,673
Accrued interest payable
151
151
—
—
151
Carrying
Estimated
December 31, 2015
Value
Fair Value
Level 1
Level 2
Level 3
(dollars in thousands)
FINANCIAL ASSETS
Cash and cash equivalents
$
68,933
$
68,973
$
65,198
$
3,775
$
—
Securities available for sale
89,258
89,258
4,012
85,246
—
Securities held to maturity
11,242
11,242
—
11,242
—
Loans held for investment, net
317,248
313,649
—
—
313,649
Loans held for sale
5,922
5,922
—
5,922
—
Restricted stock
1,040
1,040
1,040
—
—
Accrued interest receivable
1,564
1,564
—
—
1,564
FINANCIAL LIABILITIES
Deposits
$
467,733
$
442,619
$
—
$
442,619
$
—
Short-term borrowings
5,758
5,758
—
5,758
—
Long-term borrowings
13
13
—
13
Junior subordinated debt
9,534
9,688
—
—
9,688
Accrued interest payable
168
168
—
—
168</t>
  </si>
  <si>
    <t>Fair Value Information for Assets and Liabilities Measured at Fair Value on a Recurring Basis</t>
  </si>
  <si>
    <t>The following table provides fair value information for assets and liabilities measured at fair value on a recurring basis as of December 31, 2016 and 2015:
December 31, 2016
(dollars in thousands)
Total
Level 1
Level 2
Level 3
Securities available for sale:
US Treasury
$
4,014
$
4,014
$
—
$
—
US Gov’t
57,671
—
57,671
—
Mortgage-backed securities and CMO’s
25,648
—
25,648
—
State and political subdivisions
13,536
—
13,536
—
Corporate bonds
5,030
—
5,030
—
Total assets at fair value
$
105,899
$
4,014
$
101,885
$
—
Total liabilities at fair value
$
—
$
—
$
—
$
—
December 31, 2015
(dollars in thousands)
Total
Level 1
Level 2
Level 3
Securities available for sale:
US Treasury
$
4,012
$
4,012
$
—
$
—
US Gov’t
36,070
—
36,070
—
Mortgage-backed securities and CMO’s
29,773
—
29,773
—
State and political subdivisions
14,039
—
14,039
—
Corporate bonds
5,364
—
5,364
—
Total assets at fair value
$
89,258
$
4,012
$
85,246
$
—
Total liabilities at fair value
$
—
$
—
$
—
$
—</t>
  </si>
  <si>
    <t>Assets Measured at Fair Value on Nonrecurring Basis</t>
  </si>
  <si>
    <t>Assets measured at fair value on a nonrecurring basis are included in the table below as of December 31, 2016 and December 31, 2015:
December 31, 2016
(dollars in thousands)
Total
Level 1
Level 2
Level 3
Impaired loans
$
2,217
$
—
$
—
$
2,217
Other real estate owned
3,130
—
—
3,130
Total assets at fair value
$
5,347
$
—
$
—
$
5,347
Total liabilities at fair value
$
—
$
—
$
—
$
—
December 31, 2015
(dollars in thousands)
Total
Level 1
Level 2
Level 3
Impaired loans
$
3,108
$
—
$
—
$
3,108
Other real estate owned
2,909
—
—
2,909
Total assets at fair value
$
6,017
$
—
$
—
$
6,017
Total liabilities at fair value
$
—
$
—
$
—
$
—</t>
  </si>
  <si>
    <t>Quantitative Information about Level 3 Fair Value Measurements</t>
  </si>
  <si>
    <t xml:space="preserve">Quantitative Information about Level 3 Fair Value Measurements
General
December 31, 2016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
General
December 31, 2015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 </t>
  </si>
  <si>
    <t>Parent Company Financial Data (Tables)</t>
  </si>
  <si>
    <t>Condensed Balance Sheets</t>
  </si>
  <si>
    <t>Condensed Balance Sheets
December 31,
2016
2015
(dollars in thousands)
Assets
Cash and demand deposits
$
269
$
246
Interest-earning deposits
2,161
3,396
Investments in:
Bank subsidiaries
41,358
42,528
Nonbank subsidiaries
494
648
Other assets
1,316
1,342
Total assets
$
45,598
$
48,160
Liabilities and shareholders’ equity
Master notes
$
2,162
$
3,396
Short term debt
500
2,350
Junior subordinated debentures
9,534
9,534
Other liabilities
501
163
Total liabilities
12,697
15,443
Shareholders’ equity
32,901
32,717
Total liabilities and shareholders’ equity
$
45,598
$
48,160</t>
  </si>
  <si>
    <t>Condensed Statements of Income</t>
  </si>
  <si>
    <t>Condensed Statements of Income
2016
2015
2014
(dollars in thousands)
Equity in undistributed earnings (loss) of subsidiaries
$
375
$
2,760
$
1,456
Dividends received from subsidiaries
2,500
—
1,000
Interest income
6
8
11
Other income
77
81
87
Interest expense
(585
)
(612
)
(583
)
Other operating expense
(445
)
(555
)
(624
)
Income tax benefit
283
325
332
Net income
$
2,211
$
2,007
$
1,679
Consolidated net income
$
2,211
$
2,007
$
1,679
Less: Net income attributable to noncontrolling interest
(593
)
(592
)
(591
)
Net income attributable to Uwharrie Capital Corp
1,618
1,415
1,088
Net Income (loss) available to common shareholders
$
1,618
$
1,415
$
1,088
Net income (loss) per common share
Basic
$
0.23
$
0.20
$
0.14
Diluted
$
0.23
$
0.20
$
0.14
Weighted average shares outstanding
Basic
7,096,969
7,193,712
7,595,948
Diluted
7,097,075
7,193,712
7,595,948</t>
  </si>
  <si>
    <t>Condensed Statements of Cash Flows</t>
  </si>
  <si>
    <t>Condensed Statements of Cash Flows
2016
2015
2014
(dollars in thousands)
Cash flows from operating activities
Net income
$
2,211
$
2,007
$
1,679
Adjustments to reconcile net income to net cash used by operating activities:
Equity in undistributed (earnings) loss of subsidiaries
(375
)
(2,760
)
(1,456
)
(Increase) decrease in other assets
26
(228
)
136
Increase (decrease) in other liabilities
338
14
78
Net cash provided (used) by operating activities
2,200
(967
)
437
Cash flows from financing activities
Net decrease in master notes
(1,234
)
(278
)
(324
)
Net increase in short-term debt
(1,850
)
1,350
1,000
Net repayments of issuance of junior subordinated debentures
—
—
(1,593
)
Repurchase of common stock, net
(322
)
(429
)
(1,401
)
Cash paid for fractional shares
(6
)
(5
)
(4
)
Net cash used by financing activities
(3,412
)
638
(2,322
)
Net decrease in cash and cash equivalents
(1,212
)
(329
)
(1,885
)
Cash and cash equivalents at beginning of year
3,642
3,971
5,856
Cash and cash equivalents at end of year
$
2,430
$
3,642
$
3,971</t>
  </si>
  <si>
    <t>Significant Accounting Policies - Additional Information (Detail)</t>
  </si>
  <si>
    <t>Jan. 31, 2013USD ($)</t>
  </si>
  <si>
    <t>Dec. 31, 2016USD ($)BranchSegmentshares</t>
  </si>
  <si>
    <t>Dec. 31, 2013USD ($)</t>
  </si>
  <si>
    <t>Dec. 31, 2015USD ($)shares</t>
  </si>
  <si>
    <t>Dec. 31, 2014USD ($)</t>
  </si>
  <si>
    <t>Feb. 28, 2014shares</t>
  </si>
  <si>
    <t>Business Acquisition [Line Items]</t>
  </si>
  <si>
    <t>Common stock exchange</t>
  </si>
  <si>
    <t>Number of branch locations | Branch</t>
  </si>
  <si>
    <t>Number of branch offices | Branch</t>
  </si>
  <si>
    <t>Number of segments | Segment</t>
  </si>
  <si>
    <t>Mortgage and commercial loans period</t>
  </si>
  <si>
    <t>90 years</t>
  </si>
  <si>
    <t>Credit card and personal loans period</t>
  </si>
  <si>
    <t>180 years</t>
  </si>
  <si>
    <t>Credit card loan accrual period</t>
  </si>
  <si>
    <t>Minimum required sustained performance</t>
  </si>
  <si>
    <t>6 months</t>
  </si>
  <si>
    <t>Interest or penalties accrued | $</t>
  </si>
  <si>
    <t>Stock options outstanding | shares</t>
  </si>
  <si>
    <t>Dividends Payable, date declared</t>
  </si>
  <si>
    <t>Oct. 18,
		2016</t>
  </si>
  <si>
    <t>Dividends Payable, date to be paid</t>
  </si>
  <si>
    <t>Nov. 23,
		2016</t>
  </si>
  <si>
    <t>Dividends Payable, date of record</t>
  </si>
  <si>
    <t>Nov. 9,
		2016</t>
  </si>
  <si>
    <t>Shares held by ESOP | shares</t>
  </si>
  <si>
    <t>Shares held by ESOP, Percentage</t>
  </si>
  <si>
    <t>9.95%</t>
  </si>
  <si>
    <t>Shares unallocated to participants in the ESOP | shares</t>
  </si>
  <si>
    <t>Preferred Stock Series B [Member]</t>
  </si>
  <si>
    <t>Preferred stock issued | $</t>
  </si>
  <si>
    <t>Dividends rate</t>
  </si>
  <si>
    <t>5.30%</t>
  </si>
  <si>
    <t>Voting rights</t>
  </si>
  <si>
    <t>The preferred stock has no voting rights</t>
  </si>
  <si>
    <t>Preferred Stock Series C [Member]</t>
  </si>
  <si>
    <t>Furniture, Fixtures and Equipment [Member] | Minimum [Member]</t>
  </si>
  <si>
    <t>Useful lives</t>
  </si>
  <si>
    <t>5 years</t>
  </si>
  <si>
    <t>Furniture, Fixtures and Equipment [Member] | Maximum [Member]</t>
  </si>
  <si>
    <t>7 years</t>
  </si>
  <si>
    <t>Equipment [Member] | Minimum [Member]</t>
  </si>
  <si>
    <t>Equipment [Member] | Maximum [Member]</t>
  </si>
  <si>
    <t>Building [Member] | Minimum [Member]</t>
  </si>
  <si>
    <t>10 years</t>
  </si>
  <si>
    <t>Building [Member] | Maximum [Member]</t>
  </si>
  <si>
    <t>39 years</t>
  </si>
  <si>
    <t>Leasehold Improvements [Member] | Minimum [Member]</t>
  </si>
  <si>
    <t>Leasehold Improvements [Member] | Maximum [Member]</t>
  </si>
  <si>
    <t>Anson BanCorp Inc [Member]</t>
  </si>
  <si>
    <t>Acquisition</t>
  </si>
  <si>
    <t>Jan. 19,
		2000</t>
  </si>
  <si>
    <t>Gateway Mortgage Inc [Member]</t>
  </si>
  <si>
    <t>Aug. 4,
		2000</t>
  </si>
  <si>
    <t>Cabarrus Bank and Trust Company [Member]</t>
  </si>
  <si>
    <t>Date of capitalization of new wholly-owned subsidiary</t>
  </si>
  <si>
    <t>Apr. 10,
		2003</t>
  </si>
  <si>
    <t>Uwharrie Mortgage Inc [Member]</t>
  </si>
  <si>
    <t>Date of subsidiary incorporation</t>
  </si>
  <si>
    <t>Apr. 7,
		2004</t>
  </si>
  <si>
    <t>Significant Accounting Policies - Accumulated Other Comprehensive Income (Detail) - USD ($) $ in Thousands</t>
  </si>
  <si>
    <t>Accumulated Other Comprehensive Income Loss [Line Items]</t>
  </si>
  <si>
    <t>Beginning balance</t>
  </si>
  <si>
    <t>Ending balance</t>
  </si>
  <si>
    <t>Unrealized Holding Gains on Available-for-Sale Securities (Net) [Member]</t>
  </si>
  <si>
    <t>Other comprehensive income (loss) before reclassifications, net of $359, $60 and ($445) tax effect, respectively</t>
  </si>
  <si>
    <t>Amounts reclassified from accumulated other comprehensive income, net of ($210), ($207), and $1 tax effect, respectively</t>
  </si>
  <si>
    <t>Significant Accounting Policies - Accumulated Other Comprehensive Income (Parenthetical) (Detail) - Unrealized Holding Gains on Available-for-Sale Securities (Net) [Member] - USD ($) $ in Thousands</t>
  </si>
  <si>
    <t>Tax effect on Other Comprehensive income before reclassifications</t>
  </si>
  <si>
    <t>Tax effect on amount reclassified from accumulated Other comprehensive income</t>
  </si>
  <si>
    <t>Significant Accounting Policies - Computation of Weighted Average Shares Used in the Calculation of Basic and Dilutive Earnings Per Share (Detail) - shares</t>
  </si>
  <si>
    <t>Earnings Per Share [Abstract]</t>
  </si>
  <si>
    <t>Weighted average number of common shares used in computing basic net income per common share</t>
  </si>
  <si>
    <t>Effect of ESOP shares</t>
  </si>
  <si>
    <t>Adjusted weighted average number of common shares used in computing basic net income per common share</t>
  </si>
  <si>
    <t>Effect of dilutive stock options</t>
  </si>
  <si>
    <t>Weighted average number of common shares and dilutive potential common shares used in computing diluted net income per common share</t>
  </si>
  <si>
    <t>Investment Securities - Carrying Amounts and Fair Values of Securities Available for Sale and Held to Maturity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U.S. Treasury [Member]</t>
  </si>
  <si>
    <t>U.S. Government Agencies [Member]</t>
  </si>
  <si>
    <t>GSE - Mortgage-backed Securities and CMO's [Member]</t>
  </si>
  <si>
    <t>State and Political Subdivisions [Member]</t>
  </si>
  <si>
    <t>Corporate Bonds [Member]</t>
  </si>
  <si>
    <t>Investment Securities - Additional Information (Detail)</t>
  </si>
  <si>
    <t>Dec. 31, 2016USD ($)Security</t>
  </si>
  <si>
    <t>Dec. 31, 2015USD ($)Security</t>
  </si>
  <si>
    <t>Federal Reserve stock owned by Company | $</t>
  </si>
  <si>
    <t>Federal Home Loan Bank stock | $</t>
  </si>
  <si>
    <t>Securities available for sale pledged as collateral on public deposits | $</t>
  </si>
  <si>
    <t>Number of available for sale securities related to unrealized losses less than twelve months</t>
  </si>
  <si>
    <t>Number of available for sale securities related to unrealized losses more than twelve months</t>
  </si>
  <si>
    <t>Number of securities related to unrealized losses</t>
  </si>
  <si>
    <t>Number of available for sale securities related to unrealized losses</t>
  </si>
  <si>
    <t>Available for sale securities | $</t>
  </si>
  <si>
    <t>Investment Securities - Sales and Calls of Securities Available for Sale (Detail) - USD ($) $ in Thousands</t>
  </si>
  <si>
    <t>Gross proceeds from sales and calls</t>
  </si>
  <si>
    <t>Realized gains from sales</t>
  </si>
  <si>
    <t>Realized losses from sales</t>
  </si>
  <si>
    <t>Net realized gains (losses)</t>
  </si>
  <si>
    <t>Investment Securities - Gross Unrealized Losses and Fair Value of Investments (Detail) - USD ($) $ in Thousands</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Held-to-maturity Securities, Gross unrealized losses, Less than Twelve Months, Fair Value</t>
  </si>
  <si>
    <t>Held-to-maturity-Securities, Gross unrealized losses, Less than Twelve Months, Unrealized Losses</t>
  </si>
  <si>
    <t>Held-to-maturity Securities, Gross unrealized losses, Twelve Months or More, Fair Value</t>
  </si>
  <si>
    <t>Held-to-maturity Securities, Gross unrealized losses, Twelve Months or More, Unrealized Losses</t>
  </si>
  <si>
    <t>Held-to-maturity Securities, Gross unrealized losses, Fair Value</t>
  </si>
  <si>
    <t>Held-to-maturity Securities, Gross unrealized losses, Unrealized Losses</t>
  </si>
  <si>
    <t>Investment Securities - Amortized Cost and Estimated Fair Value of Available for Sale and Held to Maturity Securities Portfolio (Detail) $ in Thousands</t>
  </si>
  <si>
    <t>Dec. 31, 2016USD ($)</t>
  </si>
  <si>
    <t>Due after one but within five years, Amortized Cost</t>
  </si>
  <si>
    <t>Due after five but within ten years, Amortized Cost</t>
  </si>
  <si>
    <t>Due after ten years, Amortized Cost</t>
  </si>
  <si>
    <t>Mortgage backed securities, Amortized Cost</t>
  </si>
  <si>
    <t>Due after one but within five years, Estimated Fair Value</t>
  </si>
  <si>
    <t>Due after five but within ten years, Estimated Fair Value</t>
  </si>
  <si>
    <t>Due after ten years, Estimated Fair Value</t>
  </si>
  <si>
    <t>Mortgage backed securities, Estimated Fair Value</t>
  </si>
  <si>
    <t>Fair Value</t>
  </si>
  <si>
    <t>Loans Held for Investment - Composition of Net Loans Held for Investment by Class (Detail) - USD ($) $ in Thousands</t>
  </si>
  <si>
    <t>Dec. 31, 2013</t>
  </si>
  <si>
    <t>Accounts, Notes, Loans and Financing Receivable [Line Items]</t>
  </si>
  <si>
    <t>Loans, Total</t>
  </si>
  <si>
    <t>Less:</t>
  </si>
  <si>
    <t>Allowance for loan losses</t>
  </si>
  <si>
    <t>Deferred loan costs, net</t>
  </si>
  <si>
    <t>Commercial [Member]</t>
  </si>
  <si>
    <t>Commercial [Member] | Commercial Loan [Member]</t>
  </si>
  <si>
    <t>Commercial [Member] | Real Estate - Commercial [Member]</t>
  </si>
  <si>
    <t>Commercial [Member] | Other Real Estate Construction [Member]</t>
  </si>
  <si>
    <t>Non-Commercial [Member]</t>
  </si>
  <si>
    <t>Non-Commercial [Member] | Consumer Loans [Member]</t>
  </si>
  <si>
    <t>Non-Commercial [Member] | Real Estate 1 - 4 Family Construction [Member]</t>
  </si>
  <si>
    <t>Non-Commercial [Member] | Real Estate - Residential [Member]</t>
  </si>
  <si>
    <t>Non-Commercial [Member] | Home Equity [Member]</t>
  </si>
  <si>
    <t>Non-Commercial [Member] | Other Loans [Member]</t>
  </si>
  <si>
    <t>Loans Held for Investment - Additional Information (Detail) - USD ($)</t>
  </si>
  <si>
    <t>Schedule of Fair Value of Separate Accounts by Major Category of Investment [Line Items]</t>
  </si>
  <si>
    <t>Noncommercial segment Loans</t>
  </si>
  <si>
    <t>Accruing Loans 90 or More Days Past Due</t>
  </si>
  <si>
    <t>Restructured loans</t>
  </si>
  <si>
    <t>Restructured loans included in impaired loans</t>
  </si>
  <si>
    <t>Carrying value of foreclosed properties</t>
  </si>
  <si>
    <t>Amount pledged to borrowings at Federal Home Loan Bank</t>
  </si>
  <si>
    <t>Amount pledged to borrowings at Federal Reserve Bank</t>
  </si>
  <si>
    <t>Real Estate - Residential [Member]</t>
  </si>
  <si>
    <t>Foreclosed residential real estate, loan amount</t>
  </si>
  <si>
    <t>Real estate in process of foreclosure, loan amount</t>
  </si>
  <si>
    <t>Mortgages [Member]</t>
  </si>
  <si>
    <t>Concentrations of Loans as Percentage of Net Loans</t>
  </si>
  <si>
    <t>40.42%</t>
  </si>
  <si>
    <t>Commercial Loan [Member]</t>
  </si>
  <si>
    <t>56.24%</t>
  </si>
  <si>
    <t>Allowance for Loan Losses - Changes in Allowance for Loan Losses (Detail) - USD ($) $ in Thousands</t>
  </si>
  <si>
    <t>Financing Receivable Allowance For Credit Losses [Line Items]</t>
  </si>
  <si>
    <t>Balance, beginning of year</t>
  </si>
  <si>
    <t>Provision (recovery) charged to operations</t>
  </si>
  <si>
    <t>Charge-offs</t>
  </si>
  <si>
    <t>Recoveries</t>
  </si>
  <si>
    <t>Net (charge-offs)</t>
  </si>
  <si>
    <t>Balance, end of year</t>
  </si>
  <si>
    <t>Allowance for Loan Losses - Schedule of Loans and Reserve Balances by Loan Segment Both Individually and Collectively Evaluated for Impairment (Detail) - USD ($) $ in Thousands</t>
  </si>
  <si>
    <t>Individually Evaluated, Reserve</t>
  </si>
  <si>
    <t>Individually Evaluated, Loans</t>
  </si>
  <si>
    <t>Collectively Evaluated, Reserve</t>
  </si>
  <si>
    <t>Collectively Evaluated, Loans</t>
  </si>
  <si>
    <t>Total Reserve</t>
  </si>
  <si>
    <t>Total Loans</t>
  </si>
  <si>
    <t>Allowance for Loan Losses - Past Due Information of Loan Portfolio by Class (Detail) - USD ($) $ in Thousands</t>
  </si>
  <si>
    <t>Financing Receivable Impaired [Line Items]</t>
  </si>
  <si>
    <t>Total Past Due Loans</t>
  </si>
  <si>
    <t>Current Loans</t>
  </si>
  <si>
    <t>Loans 30-89 Days Past Due [Member]</t>
  </si>
  <si>
    <t>Loans 90 Days or More Past Due [Member]</t>
  </si>
  <si>
    <t>Real Estate - Commercial [Member]</t>
  </si>
  <si>
    <t>Real Estate - Commercial [Member] | Loans 30-89 Days Past Due [Member]</t>
  </si>
  <si>
    <t>Real Estate - Commercial [Member] | Loans 90 Days or More Past Due [Member]</t>
  </si>
  <si>
    <t>Other Real Estate Construction [Member]</t>
  </si>
  <si>
    <t>Other Real Estate Construction [Member] | Loans 30-89 Days Past Due [Member]</t>
  </si>
  <si>
    <t>Other Real Estate Construction [Member] | Loans 90 Days or More Past Due [Member]</t>
  </si>
  <si>
    <t>Real Estate Construction [Member]</t>
  </si>
  <si>
    <t>Real Estate - Residential [Member] | Loans 30-89 Days Past Due [Member]</t>
  </si>
  <si>
    <t>Real Estate - Residential [Member] | Loans 90 Days or More Past Due [Member]</t>
  </si>
  <si>
    <t>Home Equity [Member]</t>
  </si>
  <si>
    <t>Home Equity [Member] | Loans 30-89 Days Past Due [Member]</t>
  </si>
  <si>
    <t>Home Equity [Member] | Loans 90 Days or More Past Due [Member]</t>
  </si>
  <si>
    <t>Other Loans [Member]</t>
  </si>
  <si>
    <t>Commercial Loan [Member] | Loans 30-89 Days Past Due [Member]</t>
  </si>
  <si>
    <t>Commercial Loan [Member] | Loans 90 Days or More Past Due [Member]</t>
  </si>
  <si>
    <t>Consumer Loans [Member]</t>
  </si>
  <si>
    <t>Consumer Loans [Member] | Loans 30-89 Days Past Due [Member]</t>
  </si>
  <si>
    <t>Allowance for Loan Losses - Additional Information (Detail) - USD ($)</t>
  </si>
  <si>
    <t>Financing receivable recorded investment number of days past due</t>
  </si>
  <si>
    <t>90 days</t>
  </si>
  <si>
    <t>Non-performing loans</t>
  </si>
  <si>
    <t>Increase of non-performing loans</t>
  </si>
  <si>
    <t>Allowance for Loan Losses - Composition of Nonaccrual Loans by Class (Detail) - USD ($) $ in Thousands</t>
  </si>
  <si>
    <t>Increase in non-performing loans</t>
  </si>
  <si>
    <t>Loans 90 Days or More Past Due [Member] | Real Estate - Commercial [Member]</t>
  </si>
  <si>
    <t>Loans 90 Days or More Past Due [Member] | Other Real Estate Construction [Member]</t>
  </si>
  <si>
    <t>Loans 90 Days or More Past Due [Member] | Real Estate - Residential [Member]</t>
  </si>
  <si>
    <t>Loans 90 Days or More Past Due [Member] | Home Equity [Member]</t>
  </si>
  <si>
    <t>Loans 90 Days or More Past Due [Member] | Commercial Loan [Member]</t>
  </si>
  <si>
    <t>Allowance for Loan Losses - Summary of Risk Grades of Portfolio by Class (Detail) - USD ($) $ in Thousands</t>
  </si>
  <si>
    <t>Financing Receivable Recorded Investment [Line Items]</t>
  </si>
  <si>
    <t>Real Estate 1 - 4 Family Construction [Member]</t>
  </si>
  <si>
    <t>Pass [Member]</t>
  </si>
  <si>
    <t>Pass [Member] | Real Estate - Commercial [Member]</t>
  </si>
  <si>
    <t>Pass [Member] | Other Real Estate Construction [Member]</t>
  </si>
  <si>
    <t>Pass [Member] | Real Estate 1 - 4 Family Construction [Member]</t>
  </si>
  <si>
    <t>Pass [Member] | Real Estate - Residential [Member]</t>
  </si>
  <si>
    <t>Pass [Member] | Home Equity [Member]</t>
  </si>
  <si>
    <t>Pass [Member] | Other Loans [Member]</t>
  </si>
  <si>
    <t>Pass [Member] | Commercial Loan [Member]</t>
  </si>
  <si>
    <t>Pass [Member] | Consumer Loans [Member]</t>
  </si>
  <si>
    <t>Watch [Member]</t>
  </si>
  <si>
    <t>Watch [Member] | Real Estate - Commercial [Member]</t>
  </si>
  <si>
    <t>Watch [Member] | Other Real Estate Construction [Member]</t>
  </si>
  <si>
    <t>Watch [Member] | Real Estate 1 - 4 Family Construction [Member]</t>
  </si>
  <si>
    <t>Watch [Member] | Real Estate - Residential [Member]</t>
  </si>
  <si>
    <t>Watch [Member] | Home Equity [Member]</t>
  </si>
  <si>
    <t>Watch [Member] | Commercial Loan [Member]</t>
  </si>
  <si>
    <t>Watch [Member] | Consumer Loans [Member]</t>
  </si>
  <si>
    <t>Sub-standard [Member]</t>
  </si>
  <si>
    <t>Sub-standard [Member] | Real Estate - Commercial [Member]</t>
  </si>
  <si>
    <t>Sub-standard [Member] | Other Real Estate Construction [Member]</t>
  </si>
  <si>
    <t>Sub-standard [Member] | Real Estate - Residential [Member]</t>
  </si>
  <si>
    <t>Sub-standard [Member] | Home Equity [Member]</t>
  </si>
  <si>
    <t>Sub-standard [Member] | Commercial Loan [Member]</t>
  </si>
  <si>
    <t>Sub-standard [Member] | Consumer Loans [Member]</t>
  </si>
  <si>
    <t>Allowance for Loan Losses - Summary of Performing and Nonperforming Loans by Class (Detail) - USD ($) $ in Thousands</t>
  </si>
  <si>
    <t>Performing [Member]</t>
  </si>
  <si>
    <t>Performing [Member] | Real Estate - Commercial [Member]</t>
  </si>
  <si>
    <t>Performing [Member] | Other Real Estate Construction [Member]</t>
  </si>
  <si>
    <t>Performing [Member] | Real Estate 1 - 4 Family Construction [Member]</t>
  </si>
  <si>
    <t>Performing [Member] | Real Estate - Residential [Member]</t>
  </si>
  <si>
    <t>Performing [Member] | Home Equity [Member]</t>
  </si>
  <si>
    <t>Performing [Member] | Other Loans [Member]</t>
  </si>
  <si>
    <t>Performing [Member] | Commercial Loan [Member]</t>
  </si>
  <si>
    <t>Performing [Member] | Consumer Loans [Member]</t>
  </si>
  <si>
    <t>Non-Performing [Member]</t>
  </si>
  <si>
    <t>Non-Performing [Member] | Real Estate - Commercial [Member]</t>
  </si>
  <si>
    <t>Non-Performing [Member] | Other Real Estate Construction [Member]</t>
  </si>
  <si>
    <t>Non-Performing [Member] | Real Estate - Residential [Member]</t>
  </si>
  <si>
    <t>Non-Performing [Member] | Home Equity [Member]</t>
  </si>
  <si>
    <t>Non-Performing [Member] | Commercial Loan [Member]</t>
  </si>
  <si>
    <t>Allowance for Loan Losses - Summary of Loans Deemed Impaired and Specific Reserves Allocated by Class (Detail) - USD ($) $ in Thousands</t>
  </si>
  <si>
    <t>Unpaid Principal Balance</t>
  </si>
  <si>
    <t>Recorded Investment With No Allowance</t>
  </si>
  <si>
    <t>Recorded Investment With Allowance</t>
  </si>
  <si>
    <t>Related Allowance</t>
  </si>
  <si>
    <t>Average Recorded Investment</t>
  </si>
  <si>
    <t>Troubled Debt Restructures - Breakdown of Types of Concessions Made by Loan Class (Detail) $ in Thousands</t>
  </si>
  <si>
    <t>Dec. 31, 2016USD ($)Contract</t>
  </si>
  <si>
    <t>Dec. 31, 2015USD ($)Contract</t>
  </si>
  <si>
    <t>Dec. 31, 2014USD ($)Contract</t>
  </si>
  <si>
    <t>Financing Receivable, Modifications [Line Items]</t>
  </si>
  <si>
    <t>Number of Contracts | Contract</t>
  </si>
  <si>
    <t>Pre-Modification Outstanding Recorded Investment</t>
  </si>
  <si>
    <t>Post-Modification Outstanding Recorded Investment</t>
  </si>
  <si>
    <t>Extended Maturity [Member]</t>
  </si>
  <si>
    <t>Extended Maturity [Member] | Consumer Loans [Member]</t>
  </si>
  <si>
    <t>Other Payment Terms [Member]</t>
  </si>
  <si>
    <t>Other Payment Terms [Member] | Commercial Loan [Member]</t>
  </si>
  <si>
    <t>Other Payment Terms [Member] | Real Estate - Commercial [Member]</t>
  </si>
  <si>
    <t>Other Payment Terms [Member] | Other Real Estate Construction [Member]</t>
  </si>
  <si>
    <t>Other Payment Terms [Member] | Real Estate - Residential [Member]</t>
  </si>
  <si>
    <t>Other Payment Terms [Member] | Other Loans [Member]</t>
  </si>
  <si>
    <t>Troubled Debt Restructures - Additional Information (Detail)</t>
  </si>
  <si>
    <t>Dec. 31, 2015USD ($)</t>
  </si>
  <si>
    <t>Number of TDR's which was default payment | Contract</t>
  </si>
  <si>
    <t>TDR's which was default payment</t>
  </si>
  <si>
    <t>Outstanding balance of TDRs</t>
  </si>
  <si>
    <t>Outstanding balance of TDRs still accruing</t>
  </si>
  <si>
    <t>TDR is defined as being past due</t>
  </si>
  <si>
    <t>Allowance for loan loss on TDR</t>
  </si>
  <si>
    <t>Troubled Debt Restructures - Schedule of Successes and Failures of Types of Debt Restructuring (Detail) $ in Thousands</t>
  </si>
  <si>
    <t>Dec. 31, 2016USD ($)ContractLoan</t>
  </si>
  <si>
    <t>Dec. 31, 2015USD ($)ContractLoan</t>
  </si>
  <si>
    <t>Dec. 31, 2014USD ($)ContractLoan</t>
  </si>
  <si>
    <t>Number of Loans | Contract</t>
  </si>
  <si>
    <t>Recorded Investments</t>
  </si>
  <si>
    <t>Paid In Full [Member]</t>
  </si>
  <si>
    <t>Number of Loans | Loan</t>
  </si>
  <si>
    <t>Paying as Restructured [Member]</t>
  </si>
  <si>
    <t>Foreclosure/ Default [Member]</t>
  </si>
  <si>
    <t>Extended Maturity [Member] | Paying as Restructured [Member]</t>
  </si>
  <si>
    <t>Other Loans [Member] | Paid In Full [Member]</t>
  </si>
  <si>
    <t>Other Loans [Member] | Paying as Restructured [Member]</t>
  </si>
  <si>
    <t>Other Loans [Member] | Foreclosure/ Default [Member]</t>
  </si>
  <si>
    <t>Mortgage Servicing Assets - Additional Information (Detail) - Mortgage Servicing Assets [Member] - USD ($) $ in Millions</t>
  </si>
  <si>
    <t>Finite-Lived Intangible Assets [Line Items]</t>
  </si>
  <si>
    <t>Unpaid principal balances of mortgage and other loans serviced for others</t>
  </si>
  <si>
    <t>Fair value of mortgage servicing rights</t>
  </si>
  <si>
    <t>Mortgage Servicing Assets - Summary of Mortgage Servicing Rights (Detail) - Mortgage Servicing Assets [Member] - USD ($) $ in Thousands</t>
  </si>
  <si>
    <t>Beginning of year mortgage servicing rights</t>
  </si>
  <si>
    <t>Amounts capitalized</t>
  </si>
  <si>
    <t>Amortization</t>
  </si>
  <si>
    <t>Impairment</t>
  </si>
  <si>
    <t>End of year</t>
  </si>
  <si>
    <t>Mortgage Servicing Assets - Estimated Amortization Expense (Detail) - Mortgage Servicing Assets [Member] - USD ($) $ in Thousands</t>
  </si>
  <si>
    <t>Thereafter</t>
  </si>
  <si>
    <t>Mortgage Servicing Assets - Key Assumptions Used to Value Mortgage Servicing Rights (Detail)</t>
  </si>
  <si>
    <t>Transfers And Servicing [Abstract]</t>
  </si>
  <si>
    <t>Weighted average remaining life</t>
  </si>
  <si>
    <t>262 months</t>
  </si>
  <si>
    <t>257 months</t>
  </si>
  <si>
    <t>Weighted average discount rate</t>
  </si>
  <si>
    <t>14.00%</t>
  </si>
  <si>
    <t>10.00%</t>
  </si>
  <si>
    <t>Weighted average coupon</t>
  </si>
  <si>
    <t>3.89%</t>
  </si>
  <si>
    <t>3.95%</t>
  </si>
  <si>
    <t>Weighted average prepayment speed</t>
  </si>
  <si>
    <t>145.00%</t>
  </si>
  <si>
    <t>171.00%</t>
  </si>
  <si>
    <t>Premises and Equipment - Major Classes of Premises and Equipment and the Total Accumulated Depreciation (Detail) - USD ($) $ in Thousands</t>
  </si>
  <si>
    <t>Property, Plant and Equipment [Line Items]</t>
  </si>
  <si>
    <t>Total fixed assets</t>
  </si>
  <si>
    <t>Less accumulated depreciation</t>
  </si>
  <si>
    <t>Net fixed assets</t>
  </si>
  <si>
    <t>Land [Member]</t>
  </si>
  <si>
    <t>Building and Improvements [Member]</t>
  </si>
  <si>
    <t>Furniture, Fixtures and Equipment [Member]</t>
  </si>
  <si>
    <t>Leases - Additional Information (Detail)</t>
  </si>
  <si>
    <t>1 Months Ended</t>
  </si>
  <si>
    <t>Aug. 31, 2016USD ($)Option</t>
  </si>
  <si>
    <t>Lease Disclosure [Line Items]</t>
  </si>
  <si>
    <t>Rental expense related to the operating leases</t>
  </si>
  <si>
    <t>Charlotte [Member]</t>
  </si>
  <si>
    <t>Non-cancellable operating lease expiration period</t>
  </si>
  <si>
    <t>2021-09</t>
  </si>
  <si>
    <t>Number of times to renew amended office lease option | Option</t>
  </si>
  <si>
    <t>Operating lease renewal options, renewal term</t>
  </si>
  <si>
    <t>Lease monthly rental payments</t>
  </si>
  <si>
    <t>Lease annual escalate percentage</t>
  </si>
  <si>
    <t>2.625%</t>
  </si>
  <si>
    <t>Leases - Schedule of Operating Lease Expense (Detail) $ in Millions</t>
  </si>
  <si>
    <t>Deposits - Schedule of Composition of Time Deposits (Detail) - USD ($) $ in Thousands</t>
  </si>
  <si>
    <t>Interest checking and money market</t>
  </si>
  <si>
    <t>Savings</t>
  </si>
  <si>
    <t>Demand noninterest-bearing, percentage</t>
  </si>
  <si>
    <t>21.00%</t>
  </si>
  <si>
    <t>20.00%</t>
  </si>
  <si>
    <t>Interest checking and money market, percentage</t>
  </si>
  <si>
    <t>56.00%</t>
  </si>
  <si>
    <t>54.00%</t>
  </si>
  <si>
    <t>Savings, percentage</t>
  </si>
  <si>
    <t>9.00%</t>
  </si>
  <si>
    <t>8.00%</t>
  </si>
  <si>
    <t>Time deposits $250,000 and over, percentage</t>
  </si>
  <si>
    <t>Other time deposits, percentage</t>
  </si>
  <si>
    <t>12.00%</t>
  </si>
  <si>
    <t>16.00%</t>
  </si>
  <si>
    <t>Total, percentage</t>
  </si>
  <si>
    <t>100.00%</t>
  </si>
  <si>
    <t>Deposits - Maturities of Fixed-Rate Time Deposits (Detail) $ in Thousands</t>
  </si>
  <si>
    <t>Time Deposits $250,000 and Over [Member]</t>
  </si>
  <si>
    <t>Time Deposits By Maturity [Line Items]</t>
  </si>
  <si>
    <t>Other Time Deposits [Member]</t>
  </si>
  <si>
    <t>Short-Term Borrowed Funds - Summary of Short-Term Borrowed Funds (Detail) - USD ($)</t>
  </si>
  <si>
    <t>Short-term Debt [Line Items]</t>
  </si>
  <si>
    <t>Short-term borrowed funds, balance at year end</t>
  </si>
  <si>
    <t>Short-term borrowed funds, weighted average rates at year end</t>
  </si>
  <si>
    <t>0.93%</t>
  </si>
  <si>
    <t>1.59%</t>
  </si>
  <si>
    <t>Short-term borrowed funds, average balance during year</t>
  </si>
  <si>
    <t>Short-term borrowed funds, weighted average rate during year</t>
  </si>
  <si>
    <t>1.09%</t>
  </si>
  <si>
    <t>1.32%</t>
  </si>
  <si>
    <t>Federal Funds Purchased [Member]</t>
  </si>
  <si>
    <t>1.48%</t>
  </si>
  <si>
    <t>0.79%</t>
  </si>
  <si>
    <t>Master Notes and Other Short Term Borrowing [Member]</t>
  </si>
  <si>
    <t>0.25%</t>
  </si>
  <si>
    <t>Short-term borrowed funds, maximum month-end balance</t>
  </si>
  <si>
    <t>Notes Payable [Member]</t>
  </si>
  <si>
    <t>6.00%</t>
  </si>
  <si>
    <t>6.31%</t>
  </si>
  <si>
    <t>Short-term Line of Credit [Member]</t>
  </si>
  <si>
    <t>3.75%</t>
  </si>
  <si>
    <t>3.50%</t>
  </si>
  <si>
    <t>3.67%</t>
  </si>
  <si>
    <t>3.51%</t>
  </si>
  <si>
    <t>Short Term-Borrowed Funds - Additional Information (Detail)</t>
  </si>
  <si>
    <t>Line of credit, outstanding amount</t>
  </si>
  <si>
    <t>Interest rate</t>
  </si>
  <si>
    <t>Line of credit facility, maturity date</t>
  </si>
  <si>
    <t>Jul. 5,
		2017</t>
  </si>
  <si>
    <t>Federal Reserve discount</t>
  </si>
  <si>
    <t>Long-Term Debt - Additional Information (Detail) - USD ($)</t>
  </si>
  <si>
    <t>Mar. 31, 2014</t>
  </si>
  <si>
    <t>Debt Instrument [Line Items]</t>
  </si>
  <si>
    <t>Line of credit</t>
  </si>
  <si>
    <t>Remaining borrowing availability</t>
  </si>
  <si>
    <t>Long term advances</t>
  </si>
  <si>
    <t>Proceeds from Private placement, outstanding balance</t>
  </si>
  <si>
    <t>Junior Subordinated Debt [Member]</t>
  </si>
  <si>
    <t>Fixed rate junior subordinated debt securities per security</t>
  </si>
  <si>
    <t>Minimum investment required under private placement</t>
  </si>
  <si>
    <t>Debt securities final maturity date</t>
  </si>
  <si>
    <t>Mar. 31,
		2024</t>
  </si>
  <si>
    <t>Debt instrument earliest redemption date</t>
  </si>
  <si>
    <t>Mar. 31,
		2019</t>
  </si>
  <si>
    <t>Interest rate of private placement</t>
  </si>
  <si>
    <t>5.75%</t>
  </si>
  <si>
    <t>Final maturity drops period</t>
  </si>
  <si>
    <t>Percentage of proceeds from sale of securities imposed as reduction</t>
  </si>
  <si>
    <t>Standby Letters of Credit [Member]</t>
  </si>
  <si>
    <t>Long-Term Debt - Scheduled Maturities of Advances and Notes Payable (Detail) - USD ($) $ in Thousands</t>
  </si>
  <si>
    <t>Income Tax Matters - Significant Components of Income Tax Expense (Benefit) (Detail) - USD ($) $ in Thousands</t>
  </si>
  <si>
    <t>Current tax expense (benefit):</t>
  </si>
  <si>
    <t>Federal</t>
  </si>
  <si>
    <t>State</t>
  </si>
  <si>
    <t>Deferred tax expense (benefit):</t>
  </si>
  <si>
    <t>Net provision for income taxes</t>
  </si>
  <si>
    <t>Income Tax Matters - Additional Information (Detail)</t>
  </si>
  <si>
    <t>Statutory federal income tax rate</t>
  </si>
  <si>
    <t>34.00%</t>
  </si>
  <si>
    <t>Income Tax Matters - Provision for Income Taxes and the Amounts Computed by Applying the Statutory Federal Income Tax Rate of 34% to Income Before Income Taxes (Detail) - USD ($) $ in Thousands</t>
  </si>
  <si>
    <t>Provision for income taxes and the amounts computed by applying the statutory federal income tax rate of 34% to income before income taxes</t>
  </si>
  <si>
    <t>Tax computed at the statutory federal rate</t>
  </si>
  <si>
    <t>Increases (decrease) resulting from:</t>
  </si>
  <si>
    <t>Tax exempt interest, net</t>
  </si>
  <si>
    <t>State income taxes, net of federal benefit</t>
  </si>
  <si>
    <t>Other</t>
  </si>
  <si>
    <t>Income Tax Matters - Significant Components of Deferred Taxes (Detail) - USD ($) $ in Thousands</t>
  </si>
  <si>
    <t>Deferred tax assets relating to:</t>
  </si>
  <si>
    <t>Deferred compensation</t>
  </si>
  <si>
    <t>Net unrealized loss on securities available for sale</t>
  </si>
  <si>
    <t>Total deferred tax assets</t>
  </si>
  <si>
    <t>Deferred tax liabilities relating to:</t>
  </si>
  <si>
    <t>Net unrealized gain on securities available for sale</t>
  </si>
  <si>
    <t>Premises and equipment</t>
  </si>
  <si>
    <t>Deferred loans fees and costs</t>
  </si>
  <si>
    <t>Loan servicing</t>
  </si>
  <si>
    <t>Total deferred tax liabilities</t>
  </si>
  <si>
    <t>Net recorded deferred tax asset</t>
  </si>
  <si>
    <t>Commitments and Contingencies - Outstanding Financial Instruments Whose Contract Amounts Represent Credit Risk (Detail) - USD ($) $ in Thousands</t>
  </si>
  <si>
    <t>Loss Contingencies [Line Items]</t>
  </si>
  <si>
    <t>Total commitments</t>
  </si>
  <si>
    <t>Commitments to Extend Credit [Member]</t>
  </si>
  <si>
    <t>Credit Card Commitments [Member]</t>
  </si>
  <si>
    <t>Related Party Transactions - Summary of Loans to Directors, Executive Officers and Their Related Interests (Detail) - USD ($) $ in Thousands</t>
  </si>
  <si>
    <t>Balance, at beginning of the year</t>
  </si>
  <si>
    <t>Disbursements during the year</t>
  </si>
  <si>
    <t>Collections during the year</t>
  </si>
  <si>
    <t>Balance, at end of the year</t>
  </si>
  <si>
    <t>Related Party Transactions - Additional Information (Detail) - Executive Officers and Directors [Member] $ in Millions</t>
  </si>
  <si>
    <t>Related Party Transaction [Line Items]</t>
  </si>
  <si>
    <t>Unused lines of credit</t>
  </si>
  <si>
    <t>Deposits for related party</t>
  </si>
  <si>
    <t>Shareholders' Equity and Regulatory Matters - Additional Information (Detail) - USD ($)</t>
  </si>
  <si>
    <t>Jan. 31, 2013</t>
  </si>
  <si>
    <t>Compliance with Regulatory Capital Requirements under Banking Regulations [Line Items]</t>
  </si>
  <si>
    <t>Reserve on deposit liabilities</t>
  </si>
  <si>
    <t>Shares repurchased during period</t>
  </si>
  <si>
    <t>Issued</t>
  </si>
  <si>
    <t>Sale</t>
  </si>
  <si>
    <t>Total issuance costs</t>
  </si>
  <si>
    <t>Basel III [Member]</t>
  </si>
  <si>
    <t>capital to risk-weighted assets</t>
  </si>
  <si>
    <t>Tier 1 leverage ratio</t>
  </si>
  <si>
    <t>4.00%</t>
  </si>
  <si>
    <t>capital conservation buffer risk-weighted assets</t>
  </si>
  <si>
    <t>0.625%</t>
  </si>
  <si>
    <t>capital conservation buffer risk-weighted assets addition per year</t>
  </si>
  <si>
    <t>capital conservation buffer risk-weighted assets, 2019</t>
  </si>
  <si>
    <t>2.50%</t>
  </si>
  <si>
    <t>capital conservation buffer risk-weighted assets end date</t>
  </si>
  <si>
    <t>Jan. 1,
		2016</t>
  </si>
  <si>
    <t>Basel III [Member] | Minimum [Member]</t>
  </si>
  <si>
    <t>common equity Tier 1 capital to risk-weighted assets</t>
  </si>
  <si>
    <t>4.50%</t>
  </si>
  <si>
    <t>Tier 1 capital to risk-weighted asset</t>
  </si>
  <si>
    <t>Basel III [Member] | Maximum [Member]</t>
  </si>
  <si>
    <t>Shareholders' Equity and Regulatory Matters - Company's Consolidated Capital Ratios (Detail) - USD ($) $ in Thousands</t>
  </si>
  <si>
    <t>Consolidated [Member]</t>
  </si>
  <si>
    <t>Total Capital to Risk Weighted Assets, Actual (Amount)</t>
  </si>
  <si>
    <t>Total Capital to Risk Weighted Assets, Actual (Ratio)</t>
  </si>
  <si>
    <t>14.80%</t>
  </si>
  <si>
    <t>15.60%</t>
  </si>
  <si>
    <t>Total Capital to Risk Weighted Assets, Minimum For Capital Requirement (Amount)</t>
  </si>
  <si>
    <t>Total Capital to Risk Weighted Assets, Minimum For Capital Requirement (Ratio)</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Actual (Amount)</t>
  </si>
  <si>
    <t>Tier 1 Capital to Risk Weighted Assets, Actual (Ratio)</t>
  </si>
  <si>
    <t>11.60%</t>
  </si>
  <si>
    <t>12.10%</t>
  </si>
  <si>
    <t>Tier 1 Capital to Risk Weighted Assets, Minimum For Capital Requirement (Amount)</t>
  </si>
  <si>
    <t>Tier 1 Capital to Risk Weighted Assets, Minimum For Capital Requirement (Ratio)</t>
  </si>
  <si>
    <t>Tier 1 Capital to Risk Weighted Assets, Minimum to Be Well Capitalized Under Prompt Corrective Action Provisions (Amount)</t>
  </si>
  <si>
    <t>Tier 1 Capital to Risk Weighted Assets, Minimum to Be Well Capitalized Under Prompt Corrective Action Provisions (Ratio)</t>
  </si>
  <si>
    <t>Common Equity Tier 1 Capital to Risk Weighted Assets, Actual (Amount)</t>
  </si>
  <si>
    <t>Common Equity Tier 1 Capital to Risk Weighted Assets, Actual (Ratio)</t>
  </si>
  <si>
    <t>8.90%</t>
  </si>
  <si>
    <t>9.20%</t>
  </si>
  <si>
    <t>Common Equity Tier 1 Capital to Risk Weighted Assets, Minimum For Capital Requirement (Amount)</t>
  </si>
  <si>
    <t>Common Equity Tier 1 Capital to Risk Weighted Assets, Minimum For Capital Requirement (Ratio)</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Tier 1 Capital to Average Assets, Actual (Amount)</t>
  </si>
  <si>
    <t>Tier 1 Capital to Average Assets, Actual (Ratio)</t>
  </si>
  <si>
    <t>8.40%</t>
  </si>
  <si>
    <t>8.20%</t>
  </si>
  <si>
    <t>Tier 1 Capital to Average Assets, Minimum For Capital Requirement (Amount)</t>
  </si>
  <si>
    <t>Tier 1 Capital to Average Assets, Minimum For Capital Requirement (Ratio)</t>
  </si>
  <si>
    <t>Tier 1 Capital to Average Assets, Minimum to Be Well Capitalized Under Prompt Corrective Action Provisions (Amount)</t>
  </si>
  <si>
    <t>Tier 1 Capital to Average Assets, Minimum to Be Well Capitalized Under Prompt Corrective Action Provisions (Ratio)</t>
  </si>
  <si>
    <t>5.00%</t>
  </si>
  <si>
    <t>Uwharrie Bank [Member]</t>
  </si>
  <si>
    <t>14.60%</t>
  </si>
  <si>
    <t>15.80%</t>
  </si>
  <si>
    <t>13.90%</t>
  </si>
  <si>
    <t>15.00%</t>
  </si>
  <si>
    <t>11.10%</t>
  </si>
  <si>
    <t>10.10%</t>
  </si>
  <si>
    <t>Stock Based Compensation - Additional Information (Detail) - USD ($)</t>
  </si>
  <si>
    <t>Share-based Compensation Arrangement by Share-based Payment Award [Line Items]</t>
  </si>
  <si>
    <t>Number of options outstanding</t>
  </si>
  <si>
    <t>Options outstanding and exercisable</t>
  </si>
  <si>
    <t>Exercise price range of options outstanding</t>
  </si>
  <si>
    <t>Options outstanding weighted average expected term</t>
  </si>
  <si>
    <t>1 year 1 month 13 days</t>
  </si>
  <si>
    <t>Options granted under SOP II</t>
  </si>
  <si>
    <t>Unrecognized compensation cost</t>
  </si>
  <si>
    <t>Options exercised, Shares</t>
  </si>
  <si>
    <t>2006 Incentive Stock Option Plan [Member]</t>
  </si>
  <si>
    <t>Share based compensation arrangement by share based payment award, expiration period</t>
  </si>
  <si>
    <t>Common stock reserved for future grants of options</t>
  </si>
  <si>
    <t>Employee Stock Purchase Plan II [Member]</t>
  </si>
  <si>
    <t>2 years</t>
  </si>
  <si>
    <t>Minimum [Member] | 2006 Incentive Stock Option Plan [Member]</t>
  </si>
  <si>
    <t>SOP vesting schedules</t>
  </si>
  <si>
    <t>3 years</t>
  </si>
  <si>
    <t>Maximum [Member] | 2006 Incentive Stock Option Plan [Member]</t>
  </si>
  <si>
    <t>Stock Based Compensation - Summary of Stock Option Activity (Detail) - USD ($) $ / shares in Units, $ in Millions</t>
  </si>
  <si>
    <t>Options outstanding at the beginning of the year, Shares</t>
  </si>
  <si>
    <t>Options granted, Shares</t>
  </si>
  <si>
    <t>Forfeitures, Shares</t>
  </si>
  <si>
    <t>Options outstanding at the end of the year, Shares</t>
  </si>
  <si>
    <t>Options exercisable at the end of the year, Shares</t>
  </si>
  <si>
    <t>Options outstanding at the beginning of the year, Weighted Average Exercise Price</t>
  </si>
  <si>
    <t>Options granted, Weighted Average Exercise Price</t>
  </si>
  <si>
    <t>Options exercised, Weighted Average Exercise Price</t>
  </si>
  <si>
    <t>Forfeitures, Weighted Average Exercise Price</t>
  </si>
  <si>
    <t>Options outstanding at the end of the year, Weighted Average Exercise Price</t>
  </si>
  <si>
    <t>Options exercisable at the end of the year, Weighted Average Exercise Price</t>
  </si>
  <si>
    <t>Options outstanding at the end of the year</t>
  </si>
  <si>
    <t>Options exercisable at the end of the year</t>
  </si>
  <si>
    <t>Employee and Director Benefit Plans - Additional Information (Detail) - USD ($)</t>
  </si>
  <si>
    <t>3 Months Ended</t>
  </si>
  <si>
    <t>Feb. 28, 2014</t>
  </si>
  <si>
    <t>Defined Benefit Plan Disclosure [Line Items]</t>
  </si>
  <si>
    <t>Associate minimum age to make elective deferrals</t>
  </si>
  <si>
    <t>18 years</t>
  </si>
  <si>
    <t>Associate minimum service period to make elective deferrals</t>
  </si>
  <si>
    <t>1 year</t>
  </si>
  <si>
    <t>Associate minimum hours of service make elective deferrals</t>
  </si>
  <si>
    <t>1000 hours</t>
  </si>
  <si>
    <t>Percentage of employee deferrals vested</t>
  </si>
  <si>
    <t>Annual contribution to plan</t>
  </si>
  <si>
    <t>Employee contributions</t>
  </si>
  <si>
    <t>Defined contribution plan, maximum annual contribution per employee for first compensation slab percentage</t>
  </si>
  <si>
    <t>50.00%</t>
  </si>
  <si>
    <t>Employee contributions benchmark</t>
  </si>
  <si>
    <t>3.00%</t>
  </si>
  <si>
    <t>Shares held by ESOP</t>
  </si>
  <si>
    <t>Shares unallocated to participants in the ESOP</t>
  </si>
  <si>
    <t>Expense as contribution to ESOP plan</t>
  </si>
  <si>
    <t>Liability set aside for total allocated shares, fair value</t>
  </si>
  <si>
    <t>2015 Stock Grant Plan [Member]</t>
  </si>
  <si>
    <t>Percentage of share vested</t>
  </si>
  <si>
    <t>Number of shares authorized</t>
  </si>
  <si>
    <t>Number of shares available for grant</t>
  </si>
  <si>
    <t>Number of shares granted</t>
  </si>
  <si>
    <t>Share based compensation expenses</t>
  </si>
  <si>
    <t>Supplemental Executive Retirement Plan [Member]</t>
  </si>
  <si>
    <t>Fixed monthly benefit payments</t>
  </si>
  <si>
    <t>Provision expensed for benefits</t>
  </si>
  <si>
    <t>Liability accrued for compensation deferred under the plan</t>
  </si>
  <si>
    <t>Split-Dollar Life Insurance [Member]</t>
  </si>
  <si>
    <t>Interest in cash surrender value of policies</t>
  </si>
  <si>
    <t>Expense income associated with policies</t>
  </si>
  <si>
    <t>Maximum [Member]</t>
  </si>
  <si>
    <t>Fair Values of Financial Instruments and Interest Rate Risk - Comparison of Carrying Amounts and Estimated Fair Value of Financial Instruments (Detail) - USD ($) $ in Thousands</t>
  </si>
  <si>
    <t>FINANCIAL ASSETS</t>
  </si>
  <si>
    <t>Securities held to maturity</t>
  </si>
  <si>
    <t>Loans held for investment, net</t>
  </si>
  <si>
    <t>Accrued interest receivable</t>
  </si>
  <si>
    <t>FINANCIAL LIABILITIES</t>
  </si>
  <si>
    <t>Accrued interest payable</t>
  </si>
  <si>
    <t>Carrying Value [Member]</t>
  </si>
  <si>
    <t>Cash and cash equivalents</t>
  </si>
  <si>
    <t>Securities available for sale</t>
  </si>
  <si>
    <t>Short-term borrowings</t>
  </si>
  <si>
    <t>Long-term borrowings</t>
  </si>
  <si>
    <t>Junior subordinated debt</t>
  </si>
  <si>
    <t>Estimated Fair Value [Member]</t>
  </si>
  <si>
    <t>Level 1 [Member]</t>
  </si>
  <si>
    <t>Level 2 [Member]</t>
  </si>
  <si>
    <t>Level 3 [Member]</t>
  </si>
  <si>
    <t>Fair Values of Financial Instruments and Interest Rate Risk - Additional Information (Detail)</t>
  </si>
  <si>
    <t>Fair Value Assets And Liabilities Measured On Recurring Basis [Abstract]</t>
  </si>
  <si>
    <t>Short term borrowings due period</t>
  </si>
  <si>
    <t>Current fair value of off-balance sheet financial instruments</t>
  </si>
  <si>
    <t>Fair Values of Financial Instruments and Interest Rate Risk - Fair Value Information for Assets and Liabilities Measured at Fair Value on Recurring Basis (Detail) - USD ($) $ in Thousands</t>
  </si>
  <si>
    <t>Fair Value, Assets and Liabilities Measured on Recurring and Nonrecurring Basis [Line Items]</t>
  </si>
  <si>
    <t>Total assets at fair value</t>
  </si>
  <si>
    <t>Fair Value on a Recurring Basis [Member]</t>
  </si>
  <si>
    <t>Total liabilities at fair value</t>
  </si>
  <si>
    <t>Fair Value on a Recurring Basis [Member] | U.S. Treasury [Member]</t>
  </si>
  <si>
    <t>Fair Value on a Recurring Basis [Member] | U.S. Government Agencies [Member]</t>
  </si>
  <si>
    <t>Fair Value on a Recurring Basis [Member] | GSE - Mortgage-backed Securities and CMO's [Member]</t>
  </si>
  <si>
    <t>Fair Value on a Recurring Basis [Member] | State and Political Subdivisions [Member]</t>
  </si>
  <si>
    <t>Fair Value on a Recurring Basis [Member] | Level 1 [Member]</t>
  </si>
  <si>
    <t>Fair Value on a Recurring Basis [Member] | Level 1 [Member] | U.S. Treasury [Member]</t>
  </si>
  <si>
    <t>Fair Value on a Recurring Basis [Member] | Level 2 [Member]</t>
  </si>
  <si>
    <t>Fair Value on a Recurring Basis [Member] | Level 2 [Member] | U.S. Government Agencies [Member]</t>
  </si>
  <si>
    <t>Fair Value on a Recurring Basis [Member] | Level 2 [Member] | GSE - Mortgage-backed Securities and CMO's [Member]</t>
  </si>
  <si>
    <t>Fair Value on a Recurring Basis [Member] | Level 2 [Member] | State and Political Subdivisions [Member]</t>
  </si>
  <si>
    <t>Fair Value on a Recurring Basis [Member] | Level 3 [Member]</t>
  </si>
  <si>
    <t>Fair Value on a Recurring Basis [Member] | Corporate Bonds [Member]</t>
  </si>
  <si>
    <t>Fair Value on a Recurring Basis [Member] | Corporate Bonds [Member] | Level 2 [Member]</t>
  </si>
  <si>
    <t>Fair Values of Financial Instruments and Interest Rate Risk - Assets Measured at Fair Value on Nonrecurring Basis (Detail) - USD ($) $ in Thousands</t>
  </si>
  <si>
    <t>Fair Value on a Nonrecurring Basis [Member]</t>
  </si>
  <si>
    <t>Impaired loans</t>
  </si>
  <si>
    <t>Fair Value on a Nonrecurring Basis [Member] | Level 1 [Member]</t>
  </si>
  <si>
    <t>Fair Value on a Nonrecurring Basis [Member] | Level 2 [Member]</t>
  </si>
  <si>
    <t>Fair Value on a Nonrecurring Basis [Member] | Level 3 [Member]</t>
  </si>
  <si>
    <t>Fair Values of Financial Instruments and Interest Rate Risk - Quantitative Information about Level 3 Fair Value Measurements (Detail)</t>
  </si>
  <si>
    <t>Discounted Cash Flows [Member]</t>
  </si>
  <si>
    <t>Fair Value Inputs, Assets, Quantitative Information [Line Items]</t>
  </si>
  <si>
    <t>Valuation Technique</t>
  </si>
  <si>
    <t>Discounted cash flows</t>
  </si>
  <si>
    <t>Discounted Cash Flows [Member] | Minimum [Member]</t>
  </si>
  <si>
    <t>Fair value inputs discount rate and estimated costs to sell</t>
  </si>
  <si>
    <t>Discounted Cash Flows [Member] | Maximum [Member]</t>
  </si>
  <si>
    <t>8.75%</t>
  </si>
  <si>
    <t>Impaired Loans [Member]</t>
  </si>
  <si>
    <t>Discounted appraisals</t>
  </si>
  <si>
    <t>Impaired Loans [Member] | Minimum [Member]</t>
  </si>
  <si>
    <t>0.00%</t>
  </si>
  <si>
    <t>Impaired Loans [Member] | Maximum [Member]</t>
  </si>
  <si>
    <t>25.00%</t>
  </si>
  <si>
    <t>OREO [Member]</t>
  </si>
  <si>
    <t>OREO [Member] | Minimum [Member]</t>
  </si>
  <si>
    <t>OREO [Member] | Maximum [Member]</t>
  </si>
  <si>
    <t>Parent Company Financial Data - Condensed Balance Sheets (Detail) - USD ($) $ in Thousands</t>
  </si>
  <si>
    <t>Cash and demand deposits</t>
  </si>
  <si>
    <t>Interest-earning deposits</t>
  </si>
  <si>
    <t>Investments in:</t>
  </si>
  <si>
    <t>Liabilities and shareholders’ equity</t>
  </si>
  <si>
    <t>Short term debt</t>
  </si>
  <si>
    <t>Shareholders’ equity</t>
  </si>
  <si>
    <t>Bank subsidiaries</t>
  </si>
  <si>
    <t>Nonbank subsidiaries</t>
  </si>
  <si>
    <t>Master notes</t>
  </si>
  <si>
    <t>Junior subordinated debentures</t>
  </si>
  <si>
    <t>Parent Company Financial Data - Condensed Statements of Income (Detail) - USD ($) $ / shares in Units, $ in Thousands</t>
  </si>
  <si>
    <t>Condensed Income Statements, Captions [Line Items]</t>
  </si>
  <si>
    <t>Interest expense</t>
  </si>
  <si>
    <t>Other operating expense</t>
  </si>
  <si>
    <t>Income tax benefit</t>
  </si>
  <si>
    <t>Consolidated net income</t>
  </si>
  <si>
    <t>Net income (loss) per common share</t>
  </si>
  <si>
    <t>Weighted average shares outstanding</t>
  </si>
  <si>
    <t>Equity in undistributed earnings (loss) of subsidiaries</t>
  </si>
  <si>
    <t>Dividends received from subsidiaries</t>
  </si>
  <si>
    <t>Interest income</t>
  </si>
  <si>
    <t>Parent Company Financial Data - Condensed Statements of Cash Flows (Detail) - USD ($) $ in Thousands</t>
  </si>
  <si>
    <t>Adjustments to reconcile net income to net cash used by operating activities:</t>
  </si>
  <si>
    <t>(Increase) decrease in other assets</t>
  </si>
  <si>
    <t>Increase (decrease) in other liabilities</t>
  </si>
  <si>
    <t>Equity in undistributed (earnings) loss of subsidiaries</t>
  </si>
  <si>
    <t>Net decrease in master notes</t>
  </si>
  <si>
    <t>Net increase in short-term debt</t>
  </si>
  <si>
    <t>Net repayments of issuance of junior subordinated debentu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817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050315</v>
      </c>
    </row>
    <row r="18" spans="1:4">
      <c r="A18" s="4" t="s">
        <v>30</v>
      </c>
      <c r="D18" s="6" t="n">
        <v>30164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2</v>
      </c>
    </row>
    <row r="2" spans="1:3">
      <c r="A2" s="3" t="s">
        <v>33</v>
      </c>
    </row>
    <row r="3" spans="1:3">
      <c r="A3" s="4" t="s">
        <v>1092</v>
      </c>
      <c r="B3" s="6" t="n">
        <v>9422</v>
      </c>
      <c r="C3" s="6" t="n">
        <v>7038</v>
      </c>
    </row>
    <row r="4" spans="1:3">
      <c r="A4" s="4" t="s">
        <v>1093</v>
      </c>
      <c r="B4" s="5" t="n">
        <v>36546</v>
      </c>
      <c r="C4" s="5" t="n">
        <v>61895</v>
      </c>
    </row>
    <row r="5" spans="1:3">
      <c r="A5" s="3" t="s">
        <v>1094</v>
      </c>
    </row>
    <row r="6" spans="1:3">
      <c r="A6" s="4" t="s">
        <v>49</v>
      </c>
      <c r="B6" s="5" t="n">
        <v>10675</v>
      </c>
      <c r="C6" s="5" t="n">
        <v>9809</v>
      </c>
    </row>
    <row r="7" spans="1:3">
      <c r="A7" s="4" t="s">
        <v>50</v>
      </c>
      <c r="B7" s="5" t="n">
        <v>548230</v>
      </c>
      <c r="C7" s="5" t="n">
        <v>532202</v>
      </c>
    </row>
    <row r="8" spans="1:3">
      <c r="A8" s="3" t="s">
        <v>1095</v>
      </c>
    </row>
    <row r="9" spans="1:3">
      <c r="A9" s="4" t="s">
        <v>1096</v>
      </c>
      <c r="B9" s="5" t="n">
        <v>2674</v>
      </c>
      <c r="C9" s="5" t="n">
        <v>5758</v>
      </c>
    </row>
    <row r="10" spans="1:3">
      <c r="A10" s="4" t="s">
        <v>61</v>
      </c>
      <c r="B10" s="5" t="n">
        <v>6627</v>
      </c>
      <c r="C10" s="5" t="n">
        <v>5682</v>
      </c>
    </row>
    <row r="11" spans="1:3">
      <c r="A11" s="4" t="s">
        <v>62</v>
      </c>
      <c r="B11" s="5" t="n">
        <v>504705</v>
      </c>
      <c r="C11" s="5" t="n">
        <v>488888</v>
      </c>
    </row>
    <row r="12" spans="1:3">
      <c r="A12" s="4" t="s">
        <v>1097</v>
      </c>
      <c r="B12" s="5" t="n">
        <v>32902</v>
      </c>
      <c r="C12" s="5" t="n">
        <v>32718</v>
      </c>
    </row>
    <row r="13" spans="1:3">
      <c r="A13" s="4" t="s">
        <v>73</v>
      </c>
      <c r="B13" s="5" t="n">
        <v>548230</v>
      </c>
      <c r="C13" s="5" t="n">
        <v>532202</v>
      </c>
    </row>
    <row r="14" spans="1:3">
      <c r="A14" s="4" t="s">
        <v>918</v>
      </c>
    </row>
    <row r="15" spans="1:3">
      <c r="A15" s="3" t="s">
        <v>33</v>
      </c>
    </row>
    <row r="16" spans="1:3">
      <c r="A16" s="4" t="s">
        <v>1092</v>
      </c>
      <c r="B16" s="5" t="n">
        <v>269</v>
      </c>
      <c r="C16" s="5" t="n">
        <v>246</v>
      </c>
    </row>
    <row r="17" spans="1:3">
      <c r="A17" s="4" t="s">
        <v>1093</v>
      </c>
      <c r="B17" s="5" t="n">
        <v>2161</v>
      </c>
      <c r="C17" s="5" t="n">
        <v>3396</v>
      </c>
    </row>
    <row r="18" spans="1:3">
      <c r="A18" s="3" t="s">
        <v>1094</v>
      </c>
    </row>
    <row r="19" spans="1:3">
      <c r="A19" s="4" t="s">
        <v>1098</v>
      </c>
      <c r="B19" s="5" t="n">
        <v>41358</v>
      </c>
      <c r="C19" s="5" t="n">
        <v>42528</v>
      </c>
    </row>
    <row r="20" spans="1:3">
      <c r="A20" s="4" t="s">
        <v>1099</v>
      </c>
      <c r="B20" s="5" t="n">
        <v>494</v>
      </c>
      <c r="C20" s="5" t="n">
        <v>648</v>
      </c>
    </row>
    <row r="21" spans="1:3">
      <c r="A21" s="4" t="s">
        <v>49</v>
      </c>
      <c r="B21" s="5" t="n">
        <v>1316</v>
      </c>
      <c r="C21" s="5" t="n">
        <v>1342</v>
      </c>
    </row>
    <row r="22" spans="1:3">
      <c r="A22" s="4" t="s">
        <v>50</v>
      </c>
      <c r="B22" s="5" t="n">
        <v>45598</v>
      </c>
      <c r="C22" s="5" t="n">
        <v>48160</v>
      </c>
    </row>
    <row r="23" spans="1:3">
      <c r="A23" s="3" t="s">
        <v>1095</v>
      </c>
    </row>
    <row r="24" spans="1:3">
      <c r="A24" s="4" t="s">
        <v>1100</v>
      </c>
      <c r="B24" s="5" t="n">
        <v>2162</v>
      </c>
      <c r="C24" s="5" t="n">
        <v>3396</v>
      </c>
    </row>
    <row r="25" spans="1:3">
      <c r="A25" s="4" t="s">
        <v>1096</v>
      </c>
      <c r="B25" s="5" t="n">
        <v>500</v>
      </c>
      <c r="C25" s="5" t="n">
        <v>2350</v>
      </c>
    </row>
    <row r="26" spans="1:3">
      <c r="A26" s="4" t="s">
        <v>1101</v>
      </c>
      <c r="B26" s="5" t="n">
        <v>9534</v>
      </c>
      <c r="C26" s="5" t="n">
        <v>9534</v>
      </c>
    </row>
    <row r="27" spans="1:3">
      <c r="A27" s="4" t="s">
        <v>61</v>
      </c>
      <c r="B27" s="5" t="n">
        <v>501</v>
      </c>
      <c r="C27" s="5" t="n">
        <v>163</v>
      </c>
    </row>
    <row r="28" spans="1:3">
      <c r="A28" s="4" t="s">
        <v>62</v>
      </c>
      <c r="B28" s="5" t="n">
        <v>12697</v>
      </c>
      <c r="C28" s="5" t="n">
        <v>15443</v>
      </c>
    </row>
    <row r="29" spans="1:3">
      <c r="A29" s="4" t="s">
        <v>1097</v>
      </c>
      <c r="B29" s="5" t="n">
        <v>32901</v>
      </c>
      <c r="C29" s="5" t="n">
        <v>32717</v>
      </c>
    </row>
    <row r="30" spans="1:3">
      <c r="A30" s="4" t="s">
        <v>73</v>
      </c>
      <c r="B30" s="6" t="n">
        <v>45598</v>
      </c>
      <c r="C30" s="6" t="n">
        <v>481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82</v>
      </c>
    </row>
    <row r="3" spans="1:4">
      <c r="A3" s="3" t="s">
        <v>1103</v>
      </c>
    </row>
    <row r="4" spans="1:4">
      <c r="A4" s="4" t="s">
        <v>103</v>
      </c>
      <c r="B4" s="6" t="n">
        <v>509</v>
      </c>
      <c r="C4" s="6" t="n">
        <v>318</v>
      </c>
      <c r="D4" s="6" t="n">
        <v>529</v>
      </c>
    </row>
    <row r="5" spans="1:4">
      <c r="A5" s="4" t="s">
        <v>1104</v>
      </c>
      <c r="B5" s="5" t="n">
        <v>-1310</v>
      </c>
      <c r="C5" s="5" t="n">
        <v>-1733</v>
      </c>
      <c r="D5" s="5" t="n">
        <v>-1960</v>
      </c>
    </row>
    <row r="6" spans="1:4">
      <c r="A6" s="4" t="s">
        <v>1105</v>
      </c>
      <c r="B6" s="5" t="n">
        <v>-2545</v>
      </c>
      <c r="C6" s="5" t="n">
        <v>-2342</v>
      </c>
      <c r="D6" s="5" t="n">
        <v>-2286</v>
      </c>
    </row>
    <row r="7" spans="1:4">
      <c r="A7" s="4" t="s">
        <v>1106</v>
      </c>
      <c r="B7" s="5" t="n">
        <v>-895</v>
      </c>
      <c r="C7" s="5" t="n">
        <v>-806</v>
      </c>
      <c r="D7" s="5" t="n">
        <v>-648</v>
      </c>
    </row>
    <row r="8" spans="1:4">
      <c r="A8" s="4" t="s">
        <v>121</v>
      </c>
      <c r="B8" s="5" t="n">
        <v>2211</v>
      </c>
      <c r="C8" s="5" t="n">
        <v>2007</v>
      </c>
      <c r="D8" s="5" t="n">
        <v>1679</v>
      </c>
    </row>
    <row r="9" spans="1:4">
      <c r="A9" s="4" t="s">
        <v>1107</v>
      </c>
      <c r="B9" s="5" t="n">
        <v>2211</v>
      </c>
      <c r="C9" s="5" t="n">
        <v>2007</v>
      </c>
      <c r="D9" s="5" t="n">
        <v>1679</v>
      </c>
    </row>
    <row r="10" spans="1:4">
      <c r="A10" s="4" t="s">
        <v>122</v>
      </c>
      <c r="B10" s="5" t="n">
        <v>-593</v>
      </c>
      <c r="C10" s="5" t="n">
        <v>-592</v>
      </c>
      <c r="D10" s="5" t="n">
        <v>-591</v>
      </c>
    </row>
    <row r="11" spans="1:4">
      <c r="A11" s="4" t="s">
        <v>123</v>
      </c>
      <c r="B11" s="5" t="n">
        <v>1618</v>
      </c>
      <c r="C11" s="5" t="n">
        <v>1415</v>
      </c>
      <c r="D11" s="5" t="n">
        <v>1088</v>
      </c>
    </row>
    <row r="12" spans="1:4">
      <c r="A12" s="4" t="s">
        <v>125</v>
      </c>
      <c r="B12" s="6" t="n">
        <v>1618</v>
      </c>
      <c r="C12" s="6" t="n">
        <v>1415</v>
      </c>
      <c r="D12" s="6" t="n">
        <v>1088</v>
      </c>
    </row>
    <row r="13" spans="1:4">
      <c r="A13" s="3" t="s">
        <v>1108</v>
      </c>
    </row>
    <row r="14" spans="1:4">
      <c r="A14" s="4" t="s">
        <v>127</v>
      </c>
      <c r="B14" s="7" t="n">
        <v>0.23</v>
      </c>
      <c r="C14" s="7" t="n">
        <v>0.2</v>
      </c>
      <c r="D14" s="7" t="n">
        <v>0.14</v>
      </c>
    </row>
    <row r="15" spans="1:4">
      <c r="A15" s="4" t="s">
        <v>128</v>
      </c>
      <c r="B15" s="7" t="n">
        <v>0.23</v>
      </c>
      <c r="C15" s="7" t="n">
        <v>0.2</v>
      </c>
      <c r="D15" s="7" t="n">
        <v>0.14</v>
      </c>
    </row>
    <row r="16" spans="1:4">
      <c r="A16" s="3" t="s">
        <v>1109</v>
      </c>
    </row>
    <row r="17" spans="1:4">
      <c r="A17" s="4" t="s">
        <v>127</v>
      </c>
      <c r="B17" s="5" t="n">
        <v>7096969</v>
      </c>
      <c r="C17" s="5" t="n">
        <v>7193712</v>
      </c>
      <c r="D17" s="5" t="n">
        <v>7595948</v>
      </c>
    </row>
    <row r="18" spans="1:4">
      <c r="A18" s="4" t="s">
        <v>128</v>
      </c>
      <c r="B18" s="5" t="n">
        <v>7097075</v>
      </c>
      <c r="C18" s="5" t="n">
        <v>7193712</v>
      </c>
      <c r="D18" s="5" t="n">
        <v>7595948</v>
      </c>
    </row>
    <row r="19" spans="1:4">
      <c r="A19" s="4" t="s">
        <v>918</v>
      </c>
    </row>
    <row r="20" spans="1:4">
      <c r="A20" s="3" t="s">
        <v>1103</v>
      </c>
    </row>
    <row r="21" spans="1:4">
      <c r="A21" s="4" t="s">
        <v>1110</v>
      </c>
      <c r="B21" s="6" t="n">
        <v>375</v>
      </c>
      <c r="C21" s="6" t="n">
        <v>2760</v>
      </c>
      <c r="D21" s="6" t="n">
        <v>1456</v>
      </c>
    </row>
    <row r="22" spans="1:4">
      <c r="A22" s="4" t="s">
        <v>1111</v>
      </c>
      <c r="B22" s="5" t="n">
        <v>2500</v>
      </c>
      <c r="D22" s="5" t="n">
        <v>1000</v>
      </c>
    </row>
    <row r="23" spans="1:4">
      <c r="A23" s="4" t="s">
        <v>1112</v>
      </c>
      <c r="B23" s="5" t="n">
        <v>6</v>
      </c>
      <c r="C23" s="5" t="n">
        <v>8</v>
      </c>
      <c r="D23" s="5" t="n">
        <v>11</v>
      </c>
    </row>
    <row r="24" spans="1:4">
      <c r="A24" s="4" t="s">
        <v>103</v>
      </c>
      <c r="B24" s="5" t="n">
        <v>77</v>
      </c>
      <c r="C24" s="5" t="n">
        <v>81</v>
      </c>
      <c r="D24" s="5" t="n">
        <v>87</v>
      </c>
    </row>
    <row r="25" spans="1:4">
      <c r="A25" s="4" t="s">
        <v>1104</v>
      </c>
      <c r="B25" s="5" t="n">
        <v>-585</v>
      </c>
      <c r="C25" s="5" t="n">
        <v>-612</v>
      </c>
      <c r="D25" s="5" t="n">
        <v>-583</v>
      </c>
    </row>
    <row r="26" spans="1:4">
      <c r="A26" s="4" t="s">
        <v>1105</v>
      </c>
      <c r="B26" s="5" t="n">
        <v>-445</v>
      </c>
      <c r="C26" s="5" t="n">
        <v>-555</v>
      </c>
      <c r="D26" s="5" t="n">
        <v>-624</v>
      </c>
    </row>
    <row r="27" spans="1:4">
      <c r="A27" s="4" t="s">
        <v>1106</v>
      </c>
      <c r="B27" s="5" t="n">
        <v>283</v>
      </c>
      <c r="C27" s="5" t="n">
        <v>325</v>
      </c>
      <c r="D27" s="5" t="n">
        <v>332</v>
      </c>
    </row>
    <row r="28" spans="1:4">
      <c r="A28" s="4" t="s">
        <v>121</v>
      </c>
      <c r="B28" s="5" t="n">
        <v>2211</v>
      </c>
      <c r="C28" s="5" t="n">
        <v>2007</v>
      </c>
      <c r="D28" s="5" t="n">
        <v>1679</v>
      </c>
    </row>
    <row r="29" spans="1:4">
      <c r="A29" s="4" t="s">
        <v>1107</v>
      </c>
      <c r="B29" s="5" t="n">
        <v>2211</v>
      </c>
      <c r="C29" s="5" t="n">
        <v>2007</v>
      </c>
      <c r="D29" s="5" t="n">
        <v>1679</v>
      </c>
    </row>
    <row r="30" spans="1:4">
      <c r="A30" s="4" t="s">
        <v>122</v>
      </c>
      <c r="B30" s="5" t="n">
        <v>-593</v>
      </c>
      <c r="C30" s="5" t="n">
        <v>-592</v>
      </c>
      <c r="D30" s="5" t="n">
        <v>-591</v>
      </c>
    </row>
    <row r="31" spans="1:4">
      <c r="A31" s="4" t="s">
        <v>123</v>
      </c>
      <c r="B31" s="5" t="n">
        <v>1618</v>
      </c>
      <c r="C31" s="5" t="n">
        <v>1415</v>
      </c>
      <c r="D31" s="5" t="n">
        <v>1088</v>
      </c>
    </row>
    <row r="32" spans="1:4">
      <c r="A32" s="4" t="s">
        <v>125</v>
      </c>
      <c r="B32" s="6" t="n">
        <v>1618</v>
      </c>
      <c r="C32" s="6" t="n">
        <v>1415</v>
      </c>
      <c r="D32" s="6" t="n">
        <v>1088</v>
      </c>
    </row>
    <row r="33" spans="1:4">
      <c r="A33" s="3" t="s">
        <v>1108</v>
      </c>
    </row>
    <row r="34" spans="1:4">
      <c r="A34" s="4" t="s">
        <v>127</v>
      </c>
      <c r="B34" s="7" t="n">
        <v>0.23</v>
      </c>
      <c r="C34" s="7" t="n">
        <v>0.2</v>
      </c>
      <c r="D34" s="7" t="n">
        <v>0.14</v>
      </c>
    </row>
    <row r="35" spans="1:4">
      <c r="A35" s="4" t="s">
        <v>128</v>
      </c>
      <c r="B35" s="7" t="n">
        <v>0.23</v>
      </c>
      <c r="C35" s="7" t="n">
        <v>0.2</v>
      </c>
      <c r="D35" s="7" t="n">
        <v>0.14</v>
      </c>
    </row>
    <row r="36" spans="1:4">
      <c r="A36" s="3" t="s">
        <v>1109</v>
      </c>
    </row>
    <row r="37" spans="1:4">
      <c r="A37" s="4" t="s">
        <v>127</v>
      </c>
      <c r="B37" s="5" t="n">
        <v>7096969</v>
      </c>
      <c r="C37" s="5" t="n">
        <v>7193712</v>
      </c>
      <c r="D37" s="5" t="n">
        <v>7595948</v>
      </c>
    </row>
    <row r="38" spans="1:4">
      <c r="A38" s="4" t="s">
        <v>128</v>
      </c>
      <c r="B38" s="5" t="n">
        <v>7097075</v>
      </c>
      <c r="C38" s="5" t="n">
        <v>7193712</v>
      </c>
      <c r="D38" s="5" t="n">
        <v>75959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82</v>
      </c>
    </row>
    <row r="3" spans="1:4">
      <c r="A3" s="3" t="s">
        <v>180</v>
      </c>
    </row>
    <row r="4" spans="1:4">
      <c r="A4" s="4" t="s">
        <v>136</v>
      </c>
      <c r="B4" s="6" t="n">
        <v>2211</v>
      </c>
      <c r="C4" s="6" t="n">
        <v>2007</v>
      </c>
      <c r="D4" s="6" t="n">
        <v>1679</v>
      </c>
    </row>
    <row r="5" spans="1:4">
      <c r="A5" s="3" t="s">
        <v>1114</v>
      </c>
    </row>
    <row r="6" spans="1:4">
      <c r="A6" s="4" t="s">
        <v>1115</v>
      </c>
      <c r="B6" s="5" t="n">
        <v>-761</v>
      </c>
      <c r="C6" s="5" t="n">
        <v>-1535</v>
      </c>
      <c r="D6" s="5" t="n">
        <v>-1029</v>
      </c>
    </row>
    <row r="7" spans="1:4">
      <c r="A7" s="4" t="s">
        <v>1116</v>
      </c>
      <c r="B7" s="5" t="n">
        <v>945</v>
      </c>
      <c r="C7" s="5" t="n">
        <v>899</v>
      </c>
      <c r="D7" s="5" t="n">
        <v>349</v>
      </c>
    </row>
    <row r="8" spans="1:4">
      <c r="A8" s="4" t="s">
        <v>199</v>
      </c>
      <c r="B8" s="5" t="n">
        <v>3871</v>
      </c>
      <c r="C8" s="5" t="n">
        <v>-180</v>
      </c>
      <c r="D8" s="5" t="n">
        <v>2835</v>
      </c>
    </row>
    <row r="9" spans="1:4">
      <c r="A9" s="3" t="s">
        <v>211</v>
      </c>
    </row>
    <row r="10" spans="1:4">
      <c r="A10" s="4" t="s">
        <v>215</v>
      </c>
      <c r="B10" s="5" t="n">
        <v>-322</v>
      </c>
      <c r="C10" s="5" t="n">
        <v>-429</v>
      </c>
      <c r="D10" s="5" t="n">
        <v>-1401</v>
      </c>
    </row>
    <row r="11" spans="1:4">
      <c r="A11" s="4" t="s">
        <v>216</v>
      </c>
      <c r="B11" s="5" t="n">
        <v>-6</v>
      </c>
      <c r="C11" s="5" t="n">
        <v>-5</v>
      </c>
      <c r="D11" s="5" t="n">
        <v>-4</v>
      </c>
    </row>
    <row r="12" spans="1:4">
      <c r="A12" s="4" t="s">
        <v>217</v>
      </c>
      <c r="B12" s="5" t="n">
        <v>14136</v>
      </c>
      <c r="C12" s="5" t="n">
        <v>11503</v>
      </c>
      <c r="D12" s="5" t="n">
        <v>-1529</v>
      </c>
    </row>
    <row r="13" spans="1:4">
      <c r="A13" s="4" t="s">
        <v>218</v>
      </c>
      <c r="B13" s="5" t="n">
        <v>-22965</v>
      </c>
      <c r="C13" s="5" t="n">
        <v>18142</v>
      </c>
      <c r="D13" s="5" t="n">
        <v>-21603</v>
      </c>
    </row>
    <row r="14" spans="1:4">
      <c r="A14" s="4" t="s">
        <v>219</v>
      </c>
      <c r="B14" s="5" t="n">
        <v>68933</v>
      </c>
      <c r="C14" s="5" t="n">
        <v>50791</v>
      </c>
      <c r="D14" s="5" t="n">
        <v>72394</v>
      </c>
    </row>
    <row r="15" spans="1:4">
      <c r="A15" s="4" t="s">
        <v>220</v>
      </c>
      <c r="B15" s="5" t="n">
        <v>45968</v>
      </c>
      <c r="C15" s="5" t="n">
        <v>68933</v>
      </c>
      <c r="D15" s="5" t="n">
        <v>50791</v>
      </c>
    </row>
    <row r="16" spans="1:4">
      <c r="A16" s="4" t="s">
        <v>918</v>
      </c>
    </row>
    <row r="17" spans="1:4">
      <c r="A17" s="3" t="s">
        <v>180</v>
      </c>
    </row>
    <row r="18" spans="1:4">
      <c r="A18" s="4" t="s">
        <v>136</v>
      </c>
      <c r="B18" s="5" t="n">
        <v>2211</v>
      </c>
      <c r="C18" s="5" t="n">
        <v>2007</v>
      </c>
      <c r="D18" s="5" t="n">
        <v>1679</v>
      </c>
    </row>
    <row r="19" spans="1:4">
      <c r="A19" s="3" t="s">
        <v>1114</v>
      </c>
    </row>
    <row r="20" spans="1:4">
      <c r="A20" s="4" t="s">
        <v>1117</v>
      </c>
      <c r="B20" s="5" t="n">
        <v>-375</v>
      </c>
      <c r="C20" s="5" t="n">
        <v>-2760</v>
      </c>
      <c r="D20" s="5" t="n">
        <v>-1456</v>
      </c>
    </row>
    <row r="21" spans="1:4">
      <c r="A21" s="4" t="s">
        <v>1115</v>
      </c>
      <c r="B21" s="5" t="n">
        <v>26</v>
      </c>
      <c r="C21" s="5" t="n">
        <v>-228</v>
      </c>
      <c r="D21" s="5" t="n">
        <v>136</v>
      </c>
    </row>
    <row r="22" spans="1:4">
      <c r="A22" s="4" t="s">
        <v>1116</v>
      </c>
      <c r="B22" s="5" t="n">
        <v>338</v>
      </c>
      <c r="C22" s="5" t="n">
        <v>14</v>
      </c>
      <c r="D22" s="5" t="n">
        <v>78</v>
      </c>
    </row>
    <row r="23" spans="1:4">
      <c r="A23" s="4" t="s">
        <v>199</v>
      </c>
      <c r="B23" s="5" t="n">
        <v>2200</v>
      </c>
      <c r="C23" s="5" t="n">
        <v>-967</v>
      </c>
      <c r="D23" s="5" t="n">
        <v>437</v>
      </c>
    </row>
    <row r="24" spans="1:4">
      <c r="A24" s="3" t="s">
        <v>211</v>
      </c>
    </row>
    <row r="25" spans="1:4">
      <c r="A25" s="4" t="s">
        <v>1118</v>
      </c>
      <c r="B25" s="5" t="n">
        <v>-1234</v>
      </c>
      <c r="C25" s="5" t="n">
        <v>-278</v>
      </c>
      <c r="D25" s="5" t="n">
        <v>-324</v>
      </c>
    </row>
    <row r="26" spans="1:4">
      <c r="A26" s="4" t="s">
        <v>1119</v>
      </c>
      <c r="B26" s="5" t="n">
        <v>-1850</v>
      </c>
      <c r="C26" s="5" t="n">
        <v>1350</v>
      </c>
      <c r="D26" s="5" t="n">
        <v>1000</v>
      </c>
    </row>
    <row r="27" spans="1:4">
      <c r="A27" s="4" t="s">
        <v>1120</v>
      </c>
      <c r="D27" s="5" t="n">
        <v>-1593</v>
      </c>
    </row>
    <row r="28" spans="1:4">
      <c r="A28" s="4" t="s">
        <v>215</v>
      </c>
      <c r="B28" s="5" t="n">
        <v>-322</v>
      </c>
      <c r="C28" s="5" t="n">
        <v>-429</v>
      </c>
      <c r="D28" s="5" t="n">
        <v>-1401</v>
      </c>
    </row>
    <row r="29" spans="1:4">
      <c r="A29" s="4" t="s">
        <v>216</v>
      </c>
      <c r="B29" s="5" t="n">
        <v>-6</v>
      </c>
      <c r="C29" s="5" t="n">
        <v>-5</v>
      </c>
      <c r="D29" s="5" t="n">
        <v>-4</v>
      </c>
    </row>
    <row r="30" spans="1:4">
      <c r="A30" s="4" t="s">
        <v>217</v>
      </c>
      <c r="B30" s="5" t="n">
        <v>-3412</v>
      </c>
      <c r="C30" s="5" t="n">
        <v>638</v>
      </c>
      <c r="D30" s="5" t="n">
        <v>-2322</v>
      </c>
    </row>
    <row r="31" spans="1:4">
      <c r="A31" s="4" t="s">
        <v>218</v>
      </c>
      <c r="B31" s="5" t="n">
        <v>-1212</v>
      </c>
      <c r="C31" s="5" t="n">
        <v>-329</v>
      </c>
      <c r="D31" s="5" t="n">
        <v>-1885</v>
      </c>
    </row>
    <row r="32" spans="1:4">
      <c r="A32" s="4" t="s">
        <v>219</v>
      </c>
      <c r="B32" s="5" t="n">
        <v>3642</v>
      </c>
      <c r="C32" s="5" t="n">
        <v>3971</v>
      </c>
      <c r="D32" s="5" t="n">
        <v>5856</v>
      </c>
    </row>
    <row r="33" spans="1:4">
      <c r="A33" s="4" t="s">
        <v>220</v>
      </c>
      <c r="B33" s="6" t="n">
        <v>2430</v>
      </c>
      <c r="C33" s="6" t="n">
        <v>3642</v>
      </c>
      <c r="D33" s="6" t="n">
        <v>39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22</v>
      </c>
      <c r="C3" s="6" t="n">
        <v>7038</v>
      </c>
    </row>
    <row r="4" spans="1:3">
      <c r="A4" s="4" t="s">
        <v>35</v>
      </c>
      <c r="B4" s="5" t="n">
        <v>36546</v>
      </c>
      <c r="C4" s="5" t="n">
        <v>61895</v>
      </c>
    </row>
    <row r="5" spans="1:3">
      <c r="A5" s="4" t="s">
        <v>36</v>
      </c>
      <c r="B5" s="5" t="n">
        <v>105899</v>
      </c>
      <c r="C5" s="5" t="n">
        <v>89258</v>
      </c>
    </row>
    <row r="6" spans="1:3">
      <c r="A6" s="4" t="s">
        <v>37</v>
      </c>
      <c r="B6" s="5" t="n">
        <v>11990</v>
      </c>
      <c r="C6" s="5" t="n">
        <v>11242</v>
      </c>
    </row>
    <row r="7" spans="1:3">
      <c r="A7" s="4" t="s">
        <v>38</v>
      </c>
      <c r="B7" s="5" t="n">
        <v>5823</v>
      </c>
      <c r="C7" s="5" t="n">
        <v>5922</v>
      </c>
    </row>
    <row r="8" spans="1:3">
      <c r="A8" s="3" t="s">
        <v>39</v>
      </c>
    </row>
    <row r="9" spans="1:3">
      <c r="A9" s="4" t="s">
        <v>40</v>
      </c>
      <c r="B9" s="5" t="n">
        <v>341829</v>
      </c>
      <c r="C9" s="5" t="n">
        <v>320132</v>
      </c>
    </row>
    <row r="10" spans="1:3">
      <c r="A10" s="4" t="s">
        <v>41</v>
      </c>
      <c r="B10" s="5" t="n">
        <v>-2707</v>
      </c>
      <c r="C10" s="5" t="n">
        <v>-2884</v>
      </c>
    </row>
    <row r="11" spans="1:3">
      <c r="A11" s="4" t="s">
        <v>42</v>
      </c>
      <c r="B11" s="5" t="n">
        <v>339122</v>
      </c>
      <c r="C11" s="5" t="n">
        <v>317248</v>
      </c>
    </row>
    <row r="12" spans="1:3">
      <c r="A12" s="4" t="s">
        <v>43</v>
      </c>
      <c r="B12" s="5" t="n">
        <v>14173</v>
      </c>
      <c r="C12" s="5" t="n">
        <v>14666</v>
      </c>
    </row>
    <row r="13" spans="1:3">
      <c r="A13" s="4" t="s">
        <v>44</v>
      </c>
      <c r="B13" s="5" t="n">
        <v>1629</v>
      </c>
      <c r="C13" s="5" t="n">
        <v>1564</v>
      </c>
    </row>
    <row r="14" spans="1:3">
      <c r="A14" s="4" t="s">
        <v>45</v>
      </c>
      <c r="B14" s="5" t="n">
        <v>1052</v>
      </c>
      <c r="C14" s="5" t="n">
        <v>1040</v>
      </c>
    </row>
    <row r="15" spans="1:3">
      <c r="A15" s="4" t="s">
        <v>46</v>
      </c>
      <c r="B15" s="5" t="n">
        <v>6897</v>
      </c>
      <c r="C15" s="5" t="n">
        <v>6762</v>
      </c>
    </row>
    <row r="16" spans="1:3">
      <c r="A16" s="4" t="s">
        <v>47</v>
      </c>
      <c r="B16" s="5" t="n">
        <v>4176</v>
      </c>
      <c r="C16" s="5" t="n">
        <v>4994</v>
      </c>
    </row>
    <row r="17" spans="1:3">
      <c r="A17" s="4" t="s">
        <v>48</v>
      </c>
      <c r="B17" s="5" t="n">
        <v>826</v>
      </c>
      <c r="C17" s="5" t="n">
        <v>764</v>
      </c>
    </row>
    <row r="18" spans="1:3">
      <c r="A18" s="4" t="s">
        <v>49</v>
      </c>
      <c r="B18" s="5" t="n">
        <v>10675</v>
      </c>
      <c r="C18" s="5" t="n">
        <v>9809</v>
      </c>
    </row>
    <row r="19" spans="1:3">
      <c r="A19" s="4" t="s">
        <v>50</v>
      </c>
      <c r="B19" s="5" t="n">
        <v>548230</v>
      </c>
      <c r="C19" s="5" t="n">
        <v>532202</v>
      </c>
    </row>
    <row r="20" spans="1:3">
      <c r="A20" s="3" t="s">
        <v>51</v>
      </c>
    </row>
    <row r="21" spans="1:3">
      <c r="A21" s="4" t="s">
        <v>52</v>
      </c>
      <c r="B21" s="5" t="n">
        <v>103138</v>
      </c>
      <c r="C21" s="5" t="n">
        <v>92524</v>
      </c>
    </row>
    <row r="22" spans="1:3">
      <c r="A22" s="4" t="s">
        <v>53</v>
      </c>
      <c r="B22" s="5" t="n">
        <v>272968</v>
      </c>
      <c r="C22" s="5" t="n">
        <v>252345</v>
      </c>
    </row>
    <row r="23" spans="1:3">
      <c r="A23" s="4" t="s">
        <v>54</v>
      </c>
      <c r="B23" s="5" t="n">
        <v>42452</v>
      </c>
      <c r="C23" s="5" t="n">
        <v>40436</v>
      </c>
    </row>
    <row r="24" spans="1:3">
      <c r="A24" s="4" t="s">
        <v>55</v>
      </c>
      <c r="B24" s="5" t="n">
        <v>7472</v>
      </c>
      <c r="C24" s="5" t="n">
        <v>8148</v>
      </c>
    </row>
    <row r="25" spans="1:3">
      <c r="A25" s="4" t="s">
        <v>56</v>
      </c>
      <c r="B25" s="5" t="n">
        <v>59689</v>
      </c>
      <c r="C25" s="5" t="n">
        <v>74280</v>
      </c>
    </row>
    <row r="26" spans="1:3">
      <c r="A26" s="4" t="s">
        <v>57</v>
      </c>
      <c r="B26" s="5" t="n">
        <v>485719</v>
      </c>
      <c r="C26" s="5" t="n">
        <v>467733</v>
      </c>
    </row>
    <row r="27" spans="1:3">
      <c r="A27" s="4" t="s">
        <v>58</v>
      </c>
      <c r="B27" s="5" t="n">
        <v>2674</v>
      </c>
      <c r="C27" s="5" t="n">
        <v>5758</v>
      </c>
    </row>
    <row r="28" spans="1:3">
      <c r="A28" s="4" t="s">
        <v>59</v>
      </c>
      <c r="B28" s="5" t="n">
        <v>9534</v>
      </c>
      <c r="C28" s="5" t="n">
        <v>9547</v>
      </c>
    </row>
    <row r="29" spans="1:3">
      <c r="A29" s="4" t="s">
        <v>60</v>
      </c>
      <c r="B29" s="5" t="n">
        <v>151</v>
      </c>
      <c r="C29" s="5" t="n">
        <v>168</v>
      </c>
    </row>
    <row r="30" spans="1:3">
      <c r="A30" s="4" t="s">
        <v>61</v>
      </c>
      <c r="B30" s="5" t="n">
        <v>6627</v>
      </c>
      <c r="C30" s="5" t="n">
        <v>5682</v>
      </c>
    </row>
    <row r="31" spans="1:3">
      <c r="A31" s="4" t="s">
        <v>62</v>
      </c>
      <c r="B31" s="5" t="n">
        <v>504705</v>
      </c>
      <c r="C31" s="5" t="n">
        <v>488888</v>
      </c>
    </row>
    <row r="32" spans="1:3">
      <c r="A32" s="4" t="s">
        <v>63</v>
      </c>
      <c r="B32" s="4" t="s">
        <v>64</v>
      </c>
      <c r="C32" s="4" t="s">
        <v>64</v>
      </c>
    </row>
    <row r="33" spans="1:3">
      <c r="A33" s="3" t="s">
        <v>65</v>
      </c>
    </row>
    <row r="34" spans="1:3">
      <c r="A34" s="4" t="s">
        <v>66</v>
      </c>
      <c r="B34" s="5" t="n">
        <v>8813</v>
      </c>
      <c r="C34" s="5" t="n">
        <v>8729</v>
      </c>
    </row>
    <row r="35" spans="1:3">
      <c r="A35" s="4" t="s">
        <v>67</v>
      </c>
      <c r="B35" s="5" t="n">
        <v>12540</v>
      </c>
      <c r="C35" s="5" t="n">
        <v>12308</v>
      </c>
    </row>
    <row r="36" spans="1:3">
      <c r="A36" s="4" t="s">
        <v>68</v>
      </c>
      <c r="B36" s="5" t="n">
        <v>12867</v>
      </c>
      <c r="C36" s="5" t="n">
        <v>11893</v>
      </c>
    </row>
    <row r="37" spans="1:3">
      <c r="A37" s="4" t="s">
        <v>69</v>
      </c>
      <c r="B37" s="5" t="n">
        <v>-1318</v>
      </c>
      <c r="C37" s="5" t="n">
        <v>-212</v>
      </c>
    </row>
    <row r="38" spans="1:3">
      <c r="A38" s="4" t="s">
        <v>70</v>
      </c>
      <c r="B38" s="5" t="n">
        <v>32902</v>
      </c>
      <c r="C38" s="5" t="n">
        <v>32718</v>
      </c>
    </row>
    <row r="39" spans="1:3">
      <c r="A39" s="4" t="s">
        <v>71</v>
      </c>
      <c r="B39" s="5" t="n">
        <v>10623</v>
      </c>
      <c r="C39" s="5" t="n">
        <v>10596</v>
      </c>
    </row>
    <row r="40" spans="1:3">
      <c r="A40" s="4" t="s">
        <v>72</v>
      </c>
      <c r="B40" s="5" t="n">
        <v>43525</v>
      </c>
      <c r="C40" s="5" t="n">
        <v>43314</v>
      </c>
    </row>
    <row r="41" spans="1:3">
      <c r="A41" s="4" t="s">
        <v>73</v>
      </c>
      <c r="B41" s="6" t="n">
        <v>548230</v>
      </c>
      <c r="C41" s="6" t="n">
        <v>532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240</v>
      </c>
      <c r="B12" s="4" t="s">
        <v>302</v>
      </c>
    </row>
    <row r="13" spans="1:2">
      <c r="A13" s="4" t="s">
        <v>303</v>
      </c>
      <c r="B13" s="4" t="s">
        <v>304</v>
      </c>
    </row>
    <row r="14" spans="1:2">
      <c r="A14" s="4" t="s">
        <v>305</v>
      </c>
      <c r="B14" s="4" t="s">
        <v>306</v>
      </c>
    </row>
    <row r="15" spans="1:2">
      <c r="A15" s="4" t="s">
        <v>307</v>
      </c>
      <c r="B15" s="4" t="s">
        <v>308</v>
      </c>
    </row>
    <row r="16" spans="1:2">
      <c r="A16" s="4" t="s">
        <v>247</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11934</v>
      </c>
      <c r="C3" s="6" t="n">
        <v>11242</v>
      </c>
    </row>
    <row r="4" spans="1:3">
      <c r="A4" s="4" t="s">
        <v>77</v>
      </c>
      <c r="B4" s="7" t="n">
        <v>1.25</v>
      </c>
      <c r="C4" s="7" t="n">
        <v>1.25</v>
      </c>
    </row>
    <row r="5" spans="1:3">
      <c r="A5" s="4" t="s">
        <v>78</v>
      </c>
      <c r="B5" s="5" t="n">
        <v>20000000</v>
      </c>
      <c r="C5" s="5" t="n">
        <v>20000000</v>
      </c>
    </row>
    <row r="6" spans="1:3">
      <c r="A6" s="4" t="s">
        <v>79</v>
      </c>
      <c r="B6" s="5" t="n">
        <v>7050315</v>
      </c>
      <c r="C6" s="5" t="n">
        <v>6983017</v>
      </c>
    </row>
    <row r="7" spans="1:3">
      <c r="A7" s="4" t="s">
        <v>80</v>
      </c>
      <c r="B7" s="5" t="n">
        <v>7050315</v>
      </c>
      <c r="C7" s="5" t="n">
        <v>6983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5900</v>
      </c>
      <c r="C4" s="6" t="n">
        <v>15725</v>
      </c>
      <c r="D4" s="6" t="n">
        <v>16336</v>
      </c>
    </row>
    <row r="5" spans="1:4">
      <c r="A5" s="3" t="s">
        <v>85</v>
      </c>
    </row>
    <row r="6" spans="1:4">
      <c r="A6" s="4" t="s">
        <v>86</v>
      </c>
      <c r="B6" s="5" t="n">
        <v>46</v>
      </c>
      <c r="C6" s="5" t="n">
        <v>212</v>
      </c>
      <c r="D6" s="5" t="n">
        <v>361</v>
      </c>
    </row>
    <row r="7" spans="1:4">
      <c r="A7" s="4" t="s">
        <v>87</v>
      </c>
      <c r="B7" s="5" t="n">
        <v>1296</v>
      </c>
      <c r="C7" s="5" t="n">
        <v>1315</v>
      </c>
      <c r="D7" s="5" t="n">
        <v>1271</v>
      </c>
    </row>
    <row r="8" spans="1:4">
      <c r="A8" s="4" t="s">
        <v>88</v>
      </c>
      <c r="B8" s="5" t="n">
        <v>467</v>
      </c>
      <c r="C8" s="5" t="n">
        <v>410</v>
      </c>
      <c r="D8" s="5" t="n">
        <v>321</v>
      </c>
    </row>
    <row r="9" spans="1:4">
      <c r="A9" s="4" t="s">
        <v>89</v>
      </c>
      <c r="B9" s="5" t="n">
        <v>33</v>
      </c>
    </row>
    <row r="10" spans="1:4">
      <c r="A10" s="4" t="s">
        <v>90</v>
      </c>
      <c r="B10" s="5" t="n">
        <v>304</v>
      </c>
      <c r="C10" s="5" t="n">
        <v>185</v>
      </c>
      <c r="D10" s="5" t="n">
        <v>168</v>
      </c>
    </row>
    <row r="11" spans="1:4">
      <c r="A11" s="4" t="s">
        <v>91</v>
      </c>
      <c r="B11" s="5" t="n">
        <v>18046</v>
      </c>
      <c r="C11" s="5" t="n">
        <v>17847</v>
      </c>
      <c r="D11" s="5" t="n">
        <v>18457</v>
      </c>
    </row>
    <row r="12" spans="1:4">
      <c r="A12" s="3" t="s">
        <v>92</v>
      </c>
    </row>
    <row r="13" spans="1:4">
      <c r="A13" s="4" t="s">
        <v>53</v>
      </c>
      <c r="B13" s="5" t="n">
        <v>310</v>
      </c>
      <c r="C13" s="5" t="n">
        <v>278</v>
      </c>
      <c r="D13" s="5" t="n">
        <v>299</v>
      </c>
    </row>
    <row r="14" spans="1:4">
      <c r="A14" s="4" t="s">
        <v>54</v>
      </c>
      <c r="B14" s="5" t="n">
        <v>47</v>
      </c>
      <c r="C14" s="5" t="n">
        <v>44</v>
      </c>
      <c r="D14" s="5" t="n">
        <v>57</v>
      </c>
    </row>
    <row r="15" spans="1:4">
      <c r="A15" s="4" t="s">
        <v>93</v>
      </c>
      <c r="B15" s="5" t="n">
        <v>58</v>
      </c>
      <c r="C15" s="5" t="n">
        <v>69</v>
      </c>
      <c r="D15" s="5" t="n">
        <v>49</v>
      </c>
    </row>
    <row r="16" spans="1:4">
      <c r="A16" s="4" t="s">
        <v>56</v>
      </c>
      <c r="B16" s="5" t="n">
        <v>308</v>
      </c>
      <c r="C16" s="5" t="n">
        <v>728</v>
      </c>
      <c r="D16" s="5" t="n">
        <v>948</v>
      </c>
    </row>
    <row r="17" spans="1:4">
      <c r="A17" s="4" t="s">
        <v>58</v>
      </c>
      <c r="B17" s="5" t="n">
        <v>37</v>
      </c>
      <c r="C17" s="5" t="n">
        <v>64</v>
      </c>
      <c r="D17" s="5" t="n">
        <v>34</v>
      </c>
    </row>
    <row r="18" spans="1:4">
      <c r="A18" s="4" t="s">
        <v>59</v>
      </c>
      <c r="B18" s="5" t="n">
        <v>550</v>
      </c>
      <c r="C18" s="5" t="n">
        <v>550</v>
      </c>
      <c r="D18" s="5" t="n">
        <v>573</v>
      </c>
    </row>
    <row r="19" spans="1:4">
      <c r="A19" s="4" t="s">
        <v>94</v>
      </c>
      <c r="B19" s="5" t="n">
        <v>1310</v>
      </c>
      <c r="C19" s="5" t="n">
        <v>1733</v>
      </c>
      <c r="D19" s="5" t="n">
        <v>1960</v>
      </c>
    </row>
    <row r="20" spans="1:4">
      <c r="A20" s="4" t="s">
        <v>95</v>
      </c>
      <c r="B20" s="5" t="n">
        <v>16736</v>
      </c>
      <c r="C20" s="5" t="n">
        <v>16114</v>
      </c>
      <c r="D20" s="5" t="n">
        <v>16497</v>
      </c>
    </row>
    <row r="21" spans="1:4">
      <c r="A21" s="4" t="s">
        <v>96</v>
      </c>
      <c r="B21" s="5" t="n">
        <v>-88</v>
      </c>
      <c r="C21" s="5" t="n">
        <v>-620</v>
      </c>
      <c r="D21" s="5" t="n">
        <v>-389</v>
      </c>
    </row>
    <row r="22" spans="1:4">
      <c r="A22" s="4" t="s">
        <v>97</v>
      </c>
      <c r="B22" s="5" t="n">
        <v>16824</v>
      </c>
      <c r="C22" s="5" t="n">
        <v>16734</v>
      </c>
      <c r="D22" s="5" t="n">
        <v>16886</v>
      </c>
    </row>
    <row r="23" spans="1:4">
      <c r="A23" s="3" t="s">
        <v>98</v>
      </c>
    </row>
    <row r="24" spans="1:4">
      <c r="A24" s="4" t="s">
        <v>99</v>
      </c>
      <c r="B24" s="5" t="n">
        <v>1189</v>
      </c>
      <c r="C24" s="5" t="n">
        <v>1293</v>
      </c>
      <c r="D24" s="5" t="n">
        <v>1467</v>
      </c>
    </row>
    <row r="25" spans="1:4">
      <c r="A25" s="4" t="s">
        <v>100</v>
      </c>
      <c r="B25" s="5" t="n">
        <v>4294</v>
      </c>
      <c r="C25" s="5" t="n">
        <v>4117</v>
      </c>
      <c r="D25" s="5" t="n">
        <v>3928</v>
      </c>
    </row>
    <row r="26" spans="1:4">
      <c r="A26" s="4" t="s">
        <v>101</v>
      </c>
      <c r="B26" s="5" t="n">
        <v>544</v>
      </c>
      <c r="C26" s="5" t="n">
        <v>536</v>
      </c>
      <c r="D26" s="5" t="n">
        <v>-2</v>
      </c>
    </row>
    <row r="27" spans="1:4">
      <c r="A27" s="4" t="s">
        <v>102</v>
      </c>
      <c r="B27" s="5" t="n">
        <v>3795</v>
      </c>
      <c r="C27" s="5" t="n">
        <v>2306</v>
      </c>
      <c r="D27" s="5" t="n">
        <v>1001</v>
      </c>
    </row>
    <row r="28" spans="1:4">
      <c r="A28" s="4" t="s">
        <v>103</v>
      </c>
      <c r="B28" s="5" t="n">
        <v>509</v>
      </c>
      <c r="C28" s="5" t="n">
        <v>318</v>
      </c>
      <c r="D28" s="5" t="n">
        <v>529</v>
      </c>
    </row>
    <row r="29" spans="1:4">
      <c r="A29" s="4" t="s">
        <v>104</v>
      </c>
      <c r="B29" s="5" t="n">
        <v>10331</v>
      </c>
      <c r="C29" s="5" t="n">
        <v>8570</v>
      </c>
      <c r="D29" s="5" t="n">
        <v>6923</v>
      </c>
    </row>
    <row r="30" spans="1:4">
      <c r="A30" s="3" t="s">
        <v>105</v>
      </c>
    </row>
    <row r="31" spans="1:4">
      <c r="A31" s="4" t="s">
        <v>106</v>
      </c>
      <c r="B31" s="5" t="n">
        <v>14522</v>
      </c>
      <c r="C31" s="5" t="n">
        <v>13186</v>
      </c>
      <c r="D31" s="5" t="n">
        <v>12051</v>
      </c>
    </row>
    <row r="32" spans="1:4">
      <c r="A32" s="4" t="s">
        <v>107</v>
      </c>
      <c r="B32" s="5" t="n">
        <v>1189</v>
      </c>
      <c r="C32" s="5" t="n">
        <v>1139</v>
      </c>
      <c r="D32" s="5" t="n">
        <v>1107</v>
      </c>
    </row>
    <row r="33" spans="1:4">
      <c r="A33" s="4" t="s">
        <v>108</v>
      </c>
      <c r="B33" s="5" t="n">
        <v>646</v>
      </c>
      <c r="C33" s="5" t="n">
        <v>678</v>
      </c>
      <c r="D33" s="5" t="n">
        <v>680</v>
      </c>
    </row>
    <row r="34" spans="1:4">
      <c r="A34" s="4" t="s">
        <v>109</v>
      </c>
      <c r="B34" s="5" t="n">
        <v>705</v>
      </c>
      <c r="C34" s="5" t="n">
        <v>734</v>
      </c>
      <c r="D34" s="5" t="n">
        <v>729</v>
      </c>
    </row>
    <row r="35" spans="1:4">
      <c r="A35" s="4" t="s">
        <v>110</v>
      </c>
      <c r="B35" s="5" t="n">
        <v>161</v>
      </c>
      <c r="C35" s="5" t="n">
        <v>217</v>
      </c>
      <c r="D35" s="5" t="n">
        <v>273</v>
      </c>
    </row>
    <row r="36" spans="1:4">
      <c r="A36" s="4" t="s">
        <v>111</v>
      </c>
      <c r="B36" s="5" t="n">
        <v>501</v>
      </c>
      <c r="C36" s="5" t="n">
        <v>713</v>
      </c>
      <c r="D36" s="5" t="n">
        <v>848</v>
      </c>
    </row>
    <row r="37" spans="1:4">
      <c r="A37" s="4" t="s">
        <v>112</v>
      </c>
      <c r="B37" s="5" t="n">
        <v>703</v>
      </c>
      <c r="C37" s="5" t="n">
        <v>594</v>
      </c>
      <c r="D37" s="5" t="n">
        <v>847</v>
      </c>
    </row>
    <row r="38" spans="1:4">
      <c r="A38" s="4" t="s">
        <v>113</v>
      </c>
      <c r="B38" s="5" t="n">
        <v>941</v>
      </c>
      <c r="C38" s="5" t="n">
        <v>852</v>
      </c>
      <c r="D38" s="5" t="n">
        <v>762</v>
      </c>
    </row>
    <row r="39" spans="1:4">
      <c r="A39" s="4" t="s">
        <v>114</v>
      </c>
      <c r="B39" s="5" t="n">
        <v>1170</v>
      </c>
      <c r="C39" s="5" t="n">
        <v>1083</v>
      </c>
      <c r="D39" s="5" t="n">
        <v>939</v>
      </c>
    </row>
    <row r="40" spans="1:4">
      <c r="A40" s="4" t="s">
        <v>115</v>
      </c>
      <c r="B40" s="5" t="n">
        <v>697</v>
      </c>
      <c r="C40" s="5" t="n">
        <v>578</v>
      </c>
      <c r="D40" s="5" t="n">
        <v>535</v>
      </c>
    </row>
    <row r="41" spans="1:4">
      <c r="A41" s="4" t="s">
        <v>116</v>
      </c>
      <c r="B41" s="5" t="n">
        <v>269</v>
      </c>
      <c r="C41" s="5" t="n">
        <v>375</v>
      </c>
      <c r="D41" s="5" t="n">
        <v>425</v>
      </c>
    </row>
    <row r="42" spans="1:4">
      <c r="A42" s="4" t="s">
        <v>117</v>
      </c>
      <c r="B42" s="5" t="n">
        <v>2545</v>
      </c>
      <c r="C42" s="5" t="n">
        <v>2342</v>
      </c>
      <c r="D42" s="5" t="n">
        <v>2286</v>
      </c>
    </row>
    <row r="43" spans="1:4">
      <c r="A43" s="4" t="s">
        <v>118</v>
      </c>
      <c r="B43" s="5" t="n">
        <v>24049</v>
      </c>
      <c r="C43" s="5" t="n">
        <v>22491</v>
      </c>
      <c r="D43" s="5" t="n">
        <v>21482</v>
      </c>
    </row>
    <row r="44" spans="1:4">
      <c r="A44" s="4" t="s">
        <v>119</v>
      </c>
      <c r="B44" s="5" t="n">
        <v>3106</v>
      </c>
      <c r="C44" s="5" t="n">
        <v>2813</v>
      </c>
      <c r="D44" s="5" t="n">
        <v>2327</v>
      </c>
    </row>
    <row r="45" spans="1:4">
      <c r="A45" s="4" t="s">
        <v>120</v>
      </c>
      <c r="B45" s="5" t="n">
        <v>895</v>
      </c>
      <c r="C45" s="5" t="n">
        <v>806</v>
      </c>
      <c r="D45" s="5" t="n">
        <v>648</v>
      </c>
    </row>
    <row r="46" spans="1:4">
      <c r="A46" s="4" t="s">
        <v>121</v>
      </c>
      <c r="B46" s="5" t="n">
        <v>2211</v>
      </c>
      <c r="C46" s="5" t="n">
        <v>2007</v>
      </c>
      <c r="D46" s="5" t="n">
        <v>1679</v>
      </c>
    </row>
    <row r="47" spans="1:4">
      <c r="A47" s="4" t="s">
        <v>122</v>
      </c>
      <c r="B47" s="5" t="n">
        <v>-593</v>
      </c>
      <c r="C47" s="5" t="n">
        <v>-592</v>
      </c>
      <c r="D47" s="5" t="n">
        <v>-591</v>
      </c>
    </row>
    <row r="48" spans="1:4">
      <c r="A48" s="4" t="s">
        <v>123</v>
      </c>
      <c r="B48" s="5" t="n">
        <v>1618</v>
      </c>
      <c r="C48" s="5" t="n">
        <v>1415</v>
      </c>
      <c r="D48" s="5" t="n">
        <v>1088</v>
      </c>
    </row>
    <row r="49" spans="1:4">
      <c r="A49" s="4" t="s">
        <v>124</v>
      </c>
      <c r="B49" s="5" t="n">
        <v>0</v>
      </c>
      <c r="C49" s="5" t="n">
        <v>0</v>
      </c>
      <c r="D49" s="5" t="n">
        <v>0</v>
      </c>
    </row>
    <row r="50" spans="1:4">
      <c r="A50" s="4" t="s">
        <v>125</v>
      </c>
      <c r="B50" s="6" t="n">
        <v>1618</v>
      </c>
      <c r="C50" s="6" t="n">
        <v>1415</v>
      </c>
      <c r="D50" s="6" t="n">
        <v>1088</v>
      </c>
    </row>
    <row r="51" spans="1:4">
      <c r="A51" s="3" t="s">
        <v>126</v>
      </c>
    </row>
    <row r="52" spans="1:4">
      <c r="A52" s="4" t="s">
        <v>127</v>
      </c>
      <c r="B52" s="7" t="n">
        <v>0.23</v>
      </c>
      <c r="C52" s="7" t="n">
        <v>0.2</v>
      </c>
      <c r="D52" s="7" t="n">
        <v>0.14</v>
      </c>
    </row>
    <row r="53" spans="1:4">
      <c r="A53" s="4" t="s">
        <v>128</v>
      </c>
      <c r="B53" s="7" t="n">
        <v>0.23</v>
      </c>
      <c r="C53" s="7" t="n">
        <v>0.2</v>
      </c>
      <c r="D53" s="7" t="n">
        <v>0.14</v>
      </c>
    </row>
    <row r="54" spans="1:4">
      <c r="A54" s="3" t="s">
        <v>129</v>
      </c>
    </row>
    <row r="55" spans="1:4">
      <c r="A55" s="4" t="s">
        <v>127</v>
      </c>
      <c r="B55" s="5" t="n">
        <v>7096969</v>
      </c>
      <c r="C55" s="5" t="n">
        <v>7193712</v>
      </c>
      <c r="D55" s="5" t="n">
        <v>7595948</v>
      </c>
    </row>
    <row r="56" spans="1:4">
      <c r="A56" s="4" t="s">
        <v>128</v>
      </c>
      <c r="B56" s="5" t="n">
        <v>7097075</v>
      </c>
      <c r="C56" s="5" t="n">
        <v>7193712</v>
      </c>
      <c r="D56" s="5" t="n">
        <v>75959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68</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71</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74</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6"/>
    <col customWidth="1" max="2" min="2" width="16"/>
    <col customWidth="1" max="3" min="3" width="21"/>
    <col customWidth="1" max="4" min="4" width="41"/>
    <col customWidth="1" max="5" min="5" width="21"/>
    <col customWidth="1" max="6" min="6" width="27"/>
    <col customWidth="1" max="7" min="7" width="21"/>
    <col customWidth="1" max="8" min="8" width="20"/>
  </cols>
  <sheetData>
    <row r="1" spans="1:8">
      <c r="A1" s="1" t="s">
        <v>426</v>
      </c>
      <c r="B1" s="2" t="s">
        <v>175</v>
      </c>
      <c r="C1" s="2" t="s">
        <v>427</v>
      </c>
      <c r="D1" s="2" t="s">
        <v>428</v>
      </c>
      <c r="E1" s="2" t="s">
        <v>429</v>
      </c>
      <c r="F1" s="2" t="s">
        <v>430</v>
      </c>
      <c r="G1" s="2" t="s">
        <v>431</v>
      </c>
      <c r="H1" s="2" t="s">
        <v>432</v>
      </c>
    </row>
    <row r="2" spans="1:8">
      <c r="A2" s="3" t="s">
        <v>433</v>
      </c>
    </row>
    <row r="3" spans="1:8">
      <c r="A3" s="4" t="s">
        <v>434</v>
      </c>
      <c r="D3" s="5" t="n">
        <v>1</v>
      </c>
    </row>
    <row r="4" spans="1:8">
      <c r="A4" s="4" t="s">
        <v>435</v>
      </c>
      <c r="D4" s="5" t="n">
        <v>6</v>
      </c>
    </row>
    <row r="5" spans="1:8">
      <c r="A5" s="4" t="s">
        <v>436</v>
      </c>
      <c r="D5" s="5" t="n">
        <v>2</v>
      </c>
    </row>
    <row r="6" spans="1:8">
      <c r="A6" s="4" t="s">
        <v>437</v>
      </c>
      <c r="D6" s="5" t="n">
        <v>2</v>
      </c>
    </row>
    <row r="7" spans="1:8">
      <c r="A7" s="4" t="s">
        <v>438</v>
      </c>
      <c r="D7" s="4" t="s">
        <v>439</v>
      </c>
    </row>
    <row r="8" spans="1:8">
      <c r="A8" s="4" t="s">
        <v>440</v>
      </c>
      <c r="D8" s="4" t="s">
        <v>441</v>
      </c>
    </row>
    <row r="9" spans="1:8">
      <c r="A9" s="4" t="s">
        <v>442</v>
      </c>
      <c r="D9" s="4" t="s">
        <v>439</v>
      </c>
    </row>
    <row r="10" spans="1:8">
      <c r="A10" s="4" t="s">
        <v>443</v>
      </c>
      <c r="D10" s="4" t="s">
        <v>444</v>
      </c>
    </row>
    <row r="11" spans="1:8">
      <c r="A11" s="4" t="s">
        <v>445</v>
      </c>
      <c r="D11" s="6" t="n">
        <v>0</v>
      </c>
      <c r="F11" s="6" t="n">
        <v>0</v>
      </c>
      <c r="G11" s="6" t="n">
        <v>0</v>
      </c>
    </row>
    <row r="12" spans="1:8">
      <c r="A12" s="4" t="s">
        <v>446</v>
      </c>
      <c r="D12" s="5" t="n">
        <v>13116</v>
      </c>
      <c r="F12" s="5" t="n">
        <v>13116</v>
      </c>
    </row>
    <row r="13" spans="1:8">
      <c r="A13" s="4" t="s">
        <v>177</v>
      </c>
      <c r="B13" s="4" t="s">
        <v>178</v>
      </c>
      <c r="D13" s="4" t="s">
        <v>178</v>
      </c>
      <c r="F13" s="4" t="s">
        <v>178</v>
      </c>
      <c r="G13" s="4" t="s">
        <v>178</v>
      </c>
    </row>
    <row r="14" spans="1:8">
      <c r="A14" s="4" t="s">
        <v>447</v>
      </c>
      <c r="B14" s="4" t="s">
        <v>448</v>
      </c>
    </row>
    <row r="15" spans="1:8">
      <c r="A15" s="4" t="s">
        <v>449</v>
      </c>
      <c r="B15" s="4" t="s">
        <v>450</v>
      </c>
    </row>
    <row r="16" spans="1:8">
      <c r="A16" s="4" t="s">
        <v>451</v>
      </c>
      <c r="B16" s="4" t="s">
        <v>452</v>
      </c>
    </row>
    <row r="17" spans="1:8">
      <c r="A17" s="4" t="s">
        <v>453</v>
      </c>
      <c r="H17" s="5" t="n">
        <v>740530</v>
      </c>
    </row>
    <row r="18" spans="1:8">
      <c r="A18" s="4" t="s">
        <v>454</v>
      </c>
      <c r="H18" s="4" t="s">
        <v>455</v>
      </c>
    </row>
    <row r="19" spans="1:8">
      <c r="A19" s="4" t="s">
        <v>456</v>
      </c>
      <c r="H19" s="5" t="n">
        <v>252446</v>
      </c>
    </row>
    <row r="20" spans="1:8">
      <c r="A20" s="4" t="s">
        <v>457</v>
      </c>
    </row>
    <row r="21" spans="1:8">
      <c r="A21" s="3" t="s">
        <v>433</v>
      </c>
    </row>
    <row r="22" spans="1:8">
      <c r="A22" s="4" t="s">
        <v>458</v>
      </c>
      <c r="C22" s="6" t="n">
        <v>7900000</v>
      </c>
    </row>
    <row r="23" spans="1:8">
      <c r="A23" s="4" t="s">
        <v>459</v>
      </c>
      <c r="C23" s="4" t="s">
        <v>460</v>
      </c>
    </row>
    <row r="24" spans="1:8">
      <c r="A24" s="4" t="s">
        <v>461</v>
      </c>
      <c r="D24" s="4" t="s">
        <v>462</v>
      </c>
    </row>
    <row r="25" spans="1:8">
      <c r="A25" s="4" t="s">
        <v>463</v>
      </c>
    </row>
    <row r="26" spans="1:8">
      <c r="A26" s="3" t="s">
        <v>433</v>
      </c>
    </row>
    <row r="27" spans="1:8">
      <c r="A27" s="4" t="s">
        <v>458</v>
      </c>
      <c r="E27" s="6" t="n">
        <v>2800000</v>
      </c>
    </row>
    <row r="28" spans="1:8">
      <c r="A28" s="4" t="s">
        <v>459</v>
      </c>
      <c r="E28" s="4" t="s">
        <v>460</v>
      </c>
    </row>
    <row r="29" spans="1:8">
      <c r="A29" s="4" t="s">
        <v>461</v>
      </c>
      <c r="D29" s="4" t="s">
        <v>462</v>
      </c>
    </row>
    <row r="30" spans="1:8">
      <c r="A30" s="4" t="s">
        <v>464</v>
      </c>
    </row>
    <row r="31" spans="1:8">
      <c r="A31" s="3" t="s">
        <v>433</v>
      </c>
    </row>
    <row r="32" spans="1:8">
      <c r="A32" s="4" t="s">
        <v>465</v>
      </c>
      <c r="D32" s="4" t="s">
        <v>466</v>
      </c>
    </row>
    <row r="33" spans="1:8">
      <c r="A33" s="4" t="s">
        <v>467</v>
      </c>
    </row>
    <row r="34" spans="1:8">
      <c r="A34" s="3" t="s">
        <v>433</v>
      </c>
    </row>
    <row r="35" spans="1:8">
      <c r="A35" s="4" t="s">
        <v>465</v>
      </c>
      <c r="D35" s="4" t="s">
        <v>468</v>
      </c>
    </row>
    <row r="36" spans="1:8">
      <c r="A36" s="4" t="s">
        <v>469</v>
      </c>
    </row>
    <row r="37" spans="1:8">
      <c r="A37" s="3" t="s">
        <v>433</v>
      </c>
    </row>
    <row r="38" spans="1:8">
      <c r="A38" s="4" t="s">
        <v>465</v>
      </c>
      <c r="D38" s="4" t="s">
        <v>466</v>
      </c>
    </row>
    <row r="39" spans="1:8">
      <c r="A39" s="4" t="s">
        <v>470</v>
      </c>
    </row>
    <row r="40" spans="1:8">
      <c r="A40" s="3" t="s">
        <v>433</v>
      </c>
    </row>
    <row r="41" spans="1:8">
      <c r="A41" s="4" t="s">
        <v>465</v>
      </c>
      <c r="D41" s="4" t="s">
        <v>468</v>
      </c>
    </row>
    <row r="42" spans="1:8">
      <c r="A42" s="4" t="s">
        <v>471</v>
      </c>
    </row>
    <row r="43" spans="1:8">
      <c r="A43" s="3" t="s">
        <v>433</v>
      </c>
    </row>
    <row r="44" spans="1:8">
      <c r="A44" s="4" t="s">
        <v>465</v>
      </c>
      <c r="D44" s="4" t="s">
        <v>472</v>
      </c>
    </row>
    <row r="45" spans="1:8">
      <c r="A45" s="4" t="s">
        <v>473</v>
      </c>
    </row>
    <row r="46" spans="1:8">
      <c r="A46" s="3" t="s">
        <v>433</v>
      </c>
    </row>
    <row r="47" spans="1:8">
      <c r="A47" s="4" t="s">
        <v>465</v>
      </c>
      <c r="D47" s="4" t="s">
        <v>474</v>
      </c>
    </row>
    <row r="48" spans="1:8">
      <c r="A48" s="4" t="s">
        <v>475</v>
      </c>
    </row>
    <row r="49" spans="1:8">
      <c r="A49" s="3" t="s">
        <v>433</v>
      </c>
    </row>
    <row r="50" spans="1:8">
      <c r="A50" s="4" t="s">
        <v>465</v>
      </c>
      <c r="D50" s="4" t="s">
        <v>472</v>
      </c>
    </row>
    <row r="51" spans="1:8">
      <c r="A51" s="4" t="s">
        <v>476</v>
      </c>
    </row>
    <row r="52" spans="1:8">
      <c r="A52" s="3" t="s">
        <v>433</v>
      </c>
    </row>
    <row r="53" spans="1:8">
      <c r="A53" s="4" t="s">
        <v>465</v>
      </c>
      <c r="D53" s="4" t="s">
        <v>474</v>
      </c>
    </row>
    <row r="54" spans="1:8">
      <c r="A54" s="4" t="s">
        <v>477</v>
      </c>
    </row>
    <row r="55" spans="1:8">
      <c r="A55" s="3" t="s">
        <v>433</v>
      </c>
    </row>
    <row r="56" spans="1:8">
      <c r="A56" s="4" t="s">
        <v>478</v>
      </c>
      <c r="D56" s="4" t="s">
        <v>479</v>
      </c>
    </row>
    <row r="57" spans="1:8">
      <c r="A57" s="4" t="s">
        <v>480</v>
      </c>
    </row>
    <row r="58" spans="1:8">
      <c r="A58" s="3" t="s">
        <v>433</v>
      </c>
    </row>
    <row r="59" spans="1:8">
      <c r="A59" s="4" t="s">
        <v>478</v>
      </c>
      <c r="D59" s="4" t="s">
        <v>481</v>
      </c>
    </row>
    <row r="60" spans="1:8">
      <c r="A60" s="4" t="s">
        <v>482</v>
      </c>
    </row>
    <row r="61" spans="1:8">
      <c r="A61" s="3" t="s">
        <v>433</v>
      </c>
    </row>
    <row r="62" spans="1:8">
      <c r="A62" s="4" t="s">
        <v>483</v>
      </c>
      <c r="D62" s="4" t="s">
        <v>484</v>
      </c>
    </row>
    <row r="63" spans="1:8">
      <c r="A63" s="4" t="s">
        <v>485</v>
      </c>
    </row>
    <row r="64" spans="1:8">
      <c r="A64" s="3" t="s">
        <v>433</v>
      </c>
    </row>
    <row r="65" spans="1:8">
      <c r="A65" s="4" t="s">
        <v>486</v>
      </c>
      <c r="D65"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2</v>
      </c>
    </row>
    <row r="3" spans="1:4">
      <c r="A3" s="3" t="s">
        <v>489</v>
      </c>
    </row>
    <row r="4" spans="1:4">
      <c r="A4" s="4" t="s">
        <v>490</v>
      </c>
      <c r="B4" s="6" t="n">
        <v>43314</v>
      </c>
      <c r="C4" s="6" t="n">
        <v>42262</v>
      </c>
      <c r="D4" s="6" t="n">
        <v>40509</v>
      </c>
    </row>
    <row r="5" spans="1:4">
      <c r="A5" s="4" t="s">
        <v>141</v>
      </c>
      <c r="B5" s="5" t="n">
        <v>-1106</v>
      </c>
      <c r="C5" s="5" t="n">
        <v>-517</v>
      </c>
      <c r="D5" s="5" t="n">
        <v>867</v>
      </c>
    </row>
    <row r="6" spans="1:4">
      <c r="A6" s="4" t="s">
        <v>491</v>
      </c>
      <c r="B6" s="5" t="n">
        <v>43525</v>
      </c>
      <c r="C6" s="5" t="n">
        <v>43314</v>
      </c>
      <c r="D6" s="5" t="n">
        <v>42262</v>
      </c>
    </row>
    <row r="7" spans="1:4">
      <c r="A7" s="4" t="s">
        <v>492</v>
      </c>
    </row>
    <row r="8" spans="1:4">
      <c r="A8" s="3" t="s">
        <v>489</v>
      </c>
    </row>
    <row r="9" spans="1:4">
      <c r="A9" s="4" t="s">
        <v>490</v>
      </c>
      <c r="B9" s="5" t="n">
        <v>-212</v>
      </c>
      <c r="C9" s="5" t="n">
        <v>305</v>
      </c>
      <c r="D9" s="5" t="n">
        <v>-562</v>
      </c>
    </row>
    <row r="10" spans="1:4">
      <c r="A10" s="4" t="s">
        <v>493</v>
      </c>
      <c r="B10" s="5" t="n">
        <v>-772</v>
      </c>
      <c r="C10" s="5" t="n">
        <v>-188</v>
      </c>
      <c r="D10" s="5" t="n">
        <v>866</v>
      </c>
    </row>
    <row r="11" spans="1:4">
      <c r="A11" s="4" t="s">
        <v>494</v>
      </c>
      <c r="B11" s="5" t="n">
        <v>-334</v>
      </c>
      <c r="C11" s="5" t="n">
        <v>-329</v>
      </c>
      <c r="D11" s="5" t="n">
        <v>1</v>
      </c>
    </row>
    <row r="12" spans="1:4">
      <c r="A12" s="4" t="s">
        <v>141</v>
      </c>
      <c r="B12" s="5" t="n">
        <v>-1106</v>
      </c>
      <c r="C12" s="5" t="n">
        <v>-517</v>
      </c>
      <c r="D12" s="5" t="n">
        <v>867</v>
      </c>
    </row>
    <row r="13" spans="1:4">
      <c r="A13" s="4" t="s">
        <v>491</v>
      </c>
      <c r="B13" s="6" t="n">
        <v>-1318</v>
      </c>
      <c r="C13" s="6" t="n">
        <v>-212</v>
      </c>
      <c r="D13" s="6" t="n">
        <v>3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2</v>
      </c>
      <c r="D2" s="2" t="s">
        <v>82</v>
      </c>
    </row>
    <row r="3" spans="1:4">
      <c r="A3" s="3" t="s">
        <v>131</v>
      </c>
    </row>
    <row r="4" spans="1:4">
      <c r="A4" s="4" t="s">
        <v>132</v>
      </c>
      <c r="B4" s="6" t="n">
        <v>544</v>
      </c>
      <c r="C4" s="6" t="n">
        <v>536</v>
      </c>
      <c r="D4" s="6" t="n">
        <v>-2</v>
      </c>
    </row>
    <row r="5" spans="1:4">
      <c r="A5" s="4" t="s">
        <v>133</v>
      </c>
      <c r="B5" s="6" t="n">
        <v>-210</v>
      </c>
      <c r="C5" s="6" t="n">
        <v>-207</v>
      </c>
      <c r="D5"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2</v>
      </c>
    </row>
    <row r="3" spans="1:4">
      <c r="A3" s="3" t="s">
        <v>489</v>
      </c>
    </row>
    <row r="4" spans="1:4">
      <c r="A4" s="4" t="s">
        <v>496</v>
      </c>
      <c r="B4" s="6" t="n">
        <v>359</v>
      </c>
      <c r="C4" s="6" t="n">
        <v>60</v>
      </c>
      <c r="D4" s="6" t="n">
        <v>-445</v>
      </c>
    </row>
    <row r="5" spans="1:4">
      <c r="A5" s="4" t="s">
        <v>497</v>
      </c>
      <c r="B5" s="6" t="n">
        <v>-210</v>
      </c>
      <c r="C5" s="6" t="n">
        <v>-207</v>
      </c>
      <c r="D5"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2</v>
      </c>
    </row>
    <row r="3" spans="1:4">
      <c r="A3" s="3" t="s">
        <v>499</v>
      </c>
    </row>
    <row r="4" spans="1:4">
      <c r="A4" s="4" t="s">
        <v>500</v>
      </c>
      <c r="B4" s="5" t="n">
        <v>7096969</v>
      </c>
      <c r="C4" s="5" t="n">
        <v>7193712</v>
      </c>
      <c r="D4" s="5" t="n">
        <v>7640615</v>
      </c>
    </row>
    <row r="5" spans="1:4">
      <c r="A5" s="4" t="s">
        <v>501</v>
      </c>
      <c r="D5" s="5" t="n">
        <v>-44667</v>
      </c>
    </row>
    <row r="6" spans="1:4">
      <c r="A6" s="4" t="s">
        <v>502</v>
      </c>
      <c r="B6" s="5" t="n">
        <v>7096969</v>
      </c>
      <c r="C6" s="5" t="n">
        <v>7193712</v>
      </c>
      <c r="D6" s="5" t="n">
        <v>7595948</v>
      </c>
    </row>
    <row r="7" spans="1:4">
      <c r="A7" s="4" t="s">
        <v>503</v>
      </c>
      <c r="B7" s="5" t="n">
        <v>106</v>
      </c>
      <c r="C7" s="5" t="n">
        <v>0</v>
      </c>
      <c r="D7" s="5" t="n">
        <v>0</v>
      </c>
    </row>
    <row r="8" spans="1:4">
      <c r="A8" s="4" t="s">
        <v>504</v>
      </c>
      <c r="B8" s="5" t="n">
        <v>7097075</v>
      </c>
      <c r="C8" s="5" t="n">
        <v>7193712</v>
      </c>
      <c r="D8" s="5" t="n">
        <v>75959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107895</v>
      </c>
      <c r="C3" s="6" t="n">
        <v>89580</v>
      </c>
    </row>
    <row r="4" spans="1:3">
      <c r="A4" s="4" t="s">
        <v>508</v>
      </c>
      <c r="B4" s="5" t="n">
        <v>152</v>
      </c>
      <c r="C4" s="5" t="n">
        <v>503</v>
      </c>
    </row>
    <row r="5" spans="1:3">
      <c r="A5" s="4" t="s">
        <v>509</v>
      </c>
      <c r="B5" s="5" t="n">
        <v>2148</v>
      </c>
      <c r="C5" s="5" t="n">
        <v>825</v>
      </c>
    </row>
    <row r="6" spans="1:3">
      <c r="A6" s="4" t="s">
        <v>510</v>
      </c>
      <c r="B6" s="5" t="n">
        <v>105899</v>
      </c>
      <c r="C6" s="5" t="n">
        <v>89258</v>
      </c>
    </row>
    <row r="7" spans="1:3">
      <c r="A7" s="4" t="s">
        <v>511</v>
      </c>
      <c r="B7" s="5" t="n">
        <v>11990</v>
      </c>
      <c r="C7" s="5" t="n">
        <v>11242</v>
      </c>
    </row>
    <row r="8" spans="1:3">
      <c r="A8" s="4" t="s">
        <v>512</v>
      </c>
      <c r="B8" s="5" t="n">
        <v>21</v>
      </c>
      <c r="C8" s="5" t="n">
        <v>30</v>
      </c>
    </row>
    <row r="9" spans="1:3">
      <c r="A9" s="4" t="s">
        <v>513</v>
      </c>
      <c r="B9" s="5" t="n">
        <v>77</v>
      </c>
      <c r="C9" s="5" t="n">
        <v>30</v>
      </c>
    </row>
    <row r="10" spans="1:3">
      <c r="A10" s="4" t="s">
        <v>514</v>
      </c>
      <c r="B10" s="5" t="n">
        <v>11934</v>
      </c>
      <c r="C10" s="5" t="n">
        <v>11242</v>
      </c>
    </row>
    <row r="11" spans="1:3">
      <c r="A11" s="4" t="s">
        <v>515</v>
      </c>
    </row>
    <row r="12" spans="1:3">
      <c r="A12" s="3" t="s">
        <v>506</v>
      </c>
    </row>
    <row r="13" spans="1:3">
      <c r="A13" s="4" t="s">
        <v>507</v>
      </c>
      <c r="B13" s="5" t="n">
        <v>4017</v>
      </c>
      <c r="C13" s="5" t="n">
        <v>4026</v>
      </c>
    </row>
    <row r="14" spans="1:3">
      <c r="A14" s="4" t="s">
        <v>509</v>
      </c>
      <c r="B14" s="5" t="n">
        <v>3</v>
      </c>
      <c r="C14" s="5" t="n">
        <v>14</v>
      </c>
    </row>
    <row r="15" spans="1:3">
      <c r="A15" s="4" t="s">
        <v>510</v>
      </c>
      <c r="B15" s="5" t="n">
        <v>4014</v>
      </c>
      <c r="C15" s="5" t="n">
        <v>4012</v>
      </c>
    </row>
    <row r="16" spans="1:3">
      <c r="A16" s="4" t="s">
        <v>516</v>
      </c>
    </row>
    <row r="17" spans="1:3">
      <c r="A17" s="3" t="s">
        <v>506</v>
      </c>
    </row>
    <row r="18" spans="1:3">
      <c r="A18" s="4" t="s">
        <v>507</v>
      </c>
      <c r="B18" s="5" t="n">
        <v>58506</v>
      </c>
      <c r="C18" s="5" t="n">
        <v>36159</v>
      </c>
    </row>
    <row r="19" spans="1:3">
      <c r="A19" s="4" t="s">
        <v>508</v>
      </c>
      <c r="B19" s="5" t="n">
        <v>28</v>
      </c>
      <c r="C19" s="5" t="n">
        <v>99</v>
      </c>
    </row>
    <row r="20" spans="1:3">
      <c r="A20" s="4" t="s">
        <v>509</v>
      </c>
      <c r="B20" s="5" t="n">
        <v>863</v>
      </c>
      <c r="C20" s="5" t="n">
        <v>188</v>
      </c>
    </row>
    <row r="21" spans="1:3">
      <c r="A21" s="4" t="s">
        <v>510</v>
      </c>
      <c r="B21" s="5" t="n">
        <v>57671</v>
      </c>
      <c r="C21" s="5" t="n">
        <v>36070</v>
      </c>
    </row>
    <row r="22" spans="1:3">
      <c r="A22" s="4" t="s">
        <v>511</v>
      </c>
      <c r="B22" s="5" t="n">
        <v>1754</v>
      </c>
      <c r="C22" s="5" t="n">
        <v>1911</v>
      </c>
    </row>
    <row r="23" spans="1:3">
      <c r="A23" s="4" t="s">
        <v>513</v>
      </c>
      <c r="B23" s="5" t="n">
        <v>17</v>
      </c>
      <c r="C23" s="5" t="n">
        <v>5</v>
      </c>
    </row>
    <row r="24" spans="1:3">
      <c r="A24" s="4" t="s">
        <v>514</v>
      </c>
      <c r="B24" s="5" t="n">
        <v>1737</v>
      </c>
      <c r="C24" s="5" t="n">
        <v>1906</v>
      </c>
    </row>
    <row r="25" spans="1:3">
      <c r="A25" s="4" t="s">
        <v>517</v>
      </c>
    </row>
    <row r="26" spans="1:3">
      <c r="A26" s="3" t="s">
        <v>506</v>
      </c>
    </row>
    <row r="27" spans="1:3">
      <c r="A27" s="4" t="s">
        <v>507</v>
      </c>
      <c r="B27" s="5" t="n">
        <v>26195</v>
      </c>
      <c r="C27" s="5" t="n">
        <v>30269</v>
      </c>
    </row>
    <row r="28" spans="1:3">
      <c r="A28" s="4" t="s">
        <v>508</v>
      </c>
      <c r="B28" s="5" t="n">
        <v>39</v>
      </c>
      <c r="C28" s="5" t="n">
        <v>53</v>
      </c>
    </row>
    <row r="29" spans="1:3">
      <c r="A29" s="4" t="s">
        <v>509</v>
      </c>
      <c r="B29" s="5" t="n">
        <v>586</v>
      </c>
      <c r="C29" s="5" t="n">
        <v>549</v>
      </c>
    </row>
    <row r="30" spans="1:3">
      <c r="A30" s="4" t="s">
        <v>510</v>
      </c>
      <c r="B30" s="5" t="n">
        <v>25648</v>
      </c>
      <c r="C30" s="5" t="n">
        <v>29773</v>
      </c>
    </row>
    <row r="31" spans="1:3">
      <c r="A31" s="4" t="s">
        <v>518</v>
      </c>
    </row>
    <row r="32" spans="1:3">
      <c r="A32" s="3" t="s">
        <v>506</v>
      </c>
    </row>
    <row r="33" spans="1:3">
      <c r="A33" s="4" t="s">
        <v>507</v>
      </c>
      <c r="B33" s="5" t="n">
        <v>14123</v>
      </c>
      <c r="C33" s="5" t="n">
        <v>13691</v>
      </c>
    </row>
    <row r="34" spans="1:3">
      <c r="A34" s="4" t="s">
        <v>508</v>
      </c>
      <c r="B34" s="5" t="n">
        <v>71</v>
      </c>
      <c r="C34" s="5" t="n">
        <v>351</v>
      </c>
    </row>
    <row r="35" spans="1:3">
      <c r="A35" s="4" t="s">
        <v>509</v>
      </c>
      <c r="B35" s="5" t="n">
        <v>658</v>
      </c>
      <c r="C35" s="5" t="n">
        <v>3</v>
      </c>
    </row>
    <row r="36" spans="1:3">
      <c r="A36" s="4" t="s">
        <v>510</v>
      </c>
      <c r="B36" s="5" t="n">
        <v>13536</v>
      </c>
      <c r="C36" s="5" t="n">
        <v>14039</v>
      </c>
    </row>
    <row r="37" spans="1:3">
      <c r="A37" s="4" t="s">
        <v>511</v>
      </c>
      <c r="B37" s="5" t="n">
        <v>6974</v>
      </c>
      <c r="C37" s="5" t="n">
        <v>5993</v>
      </c>
    </row>
    <row r="38" spans="1:3">
      <c r="A38" s="4" t="s">
        <v>512</v>
      </c>
      <c r="B38" s="5" t="n">
        <v>7</v>
      </c>
      <c r="C38" s="5" t="n">
        <v>30</v>
      </c>
    </row>
    <row r="39" spans="1:3">
      <c r="A39" s="4" t="s">
        <v>513</v>
      </c>
      <c r="B39" s="5" t="n">
        <v>60</v>
      </c>
      <c r="C39" s="5" t="n">
        <v>5</v>
      </c>
    </row>
    <row r="40" spans="1:3">
      <c r="A40" s="4" t="s">
        <v>514</v>
      </c>
      <c r="B40" s="5" t="n">
        <v>6921</v>
      </c>
      <c r="C40" s="5" t="n">
        <v>6018</v>
      </c>
    </row>
    <row r="41" spans="1:3">
      <c r="A41" s="4" t="s">
        <v>519</v>
      </c>
    </row>
    <row r="42" spans="1:3">
      <c r="A42" s="3" t="s">
        <v>506</v>
      </c>
    </row>
    <row r="43" spans="1:3">
      <c r="A43" s="4" t="s">
        <v>507</v>
      </c>
      <c r="B43" s="5" t="n">
        <v>5054</v>
      </c>
      <c r="C43" s="5" t="n">
        <v>5435</v>
      </c>
    </row>
    <row r="44" spans="1:3">
      <c r="A44" s="4" t="s">
        <v>508</v>
      </c>
      <c r="B44" s="5" t="n">
        <v>14</v>
      </c>
    </row>
    <row r="45" spans="1:3">
      <c r="A45" s="4" t="s">
        <v>509</v>
      </c>
      <c r="B45" s="5" t="n">
        <v>38</v>
      </c>
      <c r="C45" s="5" t="n">
        <v>71</v>
      </c>
    </row>
    <row r="46" spans="1:3">
      <c r="A46" s="4" t="s">
        <v>510</v>
      </c>
      <c r="B46" s="5" t="n">
        <v>5030</v>
      </c>
      <c r="C46" s="5" t="n">
        <v>5364</v>
      </c>
    </row>
    <row r="47" spans="1:3">
      <c r="A47" s="4" t="s">
        <v>511</v>
      </c>
      <c r="B47" s="5" t="n">
        <v>3262</v>
      </c>
      <c r="C47" s="5" t="n">
        <v>3338</v>
      </c>
    </row>
    <row r="48" spans="1:3">
      <c r="A48" s="4" t="s">
        <v>512</v>
      </c>
      <c r="B48" s="5" t="n">
        <v>14</v>
      </c>
    </row>
    <row r="49" spans="1:3">
      <c r="A49" s="4" t="s">
        <v>513</v>
      </c>
      <c r="C49" s="5" t="n">
        <v>20</v>
      </c>
    </row>
    <row r="50" spans="1:3">
      <c r="A50" s="4" t="s">
        <v>514</v>
      </c>
      <c r="B50" s="6" t="n">
        <v>3276</v>
      </c>
      <c r="C50" s="6" t="n">
        <v>33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20</v>
      </c>
      <c r="B1" s="2" t="s">
        <v>1</v>
      </c>
    </row>
    <row r="2" spans="1:4">
      <c r="B2" s="2" t="s">
        <v>521</v>
      </c>
      <c r="C2" s="2" t="s">
        <v>522</v>
      </c>
      <c r="D2" s="2" t="s">
        <v>431</v>
      </c>
    </row>
    <row r="3" spans="1:4">
      <c r="A3" s="3" t="s">
        <v>506</v>
      </c>
    </row>
    <row r="4" spans="1:4">
      <c r="A4" s="4" t="s">
        <v>523</v>
      </c>
      <c r="B4" s="6" t="n">
        <v>507000</v>
      </c>
      <c r="C4" s="6" t="n">
        <v>507000</v>
      </c>
    </row>
    <row r="5" spans="1:4">
      <c r="A5" s="4" t="s">
        <v>524</v>
      </c>
      <c r="B5" s="5" t="n">
        <v>545000</v>
      </c>
      <c r="C5" s="5" t="n">
        <v>533000</v>
      </c>
    </row>
    <row r="6" spans="1:4">
      <c r="A6" s="4" t="s">
        <v>525</v>
      </c>
      <c r="B6" s="6" t="n">
        <v>96800000</v>
      </c>
      <c r="C6" s="6" t="n">
        <v>68800000</v>
      </c>
      <c r="D6" s="6" t="n">
        <v>84700000</v>
      </c>
    </row>
    <row r="7" spans="1:4">
      <c r="A7" s="4" t="s">
        <v>519</v>
      </c>
    </row>
    <row r="8" spans="1:4">
      <c r="A8" s="3" t="s">
        <v>506</v>
      </c>
    </row>
    <row r="9" spans="1:4">
      <c r="A9" s="4" t="s">
        <v>526</v>
      </c>
      <c r="B9" s="5" t="n">
        <v>1</v>
      </c>
    </row>
    <row r="10" spans="1:4">
      <c r="A10" s="4" t="s">
        <v>527</v>
      </c>
      <c r="B10" s="5" t="n">
        <v>1</v>
      </c>
    </row>
    <row r="11" spans="1:4">
      <c r="A11" s="4" t="s">
        <v>528</v>
      </c>
      <c r="B11" s="5" t="n">
        <v>8</v>
      </c>
      <c r="C11" s="5" t="n">
        <v>2</v>
      </c>
    </row>
    <row r="12" spans="1:4">
      <c r="A12" s="4" t="s">
        <v>529</v>
      </c>
      <c r="C12" s="5" t="n">
        <v>3</v>
      </c>
    </row>
    <row r="13" spans="1:4">
      <c r="A13" s="4" t="s">
        <v>515</v>
      </c>
    </row>
    <row r="14" spans="1:4">
      <c r="A14" s="3" t="s">
        <v>506</v>
      </c>
    </row>
    <row r="15" spans="1:4">
      <c r="A15" s="4" t="s">
        <v>526</v>
      </c>
      <c r="B15" s="5" t="n">
        <v>1</v>
      </c>
    </row>
    <row r="16" spans="1:4">
      <c r="A16" s="4" t="s">
        <v>529</v>
      </c>
      <c r="C16" s="5" t="n">
        <v>1</v>
      </c>
    </row>
    <row r="17" spans="1:4">
      <c r="A17" s="4" t="s">
        <v>516</v>
      </c>
    </row>
    <row r="18" spans="1:4">
      <c r="A18" s="3" t="s">
        <v>506</v>
      </c>
    </row>
    <row r="19" spans="1:4">
      <c r="A19" s="4" t="s">
        <v>526</v>
      </c>
      <c r="B19" s="5" t="n">
        <v>17</v>
      </c>
    </row>
    <row r="20" spans="1:4">
      <c r="A20" s="4" t="s">
        <v>527</v>
      </c>
      <c r="B20" s="5" t="n">
        <v>6</v>
      </c>
    </row>
    <row r="21" spans="1:4">
      <c r="A21" s="4" t="s">
        <v>528</v>
      </c>
      <c r="B21" s="5" t="n">
        <v>1</v>
      </c>
      <c r="C21" s="5" t="n">
        <v>1</v>
      </c>
    </row>
    <row r="22" spans="1:4">
      <c r="A22" s="4" t="s">
        <v>529</v>
      </c>
      <c r="C22" s="5" t="n">
        <v>11</v>
      </c>
    </row>
    <row r="23" spans="1:4">
      <c r="A23" s="4" t="s">
        <v>517</v>
      </c>
    </row>
    <row r="24" spans="1:4">
      <c r="A24" s="3" t="s">
        <v>506</v>
      </c>
    </row>
    <row r="25" spans="1:4">
      <c r="A25" s="4" t="s">
        <v>526</v>
      </c>
      <c r="B25" s="5" t="n">
        <v>10</v>
      </c>
    </row>
    <row r="26" spans="1:4">
      <c r="A26" s="4" t="s">
        <v>527</v>
      </c>
      <c r="B26" s="5" t="n">
        <v>4</v>
      </c>
    </row>
    <row r="27" spans="1:4">
      <c r="A27" s="4" t="s">
        <v>529</v>
      </c>
      <c r="C27" s="5" t="n">
        <v>12</v>
      </c>
    </row>
    <row r="28" spans="1:4">
      <c r="A28" s="4" t="s">
        <v>530</v>
      </c>
      <c r="B28" s="6" t="n">
        <v>0</v>
      </c>
    </row>
    <row r="29" spans="1:4">
      <c r="A29" s="4" t="s">
        <v>518</v>
      </c>
    </row>
    <row r="30" spans="1:4">
      <c r="A30" s="3" t="s">
        <v>506</v>
      </c>
    </row>
    <row r="31" spans="1:4">
      <c r="A31" s="4" t="s">
        <v>526</v>
      </c>
      <c r="B31" s="5" t="n">
        <v>7</v>
      </c>
    </row>
    <row r="32" spans="1:4">
      <c r="A32" s="4" t="s">
        <v>528</v>
      </c>
      <c r="B32" s="5" t="n">
        <v>8</v>
      </c>
      <c r="C32" s="5" t="n">
        <v>2</v>
      </c>
    </row>
    <row r="33" spans="1:4">
      <c r="A33" s="4" t="s">
        <v>529</v>
      </c>
      <c r="C33"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2</v>
      </c>
    </row>
    <row r="3" spans="1:4">
      <c r="A3" s="3" t="s">
        <v>235</v>
      </c>
    </row>
    <row r="4" spans="1:4">
      <c r="A4" s="4" t="s">
        <v>532</v>
      </c>
      <c r="B4" s="6" t="n">
        <v>20225</v>
      </c>
      <c r="C4" s="6" t="n">
        <v>32780</v>
      </c>
      <c r="D4" s="6" t="n">
        <v>11592</v>
      </c>
    </row>
    <row r="5" spans="1:4">
      <c r="A5" s="4" t="s">
        <v>533</v>
      </c>
      <c r="B5" s="5" t="n">
        <v>544</v>
      </c>
      <c r="C5" s="5" t="n">
        <v>536</v>
      </c>
      <c r="D5" s="5" t="n">
        <v>28</v>
      </c>
    </row>
    <row r="6" spans="1:4">
      <c r="A6" s="4" t="s">
        <v>534</v>
      </c>
      <c r="C6" s="5" t="n">
        <v>0</v>
      </c>
      <c r="D6" s="5" t="n">
        <v>-30</v>
      </c>
    </row>
    <row r="7" spans="1:4">
      <c r="A7" s="4" t="s">
        <v>535</v>
      </c>
      <c r="B7" s="6" t="n">
        <v>544</v>
      </c>
      <c r="C7" s="6" t="n">
        <v>536</v>
      </c>
      <c r="D7" s="6"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06</v>
      </c>
    </row>
    <row r="3" spans="1:3">
      <c r="A3" s="4" t="s">
        <v>537</v>
      </c>
      <c r="B3" s="6" t="n">
        <v>80449</v>
      </c>
      <c r="C3" s="6" t="n">
        <v>41356</v>
      </c>
    </row>
    <row r="4" spans="1:3">
      <c r="A4" s="4" t="s">
        <v>538</v>
      </c>
      <c r="B4" s="5" t="n">
        <v>1890</v>
      </c>
      <c r="C4" s="5" t="n">
        <v>490</v>
      </c>
    </row>
    <row r="5" spans="1:3">
      <c r="A5" s="4" t="s">
        <v>539</v>
      </c>
      <c r="B5" s="5" t="n">
        <v>10215</v>
      </c>
      <c r="C5" s="5" t="n">
        <v>13076</v>
      </c>
    </row>
    <row r="6" spans="1:3">
      <c r="A6" s="4" t="s">
        <v>540</v>
      </c>
      <c r="B6" s="5" t="n">
        <v>258</v>
      </c>
      <c r="C6" s="5" t="n">
        <v>335</v>
      </c>
    </row>
    <row r="7" spans="1:3">
      <c r="A7" s="4" t="s">
        <v>541</v>
      </c>
      <c r="B7" s="5" t="n">
        <v>90664</v>
      </c>
      <c r="C7" s="5" t="n">
        <v>54432</v>
      </c>
    </row>
    <row r="8" spans="1:3">
      <c r="A8" s="4" t="s">
        <v>542</v>
      </c>
      <c r="B8" s="5" t="n">
        <v>2148</v>
      </c>
      <c r="C8" s="5" t="n">
        <v>825</v>
      </c>
    </row>
    <row r="9" spans="1:3">
      <c r="A9" s="4" t="s">
        <v>543</v>
      </c>
      <c r="B9" s="5" t="n">
        <v>7951</v>
      </c>
      <c r="C9" s="5" t="n">
        <v>6536</v>
      </c>
    </row>
    <row r="10" spans="1:3">
      <c r="A10" s="4" t="s">
        <v>544</v>
      </c>
      <c r="B10" s="5" t="n">
        <v>77</v>
      </c>
      <c r="C10" s="5" t="n">
        <v>30</v>
      </c>
    </row>
    <row r="11" spans="1:3">
      <c r="A11" s="4" t="s">
        <v>545</v>
      </c>
      <c r="C11" s="5" t="n">
        <v>0</v>
      </c>
    </row>
    <row r="12" spans="1:3">
      <c r="A12" s="4" t="s">
        <v>546</v>
      </c>
      <c r="C12" s="5" t="n">
        <v>0</v>
      </c>
    </row>
    <row r="13" spans="1:3">
      <c r="A13" s="4" t="s">
        <v>547</v>
      </c>
      <c r="B13" s="5" t="n">
        <v>7951</v>
      </c>
      <c r="C13" s="5" t="n">
        <v>6536</v>
      </c>
    </row>
    <row r="14" spans="1:3">
      <c r="A14" s="4" t="s">
        <v>548</v>
      </c>
      <c r="B14" s="5" t="n">
        <v>77</v>
      </c>
      <c r="C14" s="5" t="n">
        <v>30</v>
      </c>
    </row>
    <row r="15" spans="1:3">
      <c r="A15" s="4" t="s">
        <v>515</v>
      </c>
    </row>
    <row r="16" spans="1:3">
      <c r="A16" s="3" t="s">
        <v>506</v>
      </c>
    </row>
    <row r="17" spans="1:3">
      <c r="A17" s="4" t="s">
        <v>537</v>
      </c>
      <c r="B17" s="5" t="n">
        <v>4014</v>
      </c>
      <c r="C17" s="5" t="n">
        <v>4013</v>
      </c>
    </row>
    <row r="18" spans="1:3">
      <c r="A18" s="4" t="s">
        <v>538</v>
      </c>
      <c r="B18" s="5" t="n">
        <v>3</v>
      </c>
      <c r="C18" s="5" t="n">
        <v>14</v>
      </c>
    </row>
    <row r="19" spans="1:3">
      <c r="A19" s="4" t="s">
        <v>541</v>
      </c>
      <c r="B19" s="5" t="n">
        <v>4014</v>
      </c>
      <c r="C19" s="5" t="n">
        <v>4013</v>
      </c>
    </row>
    <row r="20" spans="1:3">
      <c r="A20" s="4" t="s">
        <v>542</v>
      </c>
      <c r="B20" s="5" t="n">
        <v>3</v>
      </c>
      <c r="C20" s="5" t="n">
        <v>14</v>
      </c>
    </row>
    <row r="21" spans="1:3">
      <c r="A21" s="4" t="s">
        <v>516</v>
      </c>
    </row>
    <row r="22" spans="1:3">
      <c r="A22" s="3" t="s">
        <v>506</v>
      </c>
    </row>
    <row r="23" spans="1:3">
      <c r="A23" s="4" t="s">
        <v>537</v>
      </c>
      <c r="B23" s="5" t="n">
        <v>48192</v>
      </c>
      <c r="C23" s="5" t="n">
        <v>16692</v>
      </c>
    </row>
    <row r="24" spans="1:3">
      <c r="A24" s="4" t="s">
        <v>538</v>
      </c>
      <c r="B24" s="5" t="n">
        <v>807</v>
      </c>
      <c r="C24" s="5" t="n">
        <v>128</v>
      </c>
    </row>
    <row r="25" spans="1:3">
      <c r="A25" s="4" t="s">
        <v>539</v>
      </c>
      <c r="B25" s="5" t="n">
        <v>4164</v>
      </c>
      <c r="C25" s="5" t="n">
        <v>5048</v>
      </c>
    </row>
    <row r="26" spans="1:3">
      <c r="A26" s="4" t="s">
        <v>540</v>
      </c>
      <c r="B26" s="5" t="n">
        <v>56</v>
      </c>
      <c r="C26" s="5" t="n">
        <v>60</v>
      </c>
    </row>
    <row r="27" spans="1:3">
      <c r="A27" s="4" t="s">
        <v>541</v>
      </c>
      <c r="B27" s="5" t="n">
        <v>52356</v>
      </c>
      <c r="C27" s="5" t="n">
        <v>21740</v>
      </c>
    </row>
    <row r="28" spans="1:3">
      <c r="A28" s="4" t="s">
        <v>542</v>
      </c>
      <c r="B28" s="5" t="n">
        <v>863</v>
      </c>
      <c r="C28" s="5" t="n">
        <v>188</v>
      </c>
    </row>
    <row r="29" spans="1:3">
      <c r="A29" s="4" t="s">
        <v>543</v>
      </c>
      <c r="B29" s="5" t="n">
        <v>1895</v>
      </c>
      <c r="C29" s="5" t="n">
        <v>1906</v>
      </c>
    </row>
    <row r="30" spans="1:3">
      <c r="A30" s="4" t="s">
        <v>544</v>
      </c>
      <c r="B30" s="5" t="n">
        <v>17</v>
      </c>
      <c r="C30" s="5" t="n">
        <v>5</v>
      </c>
    </row>
    <row r="31" spans="1:3">
      <c r="A31" s="4" t="s">
        <v>545</v>
      </c>
      <c r="C31" s="5" t="n">
        <v>0</v>
      </c>
    </row>
    <row r="32" spans="1:3">
      <c r="A32" s="4" t="s">
        <v>546</v>
      </c>
      <c r="C32" s="5" t="n">
        <v>0</v>
      </c>
    </row>
    <row r="33" spans="1:3">
      <c r="A33" s="4" t="s">
        <v>547</v>
      </c>
      <c r="B33" s="5" t="n">
        <v>1895</v>
      </c>
      <c r="C33" s="5" t="n">
        <v>1906</v>
      </c>
    </row>
    <row r="34" spans="1:3">
      <c r="A34" s="4" t="s">
        <v>548</v>
      </c>
      <c r="B34" s="5" t="n">
        <v>17</v>
      </c>
      <c r="C34" s="5" t="n">
        <v>5</v>
      </c>
    </row>
    <row r="35" spans="1:3">
      <c r="A35" s="4" t="s">
        <v>517</v>
      </c>
    </row>
    <row r="36" spans="1:3">
      <c r="A36" s="3" t="s">
        <v>506</v>
      </c>
    </row>
    <row r="37" spans="1:3">
      <c r="A37" s="4" t="s">
        <v>537</v>
      </c>
      <c r="B37" s="5" t="n">
        <v>16250</v>
      </c>
      <c r="C37" s="5" t="n">
        <v>15620</v>
      </c>
    </row>
    <row r="38" spans="1:3">
      <c r="A38" s="4" t="s">
        <v>538</v>
      </c>
      <c r="B38" s="5" t="n">
        <v>395</v>
      </c>
      <c r="C38" s="5" t="n">
        <v>290</v>
      </c>
    </row>
    <row r="39" spans="1:3">
      <c r="A39" s="4" t="s">
        <v>539</v>
      </c>
      <c r="B39" s="5" t="n">
        <v>5251</v>
      </c>
      <c r="C39" s="5" t="n">
        <v>7230</v>
      </c>
    </row>
    <row r="40" spans="1:3">
      <c r="A40" s="4" t="s">
        <v>540</v>
      </c>
      <c r="B40" s="5" t="n">
        <v>191</v>
      </c>
      <c r="C40" s="5" t="n">
        <v>259</v>
      </c>
    </row>
    <row r="41" spans="1:3">
      <c r="A41" s="4" t="s">
        <v>541</v>
      </c>
      <c r="B41" s="5" t="n">
        <v>21501</v>
      </c>
      <c r="C41" s="5" t="n">
        <v>22850</v>
      </c>
    </row>
    <row r="42" spans="1:3">
      <c r="A42" s="4" t="s">
        <v>542</v>
      </c>
      <c r="B42" s="5" t="n">
        <v>586</v>
      </c>
      <c r="C42" s="5" t="n">
        <v>549</v>
      </c>
    </row>
    <row r="43" spans="1:3">
      <c r="A43" s="4" t="s">
        <v>518</v>
      </c>
    </row>
    <row r="44" spans="1:3">
      <c r="A44" s="3" t="s">
        <v>506</v>
      </c>
    </row>
    <row r="45" spans="1:3">
      <c r="A45" s="4" t="s">
        <v>537</v>
      </c>
      <c r="B45" s="5" t="n">
        <v>9994</v>
      </c>
      <c r="C45" s="5" t="n">
        <v>465</v>
      </c>
    </row>
    <row r="46" spans="1:3">
      <c r="A46" s="4" t="s">
        <v>538</v>
      </c>
      <c r="B46" s="5" t="n">
        <v>658</v>
      </c>
      <c r="C46" s="5" t="n">
        <v>3</v>
      </c>
    </row>
    <row r="47" spans="1:3">
      <c r="A47" s="4" t="s">
        <v>541</v>
      </c>
      <c r="B47" s="5" t="n">
        <v>9994</v>
      </c>
      <c r="C47" s="5" t="n">
        <v>465</v>
      </c>
    </row>
    <row r="48" spans="1:3">
      <c r="A48" s="4" t="s">
        <v>542</v>
      </c>
      <c r="B48" s="5" t="n">
        <v>658</v>
      </c>
      <c r="C48" s="5" t="n">
        <v>3</v>
      </c>
    </row>
    <row r="49" spans="1:3">
      <c r="A49" s="4" t="s">
        <v>543</v>
      </c>
      <c r="B49" s="5" t="n">
        <v>6056</v>
      </c>
      <c r="C49" s="5" t="n">
        <v>3318</v>
      </c>
    </row>
    <row r="50" spans="1:3">
      <c r="A50" s="4" t="s">
        <v>544</v>
      </c>
      <c r="B50" s="5" t="n">
        <v>60</v>
      </c>
      <c r="C50" s="5" t="n">
        <v>5</v>
      </c>
    </row>
    <row r="51" spans="1:3">
      <c r="A51" s="4" t="s">
        <v>545</v>
      </c>
      <c r="C51" s="5" t="n">
        <v>0</v>
      </c>
    </row>
    <row r="52" spans="1:3">
      <c r="A52" s="4" t="s">
        <v>546</v>
      </c>
      <c r="C52" s="5" t="n">
        <v>0</v>
      </c>
    </row>
    <row r="53" spans="1:3">
      <c r="A53" s="4" t="s">
        <v>547</v>
      </c>
      <c r="B53" s="5" t="n">
        <v>6056</v>
      </c>
      <c r="C53" s="5" t="n">
        <v>3318</v>
      </c>
    </row>
    <row r="54" spans="1:3">
      <c r="A54" s="4" t="s">
        <v>548</v>
      </c>
      <c r="B54" s="5" t="n">
        <v>60</v>
      </c>
      <c r="C54" s="5" t="n">
        <v>5</v>
      </c>
    </row>
    <row r="55" spans="1:3">
      <c r="A55" s="4" t="s">
        <v>519</v>
      </c>
    </row>
    <row r="56" spans="1:3">
      <c r="A56" s="3" t="s">
        <v>506</v>
      </c>
    </row>
    <row r="57" spans="1:3">
      <c r="A57" s="4" t="s">
        <v>537</v>
      </c>
      <c r="B57" s="5" t="n">
        <v>1999</v>
      </c>
      <c r="C57" s="5" t="n">
        <v>4566</v>
      </c>
    </row>
    <row r="58" spans="1:3">
      <c r="A58" s="4" t="s">
        <v>538</v>
      </c>
      <c r="B58" s="5" t="n">
        <v>27</v>
      </c>
      <c r="C58" s="5" t="n">
        <v>55</v>
      </c>
    </row>
    <row r="59" spans="1:3">
      <c r="A59" s="4" t="s">
        <v>539</v>
      </c>
      <c r="B59" s="5" t="n">
        <v>800</v>
      </c>
      <c r="C59" s="5" t="n">
        <v>798</v>
      </c>
    </row>
    <row r="60" spans="1:3">
      <c r="A60" s="4" t="s">
        <v>540</v>
      </c>
      <c r="B60" s="5" t="n">
        <v>11</v>
      </c>
      <c r="C60" s="5" t="n">
        <v>16</v>
      </c>
    </row>
    <row r="61" spans="1:3">
      <c r="A61" s="4" t="s">
        <v>541</v>
      </c>
      <c r="B61" s="5" t="n">
        <v>2799</v>
      </c>
      <c r="C61" s="5" t="n">
        <v>5364</v>
      </c>
    </row>
    <row r="62" spans="1:3">
      <c r="A62" s="4" t="s">
        <v>542</v>
      </c>
      <c r="B62" s="6" t="n">
        <v>38</v>
      </c>
      <c r="C62" s="5" t="n">
        <v>71</v>
      </c>
    </row>
    <row r="63" spans="1:3">
      <c r="A63" s="4" t="s">
        <v>543</v>
      </c>
      <c r="C63" s="5" t="n">
        <v>1312</v>
      </c>
    </row>
    <row r="64" spans="1:3">
      <c r="A64" s="4" t="s">
        <v>544</v>
      </c>
      <c r="C64" s="5" t="n">
        <v>20</v>
      </c>
    </row>
    <row r="65" spans="1:3">
      <c r="A65" s="4" t="s">
        <v>545</v>
      </c>
      <c r="C65" s="5" t="n">
        <v>0</v>
      </c>
    </row>
    <row r="66" spans="1:3">
      <c r="A66" s="4" t="s">
        <v>546</v>
      </c>
      <c r="C66" s="5" t="n">
        <v>0</v>
      </c>
    </row>
    <row r="67" spans="1:3">
      <c r="A67" s="4" t="s">
        <v>547</v>
      </c>
      <c r="C67" s="5" t="n">
        <v>1312</v>
      </c>
    </row>
    <row r="68" spans="1:3">
      <c r="A68" s="4" t="s">
        <v>548</v>
      </c>
      <c r="C68" s="6"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235</v>
      </c>
    </row>
    <row r="3" spans="1:2">
      <c r="A3" s="4" t="s">
        <v>551</v>
      </c>
      <c r="B3" s="6" t="n">
        <v>50029</v>
      </c>
    </row>
    <row r="4" spans="1:2">
      <c r="A4" s="4" t="s">
        <v>552</v>
      </c>
      <c r="B4" s="5" t="n">
        <v>28586</v>
      </c>
    </row>
    <row r="5" spans="1:2">
      <c r="A5" s="4" t="s">
        <v>553</v>
      </c>
      <c r="B5" s="5" t="n">
        <v>15075</v>
      </c>
    </row>
    <row r="6" spans="1:2">
      <c r="A6" s="4" t="s">
        <v>554</v>
      </c>
      <c r="B6" s="5" t="n">
        <v>26195</v>
      </c>
    </row>
    <row r="7" spans="1:2">
      <c r="A7" s="4" t="s">
        <v>507</v>
      </c>
      <c r="B7" s="5" t="n">
        <v>119885</v>
      </c>
    </row>
    <row r="8" spans="1:2">
      <c r="A8" s="4" t="s">
        <v>555</v>
      </c>
      <c r="B8" s="5" t="n">
        <v>49608</v>
      </c>
    </row>
    <row r="9" spans="1:2">
      <c r="A9" s="4" t="s">
        <v>556</v>
      </c>
      <c r="B9" s="5" t="n">
        <v>28132</v>
      </c>
    </row>
    <row r="10" spans="1:2">
      <c r="A10" s="4" t="s">
        <v>557</v>
      </c>
      <c r="B10" s="5" t="n">
        <v>14445</v>
      </c>
    </row>
    <row r="11" spans="1:2">
      <c r="A11" s="4" t="s">
        <v>558</v>
      </c>
      <c r="B11" s="5" t="n">
        <v>25648</v>
      </c>
    </row>
    <row r="12" spans="1:2">
      <c r="A12" s="4" t="s">
        <v>559</v>
      </c>
      <c r="B12" s="6" t="n">
        <v>117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2</v>
      </c>
      <c r="D1" s="2" t="s">
        <v>82</v>
      </c>
      <c r="E1" s="2" t="s">
        <v>561</v>
      </c>
    </row>
    <row r="2" spans="1:5">
      <c r="A2" s="3" t="s">
        <v>562</v>
      </c>
    </row>
    <row r="3" spans="1:5">
      <c r="A3" s="4" t="s">
        <v>563</v>
      </c>
      <c r="B3" s="6" t="n">
        <v>341760</v>
      </c>
      <c r="C3" s="6" t="n">
        <v>320092</v>
      </c>
    </row>
    <row r="4" spans="1:5">
      <c r="A4" s="3" t="s">
        <v>564</v>
      </c>
    </row>
    <row r="5" spans="1:5">
      <c r="A5" s="4" t="s">
        <v>565</v>
      </c>
      <c r="B5" s="5" t="n">
        <v>-2707</v>
      </c>
      <c r="C5" s="5" t="n">
        <v>-2884</v>
      </c>
      <c r="D5" s="6" t="n">
        <v>-3738</v>
      </c>
      <c r="E5" s="6" t="n">
        <v>-5095</v>
      </c>
    </row>
    <row r="6" spans="1:5">
      <c r="A6" s="4" t="s">
        <v>566</v>
      </c>
      <c r="B6" s="5" t="n">
        <v>69</v>
      </c>
      <c r="C6" s="5" t="n">
        <v>40</v>
      </c>
    </row>
    <row r="7" spans="1:5">
      <c r="A7" s="4" t="s">
        <v>42</v>
      </c>
      <c r="B7" s="5" t="n">
        <v>339122</v>
      </c>
      <c r="C7" s="5" t="n">
        <v>317248</v>
      </c>
    </row>
    <row r="8" spans="1:5">
      <c r="A8" s="4" t="s">
        <v>567</v>
      </c>
    </row>
    <row r="9" spans="1:5">
      <c r="A9" s="3" t="s">
        <v>564</v>
      </c>
    </row>
    <row r="10" spans="1:5">
      <c r="A10" s="4" t="s">
        <v>565</v>
      </c>
      <c r="B10" s="5" t="n">
        <v>-1404</v>
      </c>
      <c r="C10" s="5" t="n">
        <v>-1310</v>
      </c>
      <c r="D10" s="5" t="n">
        <v>-1716</v>
      </c>
      <c r="E10" s="5" t="n">
        <v>-2665</v>
      </c>
    </row>
    <row r="11" spans="1:5">
      <c r="A11" s="4" t="s">
        <v>568</v>
      </c>
    </row>
    <row r="12" spans="1:5">
      <c r="A12" s="3" t="s">
        <v>562</v>
      </c>
    </row>
    <row r="13" spans="1:5">
      <c r="A13" s="4" t="s">
        <v>563</v>
      </c>
      <c r="B13" s="5" t="n">
        <v>55752</v>
      </c>
      <c r="C13" s="5" t="n">
        <v>52311</v>
      </c>
    </row>
    <row r="14" spans="1:5">
      <c r="A14" s="4" t="s">
        <v>569</v>
      </c>
    </row>
    <row r="15" spans="1:5">
      <c r="A15" s="3" t="s">
        <v>562</v>
      </c>
    </row>
    <row r="16" spans="1:5">
      <c r="A16" s="4" t="s">
        <v>563</v>
      </c>
      <c r="B16" s="5" t="n">
        <v>109752</v>
      </c>
      <c r="C16" s="5" t="n">
        <v>101198</v>
      </c>
    </row>
    <row r="17" spans="1:5">
      <c r="A17" s="4" t="s">
        <v>570</v>
      </c>
    </row>
    <row r="18" spans="1:5">
      <c r="A18" s="3" t="s">
        <v>562</v>
      </c>
    </row>
    <row r="19" spans="1:5">
      <c r="A19" s="4" t="s">
        <v>563</v>
      </c>
      <c r="B19" s="5" t="n">
        <v>26718</v>
      </c>
      <c r="C19" s="5" t="n">
        <v>17692</v>
      </c>
    </row>
    <row r="20" spans="1:5">
      <c r="A20" s="4" t="s">
        <v>571</v>
      </c>
    </row>
    <row r="21" spans="1:5">
      <c r="A21" s="3" t="s">
        <v>564</v>
      </c>
    </row>
    <row r="22" spans="1:5">
      <c r="A22" s="4" t="s">
        <v>565</v>
      </c>
      <c r="B22" s="5" t="n">
        <v>-1303</v>
      </c>
      <c r="C22" s="5" t="n">
        <v>-1574</v>
      </c>
      <c r="D22" s="6" t="n">
        <v>-2022</v>
      </c>
      <c r="E22" s="6" t="n">
        <v>-2430</v>
      </c>
    </row>
    <row r="23" spans="1:5">
      <c r="A23" s="4" t="s">
        <v>572</v>
      </c>
    </row>
    <row r="24" spans="1:5">
      <c r="A24" s="3" t="s">
        <v>562</v>
      </c>
    </row>
    <row r="25" spans="1:5">
      <c r="A25" s="4" t="s">
        <v>563</v>
      </c>
      <c r="B25" s="5" t="n">
        <v>9711</v>
      </c>
      <c r="C25" s="5" t="n">
        <v>8982</v>
      </c>
    </row>
    <row r="26" spans="1:5">
      <c r="A26" s="4" t="s">
        <v>573</v>
      </c>
    </row>
    <row r="27" spans="1:5">
      <c r="A27" s="3" t="s">
        <v>562</v>
      </c>
    </row>
    <row r="28" spans="1:5">
      <c r="A28" s="4" t="s">
        <v>563</v>
      </c>
      <c r="B28" s="5" t="n">
        <v>5625</v>
      </c>
      <c r="C28" s="5" t="n">
        <v>5629</v>
      </c>
    </row>
    <row r="29" spans="1:5">
      <c r="A29" s="4" t="s">
        <v>574</v>
      </c>
    </row>
    <row r="30" spans="1:5">
      <c r="A30" s="3" t="s">
        <v>562</v>
      </c>
    </row>
    <row r="31" spans="1:5">
      <c r="A31" s="4" t="s">
        <v>563</v>
      </c>
      <c r="B31" s="5" t="n">
        <v>81700</v>
      </c>
      <c r="C31" s="5" t="n">
        <v>83379</v>
      </c>
    </row>
    <row r="32" spans="1:5">
      <c r="A32" s="4" t="s">
        <v>575</v>
      </c>
    </row>
    <row r="33" spans="1:5">
      <c r="A33" s="3" t="s">
        <v>562</v>
      </c>
    </row>
    <row r="34" spans="1:5">
      <c r="A34" s="4" t="s">
        <v>563</v>
      </c>
      <c r="B34" s="5" t="n">
        <v>50815</v>
      </c>
      <c r="C34" s="5" t="n">
        <v>49420</v>
      </c>
    </row>
    <row r="35" spans="1:5">
      <c r="A35" s="4" t="s">
        <v>576</v>
      </c>
    </row>
    <row r="36" spans="1:5">
      <c r="A36" s="3" t="s">
        <v>562</v>
      </c>
    </row>
    <row r="37" spans="1:5">
      <c r="A37" s="4" t="s">
        <v>563</v>
      </c>
      <c r="B37" s="6" t="n">
        <v>1687</v>
      </c>
      <c r="C37" s="6" t="n">
        <v>14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6100000</v>
      </c>
      <c r="C4" s="6" t="n">
        <v>5500000</v>
      </c>
    </row>
    <row r="5" spans="1:3">
      <c r="A5" s="4" t="s">
        <v>580</v>
      </c>
      <c r="B5" s="5" t="n">
        <v>0</v>
      </c>
      <c r="C5" s="5" t="n">
        <v>0</v>
      </c>
    </row>
    <row r="6" spans="1:3">
      <c r="A6" s="4" t="s">
        <v>581</v>
      </c>
      <c r="B6" s="5" t="n">
        <v>4600000</v>
      </c>
      <c r="C6" s="5" t="n">
        <v>4700000</v>
      </c>
    </row>
    <row r="7" spans="1:3">
      <c r="A7" s="4" t="s">
        <v>582</v>
      </c>
      <c r="B7" s="5" t="n">
        <v>4600000</v>
      </c>
      <c r="C7" s="5" t="n">
        <v>4700000</v>
      </c>
    </row>
    <row r="8" spans="1:3">
      <c r="A8" s="4" t="s">
        <v>583</v>
      </c>
      <c r="B8" s="5" t="n">
        <v>4200000</v>
      </c>
      <c r="C8" s="5" t="n">
        <v>5000000</v>
      </c>
    </row>
    <row r="9" spans="1:3">
      <c r="A9" s="4" t="s">
        <v>584</v>
      </c>
      <c r="B9" s="5" t="n">
        <v>160800000</v>
      </c>
      <c r="C9" s="5" t="n">
        <v>135900000</v>
      </c>
    </row>
    <row r="10" spans="1:3">
      <c r="A10" s="4" t="s">
        <v>585</v>
      </c>
      <c r="B10" s="5" t="n">
        <v>160800000</v>
      </c>
      <c r="C10" s="6" t="n">
        <v>135900000</v>
      </c>
    </row>
    <row r="11" spans="1:3">
      <c r="A11" s="4" t="s">
        <v>586</v>
      </c>
    </row>
    <row r="12" spans="1:3">
      <c r="A12" s="3" t="s">
        <v>578</v>
      </c>
    </row>
    <row r="13" spans="1:3">
      <c r="A13" s="4" t="s">
        <v>580</v>
      </c>
      <c r="B13" s="5" t="n">
        <v>0</v>
      </c>
    </row>
    <row r="14" spans="1:3">
      <c r="A14" s="4" t="s">
        <v>587</v>
      </c>
      <c r="B14" s="5" t="n">
        <v>1300000</v>
      </c>
    </row>
    <row r="15" spans="1:3">
      <c r="A15" s="4" t="s">
        <v>588</v>
      </c>
      <c r="B15" s="6" t="n">
        <v>680000</v>
      </c>
    </row>
    <row r="16" spans="1:3">
      <c r="A16" s="4" t="s">
        <v>589</v>
      </c>
    </row>
    <row r="17" spans="1:3">
      <c r="A17" s="3" t="s">
        <v>578</v>
      </c>
    </row>
    <row r="18" spans="1:3">
      <c r="A18" s="4" t="s">
        <v>590</v>
      </c>
      <c r="B18" s="4" t="s">
        <v>591</v>
      </c>
    </row>
    <row r="19" spans="1:3">
      <c r="A19" s="4" t="s">
        <v>592</v>
      </c>
    </row>
    <row r="20" spans="1:3">
      <c r="A20" s="3" t="s">
        <v>578</v>
      </c>
    </row>
    <row r="21" spans="1:3">
      <c r="A21" s="4" t="s">
        <v>590</v>
      </c>
      <c r="B21" s="4" t="s">
        <v>593</v>
      </c>
    </row>
    <row r="22" spans="1:3">
      <c r="A22" s="4" t="s">
        <v>580</v>
      </c>
      <c r="B2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2</v>
      </c>
    </row>
    <row r="3" spans="1:4">
      <c r="A3" s="3" t="s">
        <v>595</v>
      </c>
    </row>
    <row r="4" spans="1:4">
      <c r="A4" s="4" t="s">
        <v>596</v>
      </c>
      <c r="B4" s="6" t="n">
        <v>2884</v>
      </c>
      <c r="C4" s="6" t="n">
        <v>3738</v>
      </c>
      <c r="D4" s="6" t="n">
        <v>5095</v>
      </c>
    </row>
    <row r="5" spans="1:4">
      <c r="A5" s="4" t="s">
        <v>597</v>
      </c>
      <c r="B5" s="5" t="n">
        <v>-88</v>
      </c>
      <c r="C5" s="5" t="n">
        <v>-620</v>
      </c>
      <c r="D5" s="5" t="n">
        <v>-389</v>
      </c>
    </row>
    <row r="6" spans="1:4">
      <c r="A6" s="4" t="s">
        <v>598</v>
      </c>
      <c r="B6" s="5" t="n">
        <v>-390</v>
      </c>
      <c r="C6" s="5" t="n">
        <v>-589</v>
      </c>
      <c r="D6" s="5" t="n">
        <v>-1231</v>
      </c>
    </row>
    <row r="7" spans="1:4">
      <c r="A7" s="4" t="s">
        <v>599</v>
      </c>
      <c r="B7" s="5" t="n">
        <v>301</v>
      </c>
      <c r="C7" s="5" t="n">
        <v>355</v>
      </c>
      <c r="D7" s="5" t="n">
        <v>263</v>
      </c>
    </row>
    <row r="8" spans="1:4">
      <c r="A8" s="4" t="s">
        <v>600</v>
      </c>
      <c r="B8" s="5" t="n">
        <v>-89</v>
      </c>
      <c r="C8" s="5" t="n">
        <v>-234</v>
      </c>
      <c r="D8" s="5" t="n">
        <v>-968</v>
      </c>
    </row>
    <row r="9" spans="1:4">
      <c r="A9" s="4" t="s">
        <v>601</v>
      </c>
      <c r="B9" s="5" t="n">
        <v>2707</v>
      </c>
      <c r="C9" s="5" t="n">
        <v>2884</v>
      </c>
      <c r="D9" s="5" t="n">
        <v>3738</v>
      </c>
    </row>
    <row r="10" spans="1:4">
      <c r="A10" s="4" t="s">
        <v>567</v>
      </c>
    </row>
    <row r="11" spans="1:4">
      <c r="A11" s="3" t="s">
        <v>595</v>
      </c>
    </row>
    <row r="12" spans="1:4">
      <c r="A12" s="4" t="s">
        <v>596</v>
      </c>
      <c r="B12" s="5" t="n">
        <v>1310</v>
      </c>
      <c r="C12" s="5" t="n">
        <v>1716</v>
      </c>
      <c r="D12" s="5" t="n">
        <v>2665</v>
      </c>
    </row>
    <row r="13" spans="1:4">
      <c r="A13" s="4" t="s">
        <v>597</v>
      </c>
      <c r="B13" s="5" t="n">
        <v>175</v>
      </c>
      <c r="C13" s="5" t="n">
        <v>-527</v>
      </c>
      <c r="D13" s="5" t="n">
        <v>-302</v>
      </c>
    </row>
    <row r="14" spans="1:4">
      <c r="A14" s="4" t="s">
        <v>598</v>
      </c>
      <c r="B14" s="5" t="n">
        <v>-146</v>
      </c>
      <c r="C14" s="5" t="n">
        <v>-89</v>
      </c>
      <c r="D14" s="5" t="n">
        <v>-749</v>
      </c>
    </row>
    <row r="15" spans="1:4">
      <c r="A15" s="4" t="s">
        <v>599</v>
      </c>
      <c r="B15" s="5" t="n">
        <v>65</v>
      </c>
      <c r="C15" s="5" t="n">
        <v>210</v>
      </c>
      <c r="D15" s="5" t="n">
        <v>102</v>
      </c>
    </row>
    <row r="16" spans="1:4">
      <c r="A16" s="4" t="s">
        <v>600</v>
      </c>
      <c r="B16" s="5" t="n">
        <v>-81</v>
      </c>
      <c r="C16" s="5" t="n">
        <v>121</v>
      </c>
      <c r="D16" s="5" t="n">
        <v>-647</v>
      </c>
    </row>
    <row r="17" spans="1:4">
      <c r="A17" s="4" t="s">
        <v>601</v>
      </c>
      <c r="B17" s="5" t="n">
        <v>1404</v>
      </c>
      <c r="C17" s="5" t="n">
        <v>1310</v>
      </c>
      <c r="D17" s="5" t="n">
        <v>1716</v>
      </c>
    </row>
    <row r="18" spans="1:4">
      <c r="A18" s="4" t="s">
        <v>571</v>
      </c>
    </row>
    <row r="19" spans="1:4">
      <c r="A19" s="3" t="s">
        <v>595</v>
      </c>
    </row>
    <row r="20" spans="1:4">
      <c r="A20" s="4" t="s">
        <v>596</v>
      </c>
      <c r="B20" s="5" t="n">
        <v>1574</v>
      </c>
      <c r="C20" s="5" t="n">
        <v>2022</v>
      </c>
      <c r="D20" s="5" t="n">
        <v>2430</v>
      </c>
    </row>
    <row r="21" spans="1:4">
      <c r="A21" s="4" t="s">
        <v>597</v>
      </c>
      <c r="B21" s="5" t="n">
        <v>-263</v>
      </c>
      <c r="C21" s="5" t="n">
        <v>-93</v>
      </c>
      <c r="D21" s="5" t="n">
        <v>-87</v>
      </c>
    </row>
    <row r="22" spans="1:4">
      <c r="A22" s="4" t="s">
        <v>598</v>
      </c>
      <c r="B22" s="5" t="n">
        <v>-244</v>
      </c>
      <c r="C22" s="5" t="n">
        <v>-500</v>
      </c>
      <c r="D22" s="5" t="n">
        <v>-482</v>
      </c>
    </row>
    <row r="23" spans="1:4">
      <c r="A23" s="4" t="s">
        <v>599</v>
      </c>
      <c r="B23" s="5" t="n">
        <v>236</v>
      </c>
      <c r="C23" s="5" t="n">
        <v>145</v>
      </c>
      <c r="D23" s="5" t="n">
        <v>161</v>
      </c>
    </row>
    <row r="24" spans="1:4">
      <c r="A24" s="4" t="s">
        <v>600</v>
      </c>
      <c r="B24" s="5" t="n">
        <v>-8</v>
      </c>
      <c r="C24" s="5" t="n">
        <v>-355</v>
      </c>
      <c r="D24" s="5" t="n">
        <v>-321</v>
      </c>
    </row>
    <row r="25" spans="1:4">
      <c r="A25" s="4" t="s">
        <v>601</v>
      </c>
      <c r="B25" s="6" t="n">
        <v>1303</v>
      </c>
      <c r="C25" s="6" t="n">
        <v>1574</v>
      </c>
      <c r="D25" s="6" t="n">
        <v>20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32</v>
      </c>
      <c r="D2" s="2" t="s">
        <v>82</v>
      </c>
    </row>
    <row r="3" spans="1:4">
      <c r="A3" s="3" t="s">
        <v>135</v>
      </c>
    </row>
    <row r="4" spans="1:4">
      <c r="A4" s="4" t="s">
        <v>136</v>
      </c>
      <c r="B4" s="6" t="n">
        <v>2211</v>
      </c>
      <c r="C4" s="6" t="n">
        <v>2007</v>
      </c>
      <c r="D4" s="6" t="n">
        <v>1679</v>
      </c>
    </row>
    <row r="5" spans="1:4">
      <c r="A5" s="3" t="s">
        <v>137</v>
      </c>
    </row>
    <row r="6" spans="1:4">
      <c r="A6" s="4" t="s">
        <v>138</v>
      </c>
      <c r="B6" s="5" t="n">
        <v>-1131</v>
      </c>
      <c r="C6" s="5" t="n">
        <v>-248</v>
      </c>
      <c r="D6" s="5" t="n">
        <v>1311</v>
      </c>
    </row>
    <row r="7" spans="1:4">
      <c r="A7" s="4" t="s">
        <v>139</v>
      </c>
      <c r="B7" s="5" t="n">
        <v>359</v>
      </c>
      <c r="C7" s="5" t="n">
        <v>60</v>
      </c>
      <c r="D7" s="5" t="n">
        <v>-445</v>
      </c>
    </row>
    <row r="8" spans="1:4">
      <c r="A8" s="4" t="s">
        <v>140</v>
      </c>
      <c r="B8" s="5" t="n">
        <v>-544</v>
      </c>
      <c r="C8" s="5" t="n">
        <v>-536</v>
      </c>
      <c r="D8" s="5" t="n">
        <v>2</v>
      </c>
    </row>
    <row r="9" spans="1:4">
      <c r="A9" s="4" t="s">
        <v>139</v>
      </c>
      <c r="B9" s="5" t="n">
        <v>210</v>
      </c>
      <c r="C9" s="5" t="n">
        <v>207</v>
      </c>
      <c r="D9" s="5" t="n">
        <v>-1</v>
      </c>
    </row>
    <row r="10" spans="1:4">
      <c r="A10" s="4" t="s">
        <v>141</v>
      </c>
      <c r="B10" s="5" t="n">
        <v>-1106</v>
      </c>
      <c r="C10" s="5" t="n">
        <v>-517</v>
      </c>
      <c r="D10" s="5" t="n">
        <v>867</v>
      </c>
    </row>
    <row r="11" spans="1:4">
      <c r="A11" s="4" t="s">
        <v>142</v>
      </c>
      <c r="B11" s="5" t="n">
        <v>1105</v>
      </c>
      <c r="C11" s="5" t="n">
        <v>1490</v>
      </c>
      <c r="D11" s="5" t="n">
        <v>2546</v>
      </c>
    </row>
    <row r="12" spans="1:4">
      <c r="A12" s="4" t="s">
        <v>143</v>
      </c>
      <c r="B12" s="5" t="n">
        <v>-593</v>
      </c>
      <c r="C12" s="5" t="n">
        <v>-592</v>
      </c>
      <c r="D12" s="5" t="n">
        <v>-591</v>
      </c>
    </row>
    <row r="13" spans="1:4">
      <c r="A13" s="4" t="s">
        <v>144</v>
      </c>
      <c r="B13" s="6" t="n">
        <v>512</v>
      </c>
      <c r="C13" s="6" t="n">
        <v>898</v>
      </c>
      <c r="D13" s="6" t="n">
        <v>19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2</v>
      </c>
      <c r="D1" s="2" t="s">
        <v>82</v>
      </c>
      <c r="E1" s="2" t="s">
        <v>561</v>
      </c>
    </row>
    <row r="2" spans="1:5">
      <c r="A2" s="3" t="s">
        <v>595</v>
      </c>
    </row>
    <row r="3" spans="1:5">
      <c r="A3" s="4" t="s">
        <v>603</v>
      </c>
      <c r="B3" s="6" t="n">
        <v>139</v>
      </c>
      <c r="C3" s="6" t="n">
        <v>181</v>
      </c>
    </row>
    <row r="4" spans="1:5">
      <c r="A4" s="4" t="s">
        <v>604</v>
      </c>
      <c r="B4" s="5" t="n">
        <v>6089</v>
      </c>
      <c r="C4" s="5" t="n">
        <v>5478</v>
      </c>
    </row>
    <row r="5" spans="1:5">
      <c r="A5" s="4" t="s">
        <v>605</v>
      </c>
      <c r="B5" s="5" t="n">
        <v>2568</v>
      </c>
      <c r="C5" s="5" t="n">
        <v>2703</v>
      </c>
    </row>
    <row r="6" spans="1:5">
      <c r="A6" s="4" t="s">
        <v>606</v>
      </c>
      <c r="B6" s="5" t="n">
        <v>335740</v>
      </c>
      <c r="C6" s="5" t="n">
        <v>314654</v>
      </c>
    </row>
    <row r="7" spans="1:5">
      <c r="A7" s="4" t="s">
        <v>607</v>
      </c>
      <c r="B7" s="5" t="n">
        <v>2707</v>
      </c>
      <c r="C7" s="5" t="n">
        <v>2884</v>
      </c>
      <c r="D7" s="6" t="n">
        <v>3738</v>
      </c>
      <c r="E7" s="6" t="n">
        <v>5095</v>
      </c>
    </row>
    <row r="8" spans="1:5">
      <c r="A8" s="4" t="s">
        <v>608</v>
      </c>
      <c r="B8" s="5" t="n">
        <v>341829</v>
      </c>
      <c r="C8" s="5" t="n">
        <v>320132</v>
      </c>
    </row>
    <row r="9" spans="1:5">
      <c r="A9" s="4" t="s">
        <v>567</v>
      </c>
    </row>
    <row r="10" spans="1:5">
      <c r="A10" s="3" t="s">
        <v>595</v>
      </c>
    </row>
    <row r="11" spans="1:5">
      <c r="A11" s="4" t="s">
        <v>603</v>
      </c>
      <c r="B11" s="5" t="n">
        <v>16</v>
      </c>
      <c r="C11" s="5" t="n">
        <v>18</v>
      </c>
    </row>
    <row r="12" spans="1:5">
      <c r="A12" s="4" t="s">
        <v>604</v>
      </c>
      <c r="B12" s="5" t="n">
        <v>1993</v>
      </c>
      <c r="C12" s="5" t="n">
        <v>1019</v>
      </c>
    </row>
    <row r="13" spans="1:5">
      <c r="A13" s="4" t="s">
        <v>605</v>
      </c>
      <c r="B13" s="5" t="n">
        <v>1388</v>
      </c>
      <c r="C13" s="5" t="n">
        <v>1292</v>
      </c>
    </row>
    <row r="14" spans="1:5">
      <c r="A14" s="4" t="s">
        <v>606</v>
      </c>
      <c r="B14" s="5" t="n">
        <v>190229</v>
      </c>
      <c r="C14" s="5" t="n">
        <v>170182</v>
      </c>
    </row>
    <row r="15" spans="1:5">
      <c r="A15" s="4" t="s">
        <v>607</v>
      </c>
      <c r="B15" s="5" t="n">
        <v>1404</v>
      </c>
      <c r="C15" s="5" t="n">
        <v>1310</v>
      </c>
      <c r="D15" s="5" t="n">
        <v>1716</v>
      </c>
      <c r="E15" s="5" t="n">
        <v>2665</v>
      </c>
    </row>
    <row r="16" spans="1:5">
      <c r="A16" s="4" t="s">
        <v>608</v>
      </c>
      <c r="B16" s="5" t="n">
        <v>192222</v>
      </c>
      <c r="C16" s="5" t="n">
        <v>171201</v>
      </c>
    </row>
    <row r="17" spans="1:5">
      <c r="A17" s="4" t="s">
        <v>571</v>
      </c>
    </row>
    <row r="18" spans="1:5">
      <c r="A18" s="3" t="s">
        <v>595</v>
      </c>
    </row>
    <row r="19" spans="1:5">
      <c r="A19" s="4" t="s">
        <v>603</v>
      </c>
      <c r="B19" s="5" t="n">
        <v>123</v>
      </c>
      <c r="C19" s="5" t="n">
        <v>163</v>
      </c>
    </row>
    <row r="20" spans="1:5">
      <c r="A20" s="4" t="s">
        <v>604</v>
      </c>
      <c r="B20" s="5" t="n">
        <v>4096</v>
      </c>
      <c r="C20" s="5" t="n">
        <v>4459</v>
      </c>
    </row>
    <row r="21" spans="1:5">
      <c r="A21" s="4" t="s">
        <v>605</v>
      </c>
      <c r="B21" s="5" t="n">
        <v>1180</v>
      </c>
      <c r="C21" s="5" t="n">
        <v>1411</v>
      </c>
    </row>
    <row r="22" spans="1:5">
      <c r="A22" s="4" t="s">
        <v>606</v>
      </c>
      <c r="B22" s="5" t="n">
        <v>145511</v>
      </c>
      <c r="C22" s="5" t="n">
        <v>144472</v>
      </c>
    </row>
    <row r="23" spans="1:5">
      <c r="A23" s="4" t="s">
        <v>607</v>
      </c>
      <c r="B23" s="5" t="n">
        <v>1303</v>
      </c>
      <c r="C23" s="5" t="n">
        <v>1574</v>
      </c>
      <c r="D23" s="6" t="n">
        <v>2022</v>
      </c>
      <c r="E23" s="6" t="n">
        <v>2430</v>
      </c>
    </row>
    <row r="24" spans="1:5">
      <c r="A24" s="4" t="s">
        <v>608</v>
      </c>
      <c r="B24" s="6" t="n">
        <v>149607</v>
      </c>
      <c r="C24" s="6" t="n">
        <v>1489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6" t="n">
        <v>2168</v>
      </c>
      <c r="C3" s="6" t="n">
        <v>2707</v>
      </c>
    </row>
    <row r="4" spans="1:3">
      <c r="A4" s="4" t="s">
        <v>612</v>
      </c>
      <c r="B4" s="5" t="n">
        <v>339661</v>
      </c>
      <c r="C4" s="5" t="n">
        <v>317425</v>
      </c>
    </row>
    <row r="5" spans="1:3">
      <c r="A5" s="4" t="s">
        <v>608</v>
      </c>
      <c r="B5" s="5" t="n">
        <v>341829</v>
      </c>
      <c r="C5" s="5" t="n">
        <v>320132</v>
      </c>
    </row>
    <row r="6" spans="1:3">
      <c r="A6" s="4" t="s">
        <v>580</v>
      </c>
      <c r="B6" s="5" t="n">
        <v>0</v>
      </c>
      <c r="C6" s="5" t="n">
        <v>0</v>
      </c>
    </row>
    <row r="7" spans="1:3">
      <c r="A7" s="4" t="s">
        <v>613</v>
      </c>
    </row>
    <row r="8" spans="1:3">
      <c r="A8" s="3" t="s">
        <v>610</v>
      </c>
    </row>
    <row r="9" spans="1:3">
      <c r="A9" s="4" t="s">
        <v>611</v>
      </c>
      <c r="B9" s="5" t="n">
        <v>718</v>
      </c>
      <c r="C9" s="5" t="n">
        <v>1924</v>
      </c>
    </row>
    <row r="10" spans="1:3">
      <c r="A10" s="4" t="s">
        <v>614</v>
      </c>
    </row>
    <row r="11" spans="1:3">
      <c r="A11" s="3" t="s">
        <v>610</v>
      </c>
    </row>
    <row r="12" spans="1:3">
      <c r="A12" s="4" t="s">
        <v>611</v>
      </c>
      <c r="B12" s="5" t="n">
        <v>1450</v>
      </c>
      <c r="C12" s="5" t="n">
        <v>783</v>
      </c>
    </row>
    <row r="13" spans="1:3">
      <c r="A13" s="4" t="s">
        <v>615</v>
      </c>
    </row>
    <row r="14" spans="1:3">
      <c r="A14" s="3" t="s">
        <v>610</v>
      </c>
    </row>
    <row r="15" spans="1:3">
      <c r="A15" s="4" t="s">
        <v>611</v>
      </c>
      <c r="B15" s="5" t="n">
        <v>392</v>
      </c>
      <c r="C15" s="5" t="n">
        <v>74</v>
      </c>
    </row>
    <row r="16" spans="1:3">
      <c r="A16" s="4" t="s">
        <v>612</v>
      </c>
      <c r="B16" s="5" t="n">
        <v>109360</v>
      </c>
      <c r="C16" s="5" t="n">
        <v>101124</v>
      </c>
    </row>
    <row r="17" spans="1:3">
      <c r="A17" s="4" t="s">
        <v>608</v>
      </c>
      <c r="B17" s="5" t="n">
        <v>109752</v>
      </c>
      <c r="C17" s="5" t="n">
        <v>101198</v>
      </c>
    </row>
    <row r="18" spans="1:3">
      <c r="A18" s="4" t="s">
        <v>580</v>
      </c>
      <c r="B18" s="5" t="n">
        <v>0</v>
      </c>
    </row>
    <row r="19" spans="1:3">
      <c r="A19" s="4" t="s">
        <v>616</v>
      </c>
    </row>
    <row r="20" spans="1:3">
      <c r="A20" s="3" t="s">
        <v>610</v>
      </c>
    </row>
    <row r="21" spans="1:3">
      <c r="A21" s="4" t="s">
        <v>611</v>
      </c>
      <c r="C21" s="5" t="n">
        <v>74</v>
      </c>
    </row>
    <row r="22" spans="1:3">
      <c r="A22" s="4" t="s">
        <v>617</v>
      </c>
    </row>
    <row r="23" spans="1:3">
      <c r="A23" s="3" t="s">
        <v>610</v>
      </c>
    </row>
    <row r="24" spans="1:3">
      <c r="A24" s="4" t="s">
        <v>611</v>
      </c>
      <c r="B24" s="5" t="n">
        <v>392</v>
      </c>
    </row>
    <row r="25" spans="1:3">
      <c r="A25" s="4" t="s">
        <v>618</v>
      </c>
    </row>
    <row r="26" spans="1:3">
      <c r="A26" s="3" t="s">
        <v>610</v>
      </c>
    </row>
    <row r="27" spans="1:3">
      <c r="A27" s="4" t="s">
        <v>611</v>
      </c>
      <c r="B27" s="5" t="n">
        <v>296</v>
      </c>
      <c r="C27" s="5" t="n">
        <v>305</v>
      </c>
    </row>
    <row r="28" spans="1:3">
      <c r="A28" s="4" t="s">
        <v>612</v>
      </c>
      <c r="B28" s="5" t="n">
        <v>26422</v>
      </c>
      <c r="C28" s="5" t="n">
        <v>17387</v>
      </c>
    </row>
    <row r="29" spans="1:3">
      <c r="A29" s="4" t="s">
        <v>608</v>
      </c>
      <c r="B29" s="5" t="n">
        <v>26718</v>
      </c>
      <c r="C29" s="5" t="n">
        <v>17692</v>
      </c>
    </row>
    <row r="30" spans="1:3">
      <c r="A30" s="4" t="s">
        <v>580</v>
      </c>
      <c r="B30" s="5" t="n">
        <v>0</v>
      </c>
    </row>
    <row r="31" spans="1:3">
      <c r="A31" s="4" t="s">
        <v>619</v>
      </c>
    </row>
    <row r="32" spans="1:3">
      <c r="A32" s="3" t="s">
        <v>610</v>
      </c>
    </row>
    <row r="33" spans="1:3">
      <c r="A33" s="4" t="s">
        <v>611</v>
      </c>
      <c r="B33" s="5" t="n">
        <v>106</v>
      </c>
      <c r="C33" s="5" t="n">
        <v>110</v>
      </c>
    </row>
    <row r="34" spans="1:3">
      <c r="A34" s="4" t="s">
        <v>620</v>
      </c>
    </row>
    <row r="35" spans="1:3">
      <c r="A35" s="3" t="s">
        <v>610</v>
      </c>
    </row>
    <row r="36" spans="1:3">
      <c r="A36" s="4" t="s">
        <v>611</v>
      </c>
      <c r="B36" s="5" t="n">
        <v>190</v>
      </c>
      <c r="C36" s="5" t="n">
        <v>195</v>
      </c>
    </row>
    <row r="37" spans="1:3">
      <c r="A37" s="4" t="s">
        <v>621</v>
      </c>
    </row>
    <row r="38" spans="1:3">
      <c r="A38" s="3" t="s">
        <v>610</v>
      </c>
    </row>
    <row r="39" spans="1:3">
      <c r="A39" s="4" t="s">
        <v>612</v>
      </c>
      <c r="B39" s="5" t="n">
        <v>5625</v>
      </c>
      <c r="C39" s="5" t="n">
        <v>5629</v>
      </c>
    </row>
    <row r="40" spans="1:3">
      <c r="A40" s="4" t="s">
        <v>608</v>
      </c>
      <c r="B40" s="5" t="n">
        <v>5625</v>
      </c>
      <c r="C40" s="5" t="n">
        <v>5629</v>
      </c>
    </row>
    <row r="41" spans="1:3">
      <c r="A41" s="4" t="s">
        <v>580</v>
      </c>
      <c r="B41" s="5" t="n">
        <v>0</v>
      </c>
    </row>
    <row r="42" spans="1:3">
      <c r="A42" s="4" t="s">
        <v>586</v>
      </c>
    </row>
    <row r="43" spans="1:3">
      <c r="A43" s="3" t="s">
        <v>610</v>
      </c>
    </row>
    <row r="44" spans="1:3">
      <c r="A44" s="4" t="s">
        <v>611</v>
      </c>
      <c r="B44" s="5" t="n">
        <v>1356</v>
      </c>
      <c r="C44" s="5" t="n">
        <v>2121</v>
      </c>
    </row>
    <row r="45" spans="1:3">
      <c r="A45" s="4" t="s">
        <v>612</v>
      </c>
      <c r="B45" s="5" t="n">
        <v>80413</v>
      </c>
      <c r="C45" s="5" t="n">
        <v>81298</v>
      </c>
    </row>
    <row r="46" spans="1:3">
      <c r="A46" s="4" t="s">
        <v>608</v>
      </c>
      <c r="B46" s="5" t="n">
        <v>81769</v>
      </c>
      <c r="C46" s="5" t="n">
        <v>83419</v>
      </c>
    </row>
    <row r="47" spans="1:3">
      <c r="A47" s="4" t="s">
        <v>580</v>
      </c>
      <c r="B47" s="5" t="n">
        <v>0</v>
      </c>
    </row>
    <row r="48" spans="1:3">
      <c r="A48" s="4" t="s">
        <v>622</v>
      </c>
    </row>
    <row r="49" spans="1:3">
      <c r="A49" s="3" t="s">
        <v>610</v>
      </c>
    </row>
    <row r="50" spans="1:3">
      <c r="A50" s="4" t="s">
        <v>611</v>
      </c>
      <c r="B50" s="5" t="n">
        <v>510</v>
      </c>
      <c r="C50" s="5" t="n">
        <v>1580</v>
      </c>
    </row>
    <row r="51" spans="1:3">
      <c r="A51" s="4" t="s">
        <v>623</v>
      </c>
    </row>
    <row r="52" spans="1:3">
      <c r="A52" s="3" t="s">
        <v>610</v>
      </c>
    </row>
    <row r="53" spans="1:3">
      <c r="A53" s="4" t="s">
        <v>611</v>
      </c>
      <c r="B53" s="5" t="n">
        <v>846</v>
      </c>
      <c r="C53" s="5" t="n">
        <v>541</v>
      </c>
    </row>
    <row r="54" spans="1:3">
      <c r="A54" s="4" t="s">
        <v>624</v>
      </c>
    </row>
    <row r="55" spans="1:3">
      <c r="A55" s="3" t="s">
        <v>610</v>
      </c>
    </row>
    <row r="56" spans="1:3">
      <c r="A56" s="4" t="s">
        <v>611</v>
      </c>
      <c r="B56" s="5" t="n">
        <v>88</v>
      </c>
      <c r="C56" s="5" t="n">
        <v>88</v>
      </c>
    </row>
    <row r="57" spans="1:3">
      <c r="A57" s="4" t="s">
        <v>612</v>
      </c>
      <c r="B57" s="5" t="n">
        <v>50727</v>
      </c>
      <c r="C57" s="5" t="n">
        <v>49332</v>
      </c>
    </row>
    <row r="58" spans="1:3">
      <c r="A58" s="4" t="s">
        <v>608</v>
      </c>
      <c r="B58" s="5" t="n">
        <v>50815</v>
      </c>
      <c r="C58" s="5" t="n">
        <v>49420</v>
      </c>
    </row>
    <row r="59" spans="1:3">
      <c r="A59" s="4" t="s">
        <v>580</v>
      </c>
      <c r="B59" s="5" t="n">
        <v>0</v>
      </c>
    </row>
    <row r="60" spans="1:3">
      <c r="A60" s="4" t="s">
        <v>625</v>
      </c>
    </row>
    <row r="61" spans="1:3">
      <c r="A61" s="3" t="s">
        <v>610</v>
      </c>
    </row>
    <row r="62" spans="1:3">
      <c r="A62" s="4" t="s">
        <v>611</v>
      </c>
      <c r="B62" s="5" t="n">
        <v>66</v>
      </c>
      <c r="C62" s="5" t="n">
        <v>75</v>
      </c>
    </row>
    <row r="63" spans="1:3">
      <c r="A63" s="4" t="s">
        <v>626</v>
      </c>
    </row>
    <row r="64" spans="1:3">
      <c r="A64" s="3" t="s">
        <v>610</v>
      </c>
    </row>
    <row r="65" spans="1:3">
      <c r="A65" s="4" t="s">
        <v>611</v>
      </c>
      <c r="B65" s="5" t="n">
        <v>22</v>
      </c>
      <c r="C65" s="5" t="n">
        <v>13</v>
      </c>
    </row>
    <row r="66" spans="1:3">
      <c r="A66" s="4" t="s">
        <v>627</v>
      </c>
    </row>
    <row r="67" spans="1:3">
      <c r="A67" s="3" t="s">
        <v>610</v>
      </c>
    </row>
    <row r="68" spans="1:3">
      <c r="A68" s="4" t="s">
        <v>612</v>
      </c>
      <c r="B68" s="5" t="n">
        <v>1687</v>
      </c>
      <c r="C68" s="5" t="n">
        <v>1481</v>
      </c>
    </row>
    <row r="69" spans="1:3">
      <c r="A69" s="4" t="s">
        <v>608</v>
      </c>
      <c r="B69" s="5" t="n">
        <v>1687</v>
      </c>
      <c r="C69" s="5" t="n">
        <v>1481</v>
      </c>
    </row>
    <row r="70" spans="1:3">
      <c r="A70" s="4" t="s">
        <v>580</v>
      </c>
      <c r="B70" s="5" t="n">
        <v>0</v>
      </c>
    </row>
    <row r="71" spans="1:3">
      <c r="A71" s="4" t="s">
        <v>592</v>
      </c>
    </row>
    <row r="72" spans="1:3">
      <c r="A72" s="3" t="s">
        <v>610</v>
      </c>
    </row>
    <row r="73" spans="1:3">
      <c r="A73" s="4" t="s">
        <v>611</v>
      </c>
      <c r="C73" s="5" t="n">
        <v>80</v>
      </c>
    </row>
    <row r="74" spans="1:3">
      <c r="A74" s="4" t="s">
        <v>612</v>
      </c>
      <c r="B74" s="5" t="n">
        <v>55752</v>
      </c>
      <c r="C74" s="5" t="n">
        <v>52231</v>
      </c>
    </row>
    <row r="75" spans="1:3">
      <c r="A75" s="4" t="s">
        <v>608</v>
      </c>
      <c r="B75" s="5" t="n">
        <v>55752</v>
      </c>
      <c r="C75" s="5" t="n">
        <v>52311</v>
      </c>
    </row>
    <row r="76" spans="1:3">
      <c r="A76" s="4" t="s">
        <v>580</v>
      </c>
      <c r="B76" s="5" t="n">
        <v>0</v>
      </c>
    </row>
    <row r="77" spans="1:3">
      <c r="A77" s="4" t="s">
        <v>628</v>
      </c>
    </row>
    <row r="78" spans="1:3">
      <c r="A78" s="3" t="s">
        <v>610</v>
      </c>
    </row>
    <row r="79" spans="1:3">
      <c r="A79" s="4" t="s">
        <v>611</v>
      </c>
      <c r="C79" s="5" t="n">
        <v>46</v>
      </c>
    </row>
    <row r="80" spans="1:3">
      <c r="A80" s="4" t="s">
        <v>629</v>
      </c>
    </row>
    <row r="81" spans="1:3">
      <c r="A81" s="3" t="s">
        <v>610</v>
      </c>
    </row>
    <row r="82" spans="1:3">
      <c r="A82" s="4" t="s">
        <v>611</v>
      </c>
      <c r="C82" s="5" t="n">
        <v>34</v>
      </c>
    </row>
    <row r="83" spans="1:3">
      <c r="A83" s="4" t="s">
        <v>630</v>
      </c>
    </row>
    <row r="84" spans="1:3">
      <c r="A84" s="3" t="s">
        <v>610</v>
      </c>
    </row>
    <row r="85" spans="1:3">
      <c r="A85" s="4" t="s">
        <v>611</v>
      </c>
      <c r="B85" s="5" t="n">
        <v>36</v>
      </c>
      <c r="C85" s="5" t="n">
        <v>39</v>
      </c>
    </row>
    <row r="86" spans="1:3">
      <c r="A86" s="4" t="s">
        <v>612</v>
      </c>
      <c r="B86" s="5" t="n">
        <v>9675</v>
      </c>
      <c r="C86" s="5" t="n">
        <v>8943</v>
      </c>
    </row>
    <row r="87" spans="1:3">
      <c r="A87" s="4" t="s">
        <v>608</v>
      </c>
      <c r="B87" s="5" t="n">
        <v>9711</v>
      </c>
      <c r="C87" s="5" t="n">
        <v>8982</v>
      </c>
    </row>
    <row r="88" spans="1:3">
      <c r="A88" s="4" t="s">
        <v>580</v>
      </c>
      <c r="B88" s="5" t="n">
        <v>0</v>
      </c>
    </row>
    <row r="89" spans="1:3">
      <c r="A89" s="4" t="s">
        <v>631</v>
      </c>
    </row>
    <row r="90" spans="1:3">
      <c r="A90" s="3" t="s">
        <v>610</v>
      </c>
    </row>
    <row r="91" spans="1:3">
      <c r="A91" s="4" t="s">
        <v>611</v>
      </c>
      <c r="B91" s="6" t="n">
        <v>36</v>
      </c>
      <c r="C91" s="6"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2</v>
      </c>
      <c r="B1" s="2" t="s">
        <v>1</v>
      </c>
    </row>
    <row r="2" spans="1:3">
      <c r="B2" s="2" t="s">
        <v>2</v>
      </c>
      <c r="C2" s="2" t="s">
        <v>32</v>
      </c>
    </row>
    <row r="3" spans="1:3">
      <c r="A3" s="3" t="s">
        <v>238</v>
      </c>
    </row>
    <row r="4" spans="1:3">
      <c r="A4" s="4" t="s">
        <v>633</v>
      </c>
      <c r="B4" s="4" t="s">
        <v>634</v>
      </c>
    </row>
    <row r="5" spans="1:3">
      <c r="A5" s="4" t="s">
        <v>635</v>
      </c>
      <c r="B5" s="6" t="n">
        <v>1500000</v>
      </c>
      <c r="C5" s="6" t="n">
        <v>783000</v>
      </c>
    </row>
    <row r="6" spans="1:3">
      <c r="A6" s="4" t="s">
        <v>636</v>
      </c>
      <c r="B6" s="6" t="n">
        <v>66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10</v>
      </c>
    </row>
    <row r="3" spans="1:3">
      <c r="A3" s="4" t="s">
        <v>638</v>
      </c>
      <c r="B3" s="6" t="n">
        <v>2168</v>
      </c>
      <c r="C3" s="6" t="n">
        <v>2707</v>
      </c>
    </row>
    <row r="4" spans="1:3">
      <c r="A4" s="4" t="s">
        <v>615</v>
      </c>
    </row>
    <row r="5" spans="1:3">
      <c r="A5" s="3" t="s">
        <v>610</v>
      </c>
    </row>
    <row r="6" spans="1:3">
      <c r="A6" s="4" t="s">
        <v>638</v>
      </c>
      <c r="B6" s="5" t="n">
        <v>392</v>
      </c>
      <c r="C6" s="5" t="n">
        <v>74</v>
      </c>
    </row>
    <row r="7" spans="1:3">
      <c r="A7" s="4" t="s">
        <v>618</v>
      </c>
    </row>
    <row r="8" spans="1:3">
      <c r="A8" s="3" t="s">
        <v>610</v>
      </c>
    </row>
    <row r="9" spans="1:3">
      <c r="A9" s="4" t="s">
        <v>638</v>
      </c>
      <c r="B9" s="5" t="n">
        <v>296</v>
      </c>
      <c r="C9" s="5" t="n">
        <v>305</v>
      </c>
    </row>
    <row r="10" spans="1:3">
      <c r="A10" s="4" t="s">
        <v>586</v>
      </c>
    </row>
    <row r="11" spans="1:3">
      <c r="A11" s="3" t="s">
        <v>610</v>
      </c>
    </row>
    <row r="12" spans="1:3">
      <c r="A12" s="4" t="s">
        <v>638</v>
      </c>
      <c r="B12" s="5" t="n">
        <v>1356</v>
      </c>
      <c r="C12" s="5" t="n">
        <v>2121</v>
      </c>
    </row>
    <row r="13" spans="1:3">
      <c r="A13" s="4" t="s">
        <v>624</v>
      </c>
    </row>
    <row r="14" spans="1:3">
      <c r="A14" s="3" t="s">
        <v>610</v>
      </c>
    </row>
    <row r="15" spans="1:3">
      <c r="A15" s="4" t="s">
        <v>638</v>
      </c>
      <c r="B15" s="5" t="n">
        <v>88</v>
      </c>
      <c r="C15" s="5" t="n">
        <v>88</v>
      </c>
    </row>
    <row r="16" spans="1:3">
      <c r="A16" s="4" t="s">
        <v>592</v>
      </c>
    </row>
    <row r="17" spans="1:3">
      <c r="A17" s="3" t="s">
        <v>610</v>
      </c>
    </row>
    <row r="18" spans="1:3">
      <c r="A18" s="4" t="s">
        <v>638</v>
      </c>
      <c r="C18" s="5" t="n">
        <v>80</v>
      </c>
    </row>
    <row r="19" spans="1:3">
      <c r="A19" s="4" t="s">
        <v>630</v>
      </c>
    </row>
    <row r="20" spans="1:3">
      <c r="A20" s="3" t="s">
        <v>610</v>
      </c>
    </row>
    <row r="21" spans="1:3">
      <c r="A21" s="4" t="s">
        <v>638</v>
      </c>
      <c r="B21" s="5" t="n">
        <v>36</v>
      </c>
      <c r="C21" s="5" t="n">
        <v>39</v>
      </c>
    </row>
    <row r="22" spans="1:3">
      <c r="A22" s="4" t="s">
        <v>614</v>
      </c>
    </row>
    <row r="23" spans="1:3">
      <c r="A23" s="3" t="s">
        <v>610</v>
      </c>
    </row>
    <row r="24" spans="1:3">
      <c r="A24" s="4" t="s">
        <v>638</v>
      </c>
      <c r="B24" s="5" t="n">
        <v>1450</v>
      </c>
      <c r="C24" s="5" t="n">
        <v>783</v>
      </c>
    </row>
    <row r="25" spans="1:3">
      <c r="A25" s="4" t="s">
        <v>639</v>
      </c>
    </row>
    <row r="26" spans="1:3">
      <c r="A26" s="3" t="s">
        <v>610</v>
      </c>
    </row>
    <row r="27" spans="1:3">
      <c r="A27" s="4" t="s">
        <v>638</v>
      </c>
      <c r="B27" s="5" t="n">
        <v>392</v>
      </c>
    </row>
    <row r="28" spans="1:3">
      <c r="A28" s="4" t="s">
        <v>640</v>
      </c>
    </row>
    <row r="29" spans="1:3">
      <c r="A29" s="3" t="s">
        <v>610</v>
      </c>
    </row>
    <row r="30" spans="1:3">
      <c r="A30" s="4" t="s">
        <v>638</v>
      </c>
      <c r="B30" s="5" t="n">
        <v>190</v>
      </c>
      <c r="C30" s="5" t="n">
        <v>195</v>
      </c>
    </row>
    <row r="31" spans="1:3">
      <c r="A31" s="4" t="s">
        <v>641</v>
      </c>
    </row>
    <row r="32" spans="1:3">
      <c r="A32" s="3" t="s">
        <v>610</v>
      </c>
    </row>
    <row r="33" spans="1:3">
      <c r="A33" s="4" t="s">
        <v>638</v>
      </c>
      <c r="B33" s="5" t="n">
        <v>846</v>
      </c>
      <c r="C33" s="5" t="n">
        <v>541</v>
      </c>
    </row>
    <row r="34" spans="1:3">
      <c r="A34" s="4" t="s">
        <v>642</v>
      </c>
    </row>
    <row r="35" spans="1:3">
      <c r="A35" s="3" t="s">
        <v>610</v>
      </c>
    </row>
    <row r="36" spans="1:3">
      <c r="A36" s="4" t="s">
        <v>638</v>
      </c>
      <c r="B36" s="6" t="n">
        <v>22</v>
      </c>
      <c r="C36" s="5" t="n">
        <v>13</v>
      </c>
    </row>
    <row r="37" spans="1:3">
      <c r="A37" s="4" t="s">
        <v>643</v>
      </c>
    </row>
    <row r="38" spans="1:3">
      <c r="A38" s="3" t="s">
        <v>610</v>
      </c>
    </row>
    <row r="39" spans="1:3">
      <c r="A39" s="4" t="s">
        <v>638</v>
      </c>
      <c r="C39" s="6" t="n">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300</v>
      </c>
      <c r="B3" s="6" t="n">
        <v>341829</v>
      </c>
      <c r="C3" s="6" t="n">
        <v>320132</v>
      </c>
    </row>
    <row r="4" spans="1:3">
      <c r="A4" s="4" t="s">
        <v>615</v>
      </c>
    </row>
    <row r="5" spans="1:3">
      <c r="A5" s="3" t="s">
        <v>645</v>
      </c>
    </row>
    <row r="6" spans="1:3">
      <c r="A6" s="4" t="s">
        <v>300</v>
      </c>
      <c r="B6" s="5" t="n">
        <v>109752</v>
      </c>
      <c r="C6" s="5" t="n">
        <v>101198</v>
      </c>
    </row>
    <row r="7" spans="1:3">
      <c r="A7" s="4" t="s">
        <v>618</v>
      </c>
    </row>
    <row r="8" spans="1:3">
      <c r="A8" s="3" t="s">
        <v>645</v>
      </c>
    </row>
    <row r="9" spans="1:3">
      <c r="A9" s="4" t="s">
        <v>300</v>
      </c>
      <c r="B9" s="5" t="n">
        <v>26718</v>
      </c>
      <c r="C9" s="5" t="n">
        <v>17692</v>
      </c>
    </row>
    <row r="10" spans="1:3">
      <c r="A10" s="4" t="s">
        <v>646</v>
      </c>
    </row>
    <row r="11" spans="1:3">
      <c r="A11" s="3" t="s">
        <v>645</v>
      </c>
    </row>
    <row r="12" spans="1:3">
      <c r="A12" s="4" t="s">
        <v>300</v>
      </c>
      <c r="B12" s="5" t="n">
        <v>5625</v>
      </c>
      <c r="C12" s="5" t="n">
        <v>5629</v>
      </c>
    </row>
    <row r="13" spans="1:3">
      <c r="A13" s="4" t="s">
        <v>586</v>
      </c>
    </row>
    <row r="14" spans="1:3">
      <c r="A14" s="3" t="s">
        <v>645</v>
      </c>
    </row>
    <row r="15" spans="1:3">
      <c r="A15" s="4" t="s">
        <v>300</v>
      </c>
      <c r="B15" s="5" t="n">
        <v>81769</v>
      </c>
      <c r="C15" s="5" t="n">
        <v>83419</v>
      </c>
    </row>
    <row r="16" spans="1:3">
      <c r="A16" s="4" t="s">
        <v>624</v>
      </c>
    </row>
    <row r="17" spans="1:3">
      <c r="A17" s="3" t="s">
        <v>645</v>
      </c>
    </row>
    <row r="18" spans="1:3">
      <c r="A18" s="4" t="s">
        <v>300</v>
      </c>
      <c r="B18" s="5" t="n">
        <v>50815</v>
      </c>
      <c r="C18" s="5" t="n">
        <v>49420</v>
      </c>
    </row>
    <row r="19" spans="1:3">
      <c r="A19" s="4" t="s">
        <v>627</v>
      </c>
    </row>
    <row r="20" spans="1:3">
      <c r="A20" s="3" t="s">
        <v>645</v>
      </c>
    </row>
    <row r="21" spans="1:3">
      <c r="A21" s="4" t="s">
        <v>300</v>
      </c>
      <c r="B21" s="5" t="n">
        <v>1687</v>
      </c>
      <c r="C21" s="5" t="n">
        <v>1481</v>
      </c>
    </row>
    <row r="22" spans="1:3">
      <c r="A22" s="4" t="s">
        <v>592</v>
      </c>
    </row>
    <row r="23" spans="1:3">
      <c r="A23" s="3" t="s">
        <v>645</v>
      </c>
    </row>
    <row r="24" spans="1:3">
      <c r="A24" s="4" t="s">
        <v>300</v>
      </c>
      <c r="B24" s="5" t="n">
        <v>55752</v>
      </c>
      <c r="C24" s="5" t="n">
        <v>52311</v>
      </c>
    </row>
    <row r="25" spans="1:3">
      <c r="A25" s="4" t="s">
        <v>630</v>
      </c>
    </row>
    <row r="26" spans="1:3">
      <c r="A26" s="3" t="s">
        <v>645</v>
      </c>
    </row>
    <row r="27" spans="1:3">
      <c r="A27" s="4" t="s">
        <v>300</v>
      </c>
      <c r="B27" s="5" t="n">
        <v>9711</v>
      </c>
      <c r="C27" s="5" t="n">
        <v>8982</v>
      </c>
    </row>
    <row r="28" spans="1:3">
      <c r="A28" s="4" t="s">
        <v>647</v>
      </c>
    </row>
    <row r="29" spans="1:3">
      <c r="A29" s="3" t="s">
        <v>645</v>
      </c>
    </row>
    <row r="30" spans="1:3">
      <c r="A30" s="4" t="s">
        <v>300</v>
      </c>
      <c r="B30" s="5" t="n">
        <v>322364</v>
      </c>
      <c r="C30" s="5" t="n">
        <v>300286</v>
      </c>
    </row>
    <row r="31" spans="1:3">
      <c r="A31" s="4" t="s">
        <v>648</v>
      </c>
    </row>
    <row r="32" spans="1:3">
      <c r="A32" s="3" t="s">
        <v>645</v>
      </c>
    </row>
    <row r="33" spans="1:3">
      <c r="A33" s="4" t="s">
        <v>300</v>
      </c>
      <c r="B33" s="5" t="n">
        <v>105366</v>
      </c>
      <c r="C33" s="5" t="n">
        <v>97506</v>
      </c>
    </row>
    <row r="34" spans="1:3">
      <c r="A34" s="4" t="s">
        <v>649</v>
      </c>
    </row>
    <row r="35" spans="1:3">
      <c r="A35" s="3" t="s">
        <v>645</v>
      </c>
    </row>
    <row r="36" spans="1:3">
      <c r="A36" s="4" t="s">
        <v>300</v>
      </c>
      <c r="B36" s="5" t="n">
        <v>24312</v>
      </c>
      <c r="C36" s="5" t="n">
        <v>15163</v>
      </c>
    </row>
    <row r="37" spans="1:3">
      <c r="A37" s="4" t="s">
        <v>650</v>
      </c>
    </row>
    <row r="38" spans="1:3">
      <c r="A38" s="3" t="s">
        <v>645</v>
      </c>
    </row>
    <row r="39" spans="1:3">
      <c r="A39" s="4" t="s">
        <v>300</v>
      </c>
      <c r="B39" s="5" t="n">
        <v>5625</v>
      </c>
      <c r="C39" s="5" t="n">
        <v>5526</v>
      </c>
    </row>
    <row r="40" spans="1:3">
      <c r="A40" s="4" t="s">
        <v>651</v>
      </c>
    </row>
    <row r="41" spans="1:3">
      <c r="A41" s="3" t="s">
        <v>645</v>
      </c>
    </row>
    <row r="42" spans="1:3">
      <c r="A42" s="4" t="s">
        <v>300</v>
      </c>
      <c r="B42" s="5" t="n">
        <v>71105</v>
      </c>
      <c r="C42" s="5" t="n">
        <v>71736</v>
      </c>
    </row>
    <row r="43" spans="1:3">
      <c r="A43" s="4" t="s">
        <v>652</v>
      </c>
    </row>
    <row r="44" spans="1:3">
      <c r="A44" s="3" t="s">
        <v>645</v>
      </c>
    </row>
    <row r="45" spans="1:3">
      <c r="A45" s="4" t="s">
        <v>300</v>
      </c>
      <c r="B45" s="5" t="n">
        <v>49818</v>
      </c>
      <c r="C45" s="5" t="n">
        <v>48195</v>
      </c>
    </row>
    <row r="46" spans="1:3">
      <c r="A46" s="4" t="s">
        <v>653</v>
      </c>
    </row>
    <row r="47" spans="1:3">
      <c r="A47" s="3" t="s">
        <v>645</v>
      </c>
    </row>
    <row r="48" spans="1:3">
      <c r="A48" s="4" t="s">
        <v>300</v>
      </c>
      <c r="B48" s="5" t="n">
        <v>1687</v>
      </c>
      <c r="C48" s="5" t="n">
        <v>1481</v>
      </c>
    </row>
    <row r="49" spans="1:3">
      <c r="A49" s="4" t="s">
        <v>654</v>
      </c>
    </row>
    <row r="50" spans="1:3">
      <c r="A50" s="3" t="s">
        <v>645</v>
      </c>
    </row>
    <row r="51" spans="1:3">
      <c r="A51" s="4" t="s">
        <v>300</v>
      </c>
      <c r="B51" s="5" t="n">
        <v>54906</v>
      </c>
      <c r="C51" s="5" t="n">
        <v>52096</v>
      </c>
    </row>
    <row r="52" spans="1:3">
      <c r="A52" s="4" t="s">
        <v>655</v>
      </c>
    </row>
    <row r="53" spans="1:3">
      <c r="A53" s="3" t="s">
        <v>645</v>
      </c>
    </row>
    <row r="54" spans="1:3">
      <c r="A54" s="4" t="s">
        <v>300</v>
      </c>
      <c r="B54" s="5" t="n">
        <v>9545</v>
      </c>
      <c r="C54" s="5" t="n">
        <v>8583</v>
      </c>
    </row>
    <row r="55" spans="1:3">
      <c r="A55" s="4" t="s">
        <v>656</v>
      </c>
    </row>
    <row r="56" spans="1:3">
      <c r="A56" s="3" t="s">
        <v>645</v>
      </c>
    </row>
    <row r="57" spans="1:3">
      <c r="A57" s="4" t="s">
        <v>300</v>
      </c>
      <c r="B57" s="5" t="n">
        <v>14327</v>
      </c>
      <c r="C57" s="5" t="n">
        <v>14389</v>
      </c>
    </row>
    <row r="58" spans="1:3">
      <c r="A58" s="4" t="s">
        <v>657</v>
      </c>
    </row>
    <row r="59" spans="1:3">
      <c r="A59" s="3" t="s">
        <v>645</v>
      </c>
    </row>
    <row r="60" spans="1:3">
      <c r="A60" s="4" t="s">
        <v>300</v>
      </c>
      <c r="B60" s="5" t="n">
        <v>1937</v>
      </c>
      <c r="C60" s="5" t="n">
        <v>1161</v>
      </c>
    </row>
    <row r="61" spans="1:3">
      <c r="A61" s="4" t="s">
        <v>658</v>
      </c>
    </row>
    <row r="62" spans="1:3">
      <c r="A62" s="3" t="s">
        <v>645</v>
      </c>
    </row>
    <row r="63" spans="1:3">
      <c r="A63" s="4" t="s">
        <v>300</v>
      </c>
      <c r="B63" s="5" t="n">
        <v>1876</v>
      </c>
      <c r="C63" s="5" t="n">
        <v>1994</v>
      </c>
    </row>
    <row r="64" spans="1:3">
      <c r="A64" s="4" t="s">
        <v>659</v>
      </c>
    </row>
    <row r="65" spans="1:3">
      <c r="A65" s="3" t="s">
        <v>645</v>
      </c>
    </row>
    <row r="66" spans="1:3">
      <c r="A66" s="4" t="s">
        <v>300</v>
      </c>
      <c r="C66" s="5" t="n">
        <v>103</v>
      </c>
    </row>
    <row r="67" spans="1:3">
      <c r="A67" s="4" t="s">
        <v>660</v>
      </c>
    </row>
    <row r="68" spans="1:3">
      <c r="A68" s="3" t="s">
        <v>645</v>
      </c>
    </row>
    <row r="69" spans="1:3">
      <c r="A69" s="4" t="s">
        <v>300</v>
      </c>
      <c r="B69" s="5" t="n">
        <v>8551</v>
      </c>
      <c r="C69" s="5" t="n">
        <v>9398</v>
      </c>
    </row>
    <row r="70" spans="1:3">
      <c r="A70" s="4" t="s">
        <v>661</v>
      </c>
    </row>
    <row r="71" spans="1:3">
      <c r="A71" s="3" t="s">
        <v>645</v>
      </c>
    </row>
    <row r="72" spans="1:3">
      <c r="A72" s="4" t="s">
        <v>300</v>
      </c>
      <c r="B72" s="5" t="n">
        <v>973</v>
      </c>
      <c r="C72" s="5" t="n">
        <v>1209</v>
      </c>
    </row>
    <row r="73" spans="1:3">
      <c r="A73" s="4" t="s">
        <v>662</v>
      </c>
    </row>
    <row r="74" spans="1:3">
      <c r="A74" s="3" t="s">
        <v>645</v>
      </c>
    </row>
    <row r="75" spans="1:3">
      <c r="A75" s="4" t="s">
        <v>300</v>
      </c>
      <c r="B75" s="5" t="n">
        <v>827</v>
      </c>
      <c r="C75" s="5" t="n">
        <v>130</v>
      </c>
    </row>
    <row r="76" spans="1:3">
      <c r="A76" s="4" t="s">
        <v>663</v>
      </c>
    </row>
    <row r="77" spans="1:3">
      <c r="A77" s="3" t="s">
        <v>645</v>
      </c>
    </row>
    <row r="78" spans="1:3">
      <c r="A78" s="4" t="s">
        <v>300</v>
      </c>
      <c r="B78" s="5" t="n">
        <v>163</v>
      </c>
      <c r="C78" s="5" t="n">
        <v>394</v>
      </c>
    </row>
    <row r="79" spans="1:3">
      <c r="A79" s="4" t="s">
        <v>664</v>
      </c>
    </row>
    <row r="80" spans="1:3">
      <c r="A80" s="3" t="s">
        <v>645</v>
      </c>
    </row>
    <row r="81" spans="1:3">
      <c r="A81" s="4" t="s">
        <v>300</v>
      </c>
      <c r="B81" s="5" t="n">
        <v>5138</v>
      </c>
      <c r="C81" s="5" t="n">
        <v>5457</v>
      </c>
    </row>
    <row r="82" spans="1:3">
      <c r="A82" s="4" t="s">
        <v>665</v>
      </c>
    </row>
    <row r="83" spans="1:3">
      <c r="A83" s="3" t="s">
        <v>645</v>
      </c>
    </row>
    <row r="84" spans="1:3">
      <c r="A84" s="4" t="s">
        <v>300</v>
      </c>
      <c r="B84" s="5" t="n">
        <v>2449</v>
      </c>
      <c r="C84" s="5" t="n">
        <v>2531</v>
      </c>
    </row>
    <row r="85" spans="1:3">
      <c r="A85" s="4" t="s">
        <v>666</v>
      </c>
    </row>
    <row r="86" spans="1:3">
      <c r="A86" s="3" t="s">
        <v>645</v>
      </c>
    </row>
    <row r="87" spans="1:3">
      <c r="A87" s="4" t="s">
        <v>300</v>
      </c>
      <c r="B87" s="5" t="n">
        <v>530</v>
      </c>
      <c r="C87" s="5" t="n">
        <v>535</v>
      </c>
    </row>
    <row r="88" spans="1:3">
      <c r="A88" s="4" t="s">
        <v>667</v>
      </c>
    </row>
    <row r="89" spans="1:3">
      <c r="A89" s="3" t="s">
        <v>645</v>
      </c>
    </row>
    <row r="90" spans="1:3">
      <c r="A90" s="4" t="s">
        <v>300</v>
      </c>
      <c r="B90" s="5" t="n">
        <v>2113</v>
      </c>
      <c r="C90" s="5" t="n">
        <v>2285</v>
      </c>
    </row>
    <row r="91" spans="1:3">
      <c r="A91" s="4" t="s">
        <v>668</v>
      </c>
    </row>
    <row r="92" spans="1:3">
      <c r="A92" s="3" t="s">
        <v>645</v>
      </c>
    </row>
    <row r="93" spans="1:3">
      <c r="A93" s="4" t="s">
        <v>300</v>
      </c>
      <c r="B93" s="5" t="n">
        <v>24</v>
      </c>
      <c r="C93" s="5" t="n">
        <v>16</v>
      </c>
    </row>
    <row r="94" spans="1:3">
      <c r="A94" s="4" t="s">
        <v>669</v>
      </c>
    </row>
    <row r="95" spans="1:3">
      <c r="A95" s="3" t="s">
        <v>645</v>
      </c>
    </row>
    <row r="96" spans="1:3">
      <c r="A96" s="4" t="s">
        <v>300</v>
      </c>
      <c r="B96" s="5" t="n">
        <v>19</v>
      </c>
      <c r="C96" s="5" t="n">
        <v>85</v>
      </c>
    </row>
    <row r="97" spans="1:3">
      <c r="A97" s="4" t="s">
        <v>670</v>
      </c>
    </row>
    <row r="98" spans="1:3">
      <c r="A98" s="3" t="s">
        <v>645</v>
      </c>
    </row>
    <row r="99" spans="1:3">
      <c r="A99" s="4" t="s">
        <v>300</v>
      </c>
      <c r="B99" s="6" t="n">
        <v>3</v>
      </c>
      <c r="C99"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45</v>
      </c>
    </row>
    <row r="3" spans="1:3">
      <c r="A3" s="4" t="s">
        <v>300</v>
      </c>
      <c r="B3" s="6" t="n">
        <v>341829</v>
      </c>
      <c r="C3" s="6" t="n">
        <v>320132</v>
      </c>
    </row>
    <row r="4" spans="1:3">
      <c r="A4" s="4" t="s">
        <v>615</v>
      </c>
    </row>
    <row r="5" spans="1:3">
      <c r="A5" s="3" t="s">
        <v>645</v>
      </c>
    </row>
    <row r="6" spans="1:3">
      <c r="A6" s="4" t="s">
        <v>300</v>
      </c>
      <c r="B6" s="5" t="n">
        <v>109752</v>
      </c>
      <c r="C6" s="5" t="n">
        <v>101198</v>
      </c>
    </row>
    <row r="7" spans="1:3">
      <c r="A7" s="4" t="s">
        <v>618</v>
      </c>
    </row>
    <row r="8" spans="1:3">
      <c r="A8" s="3" t="s">
        <v>645</v>
      </c>
    </row>
    <row r="9" spans="1:3">
      <c r="A9" s="4" t="s">
        <v>300</v>
      </c>
      <c r="B9" s="5" t="n">
        <v>26718</v>
      </c>
      <c r="C9" s="5" t="n">
        <v>17692</v>
      </c>
    </row>
    <row r="10" spans="1:3">
      <c r="A10" s="4" t="s">
        <v>646</v>
      </c>
    </row>
    <row r="11" spans="1:3">
      <c r="A11" s="3" t="s">
        <v>645</v>
      </c>
    </row>
    <row r="12" spans="1:3">
      <c r="A12" s="4" t="s">
        <v>300</v>
      </c>
      <c r="B12" s="5" t="n">
        <v>5625</v>
      </c>
      <c r="C12" s="5" t="n">
        <v>5629</v>
      </c>
    </row>
    <row r="13" spans="1:3">
      <c r="A13" s="4" t="s">
        <v>586</v>
      </c>
    </row>
    <row r="14" spans="1:3">
      <c r="A14" s="3" t="s">
        <v>645</v>
      </c>
    </row>
    <row r="15" spans="1:3">
      <c r="A15" s="4" t="s">
        <v>300</v>
      </c>
      <c r="B15" s="5" t="n">
        <v>81769</v>
      </c>
      <c r="C15" s="5" t="n">
        <v>83419</v>
      </c>
    </row>
    <row r="16" spans="1:3">
      <c r="A16" s="4" t="s">
        <v>624</v>
      </c>
    </row>
    <row r="17" spans="1:3">
      <c r="A17" s="3" t="s">
        <v>645</v>
      </c>
    </row>
    <row r="18" spans="1:3">
      <c r="A18" s="4" t="s">
        <v>300</v>
      </c>
      <c r="B18" s="5" t="n">
        <v>50815</v>
      </c>
      <c r="C18" s="5" t="n">
        <v>49420</v>
      </c>
    </row>
    <row r="19" spans="1:3">
      <c r="A19" s="4" t="s">
        <v>627</v>
      </c>
    </row>
    <row r="20" spans="1:3">
      <c r="A20" s="3" t="s">
        <v>645</v>
      </c>
    </row>
    <row r="21" spans="1:3">
      <c r="A21" s="4" t="s">
        <v>300</v>
      </c>
      <c r="B21" s="5" t="n">
        <v>1687</v>
      </c>
      <c r="C21" s="5" t="n">
        <v>1481</v>
      </c>
    </row>
    <row r="22" spans="1:3">
      <c r="A22" s="4" t="s">
        <v>592</v>
      </c>
    </row>
    <row r="23" spans="1:3">
      <c r="A23" s="3" t="s">
        <v>645</v>
      </c>
    </row>
    <row r="24" spans="1:3">
      <c r="A24" s="4" t="s">
        <v>300</v>
      </c>
      <c r="B24" s="5" t="n">
        <v>55752</v>
      </c>
      <c r="C24" s="5" t="n">
        <v>52311</v>
      </c>
    </row>
    <row r="25" spans="1:3">
      <c r="A25" s="4" t="s">
        <v>630</v>
      </c>
    </row>
    <row r="26" spans="1:3">
      <c r="A26" s="3" t="s">
        <v>645</v>
      </c>
    </row>
    <row r="27" spans="1:3">
      <c r="A27" s="4" t="s">
        <v>300</v>
      </c>
      <c r="B27" s="5" t="n">
        <v>9711</v>
      </c>
      <c r="C27" s="5" t="n">
        <v>8982</v>
      </c>
    </row>
    <row r="28" spans="1:3">
      <c r="A28" s="4" t="s">
        <v>672</v>
      </c>
    </row>
    <row r="29" spans="1:3">
      <c r="A29" s="3" t="s">
        <v>645</v>
      </c>
    </row>
    <row r="30" spans="1:3">
      <c r="A30" s="4" t="s">
        <v>300</v>
      </c>
      <c r="B30" s="5" t="n">
        <v>340379</v>
      </c>
      <c r="C30" s="5" t="n">
        <v>319349</v>
      </c>
    </row>
    <row r="31" spans="1:3">
      <c r="A31" s="4" t="s">
        <v>673</v>
      </c>
    </row>
    <row r="32" spans="1:3">
      <c r="A32" s="3" t="s">
        <v>645</v>
      </c>
    </row>
    <row r="33" spans="1:3">
      <c r="A33" s="4" t="s">
        <v>300</v>
      </c>
      <c r="B33" s="5" t="n">
        <v>109360</v>
      </c>
      <c r="C33" s="5" t="n">
        <v>101198</v>
      </c>
    </row>
    <row r="34" spans="1:3">
      <c r="A34" s="4" t="s">
        <v>674</v>
      </c>
    </row>
    <row r="35" spans="1:3">
      <c r="A35" s="3" t="s">
        <v>645</v>
      </c>
    </row>
    <row r="36" spans="1:3">
      <c r="A36" s="4" t="s">
        <v>300</v>
      </c>
      <c r="B36" s="5" t="n">
        <v>26528</v>
      </c>
      <c r="C36" s="5" t="n">
        <v>17497</v>
      </c>
    </row>
    <row r="37" spans="1:3">
      <c r="A37" s="4" t="s">
        <v>675</v>
      </c>
    </row>
    <row r="38" spans="1:3">
      <c r="A38" s="3" t="s">
        <v>645</v>
      </c>
    </row>
    <row r="39" spans="1:3">
      <c r="A39" s="4" t="s">
        <v>300</v>
      </c>
      <c r="B39" s="5" t="n">
        <v>5625</v>
      </c>
      <c r="C39" s="5" t="n">
        <v>5629</v>
      </c>
    </row>
    <row r="40" spans="1:3">
      <c r="A40" s="4" t="s">
        <v>676</v>
      </c>
    </row>
    <row r="41" spans="1:3">
      <c r="A41" s="3" t="s">
        <v>645</v>
      </c>
    </row>
    <row r="42" spans="1:3">
      <c r="A42" s="4" t="s">
        <v>300</v>
      </c>
      <c r="B42" s="5" t="n">
        <v>80923</v>
      </c>
      <c r="C42" s="5" t="n">
        <v>82878</v>
      </c>
    </row>
    <row r="43" spans="1:3">
      <c r="A43" s="4" t="s">
        <v>677</v>
      </c>
    </row>
    <row r="44" spans="1:3">
      <c r="A44" s="3" t="s">
        <v>645</v>
      </c>
    </row>
    <row r="45" spans="1:3">
      <c r="A45" s="4" t="s">
        <v>300</v>
      </c>
      <c r="B45" s="5" t="n">
        <v>50793</v>
      </c>
      <c r="C45" s="5" t="n">
        <v>49407</v>
      </c>
    </row>
    <row r="46" spans="1:3">
      <c r="A46" s="4" t="s">
        <v>678</v>
      </c>
    </row>
    <row r="47" spans="1:3">
      <c r="A47" s="3" t="s">
        <v>645</v>
      </c>
    </row>
    <row r="48" spans="1:3">
      <c r="A48" s="4" t="s">
        <v>300</v>
      </c>
      <c r="B48" s="5" t="n">
        <v>1687</v>
      </c>
      <c r="C48" s="5" t="n">
        <v>1481</v>
      </c>
    </row>
    <row r="49" spans="1:3">
      <c r="A49" s="4" t="s">
        <v>679</v>
      </c>
    </row>
    <row r="50" spans="1:3">
      <c r="A50" s="3" t="s">
        <v>645</v>
      </c>
    </row>
    <row r="51" spans="1:3">
      <c r="A51" s="4" t="s">
        <v>300</v>
      </c>
      <c r="B51" s="5" t="n">
        <v>55752</v>
      </c>
      <c r="C51" s="5" t="n">
        <v>52277</v>
      </c>
    </row>
    <row r="52" spans="1:3">
      <c r="A52" s="4" t="s">
        <v>680</v>
      </c>
    </row>
    <row r="53" spans="1:3">
      <c r="A53" s="3" t="s">
        <v>645</v>
      </c>
    </row>
    <row r="54" spans="1:3">
      <c r="A54" s="4" t="s">
        <v>300</v>
      </c>
      <c r="B54" s="5" t="n">
        <v>9711</v>
      </c>
      <c r="C54" s="5" t="n">
        <v>8982</v>
      </c>
    </row>
    <row r="55" spans="1:3">
      <c r="A55" s="4" t="s">
        <v>681</v>
      </c>
    </row>
    <row r="56" spans="1:3">
      <c r="A56" s="3" t="s">
        <v>645</v>
      </c>
    </row>
    <row r="57" spans="1:3">
      <c r="A57" s="4" t="s">
        <v>300</v>
      </c>
      <c r="B57" s="5" t="n">
        <v>1450</v>
      </c>
      <c r="C57" s="5" t="n">
        <v>783</v>
      </c>
    </row>
    <row r="58" spans="1:3">
      <c r="A58" s="4" t="s">
        <v>682</v>
      </c>
    </row>
    <row r="59" spans="1:3">
      <c r="A59" s="3" t="s">
        <v>645</v>
      </c>
    </row>
    <row r="60" spans="1:3">
      <c r="A60" s="4" t="s">
        <v>300</v>
      </c>
      <c r="B60" s="5" t="n">
        <v>392</v>
      </c>
    </row>
    <row r="61" spans="1:3">
      <c r="A61" s="4" t="s">
        <v>683</v>
      </c>
    </row>
    <row r="62" spans="1:3">
      <c r="A62" s="3" t="s">
        <v>645</v>
      </c>
    </row>
    <row r="63" spans="1:3">
      <c r="A63" s="4" t="s">
        <v>300</v>
      </c>
      <c r="B63" s="5" t="n">
        <v>190</v>
      </c>
      <c r="C63" s="5" t="n">
        <v>195</v>
      </c>
    </row>
    <row r="64" spans="1:3">
      <c r="A64" s="4" t="s">
        <v>684</v>
      </c>
    </row>
    <row r="65" spans="1:3">
      <c r="A65" s="3" t="s">
        <v>645</v>
      </c>
    </row>
    <row r="66" spans="1:3">
      <c r="A66" s="4" t="s">
        <v>300</v>
      </c>
      <c r="B66" s="5" t="n">
        <v>846</v>
      </c>
      <c r="C66" s="5" t="n">
        <v>541</v>
      </c>
    </row>
    <row r="67" spans="1:3">
      <c r="A67" s="4" t="s">
        <v>685</v>
      </c>
    </row>
    <row r="68" spans="1:3">
      <c r="A68" s="3" t="s">
        <v>645</v>
      </c>
    </row>
    <row r="69" spans="1:3">
      <c r="A69" s="4" t="s">
        <v>300</v>
      </c>
      <c r="B69" s="6" t="n">
        <v>22</v>
      </c>
      <c r="C69" s="5" t="n">
        <v>13</v>
      </c>
    </row>
    <row r="70" spans="1:3">
      <c r="A70" s="4" t="s">
        <v>686</v>
      </c>
    </row>
    <row r="71" spans="1:3">
      <c r="A71" s="3" t="s">
        <v>645</v>
      </c>
    </row>
    <row r="72" spans="1:3">
      <c r="A72" s="4" t="s">
        <v>300</v>
      </c>
      <c r="C72" s="6"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2</v>
      </c>
    </row>
    <row r="3" spans="1:4">
      <c r="A3" s="3" t="s">
        <v>610</v>
      </c>
    </row>
    <row r="4" spans="1:4">
      <c r="A4" s="4" t="s">
        <v>688</v>
      </c>
      <c r="B4" s="6" t="n">
        <v>6627</v>
      </c>
      <c r="C4" s="6" t="n">
        <v>6016</v>
      </c>
      <c r="D4" s="6" t="n">
        <v>8288</v>
      </c>
    </row>
    <row r="5" spans="1:4">
      <c r="A5" s="4" t="s">
        <v>689</v>
      </c>
      <c r="B5" s="5" t="n">
        <v>3923</v>
      </c>
      <c r="C5" s="5" t="n">
        <v>2383</v>
      </c>
      <c r="D5" s="5" t="n">
        <v>3576</v>
      </c>
    </row>
    <row r="6" spans="1:4">
      <c r="A6" s="4" t="s">
        <v>690</v>
      </c>
      <c r="B6" s="5" t="n">
        <v>2166</v>
      </c>
      <c r="C6" s="5" t="n">
        <v>3095</v>
      </c>
      <c r="D6" s="5" t="n">
        <v>3985</v>
      </c>
    </row>
    <row r="7" spans="1:4">
      <c r="A7" s="4" t="s">
        <v>691</v>
      </c>
      <c r="B7" s="5" t="n">
        <v>139</v>
      </c>
      <c r="C7" s="5" t="n">
        <v>181</v>
      </c>
      <c r="D7" s="5" t="n">
        <v>456</v>
      </c>
    </row>
    <row r="8" spans="1:4">
      <c r="A8" s="4" t="s">
        <v>692</v>
      </c>
      <c r="B8" s="5" t="n">
        <v>5777</v>
      </c>
      <c r="C8" s="5" t="n">
        <v>6384</v>
      </c>
      <c r="D8" s="5" t="n">
        <v>9996</v>
      </c>
    </row>
    <row r="9" spans="1:4">
      <c r="A9" s="4" t="s">
        <v>83</v>
      </c>
      <c r="B9" s="5" t="n">
        <v>287</v>
      </c>
      <c r="C9" s="5" t="n">
        <v>253</v>
      </c>
      <c r="D9" s="5" t="n">
        <v>361</v>
      </c>
    </row>
    <row r="10" spans="1:4">
      <c r="A10" s="4" t="s">
        <v>615</v>
      </c>
    </row>
    <row r="11" spans="1:4">
      <c r="A11" s="3" t="s">
        <v>610</v>
      </c>
    </row>
    <row r="12" spans="1:4">
      <c r="A12" s="4" t="s">
        <v>688</v>
      </c>
      <c r="B12" s="5" t="n">
        <v>1671</v>
      </c>
      <c r="C12" s="5" t="n">
        <v>620</v>
      </c>
      <c r="D12" s="5" t="n">
        <v>1820</v>
      </c>
    </row>
    <row r="13" spans="1:4">
      <c r="A13" s="4" t="s">
        <v>689</v>
      </c>
      <c r="B13" s="5" t="n">
        <v>1552</v>
      </c>
      <c r="C13" s="5" t="n">
        <v>498</v>
      </c>
      <c r="D13" s="5" t="n">
        <v>1242</v>
      </c>
    </row>
    <row r="14" spans="1:4">
      <c r="A14" s="4" t="s">
        <v>690</v>
      </c>
      <c r="B14" s="5" t="n">
        <v>119</v>
      </c>
      <c r="C14" s="5" t="n">
        <v>122</v>
      </c>
      <c r="D14" s="5" t="n">
        <v>389</v>
      </c>
    </row>
    <row r="15" spans="1:4">
      <c r="A15" s="4" t="s">
        <v>691</v>
      </c>
      <c r="B15" s="5" t="n">
        <v>9</v>
      </c>
      <c r="C15" s="5" t="n">
        <v>9</v>
      </c>
      <c r="D15" s="5" t="n">
        <v>145</v>
      </c>
    </row>
    <row r="16" spans="1:4">
      <c r="A16" s="4" t="s">
        <v>692</v>
      </c>
      <c r="B16" s="5" t="n">
        <v>887</v>
      </c>
      <c r="C16" s="5" t="n">
        <v>1121</v>
      </c>
      <c r="D16" s="5" t="n">
        <v>2641</v>
      </c>
    </row>
    <row r="17" spans="1:4">
      <c r="A17" s="4" t="s">
        <v>83</v>
      </c>
      <c r="B17" s="5" t="n">
        <v>64</v>
      </c>
      <c r="C17" s="5" t="n">
        <v>42</v>
      </c>
      <c r="D17" s="5" t="n">
        <v>73</v>
      </c>
    </row>
    <row r="18" spans="1:4">
      <c r="A18" s="4" t="s">
        <v>618</v>
      </c>
    </row>
    <row r="19" spans="1:4">
      <c r="A19" s="3" t="s">
        <v>610</v>
      </c>
    </row>
    <row r="20" spans="1:4">
      <c r="A20" s="4" t="s">
        <v>688</v>
      </c>
      <c r="B20" s="5" t="n">
        <v>831</v>
      </c>
      <c r="C20" s="5" t="n">
        <v>840</v>
      </c>
      <c r="D20" s="5" t="n">
        <v>934</v>
      </c>
    </row>
    <row r="21" spans="1:4">
      <c r="A21" s="4" t="s">
        <v>689</v>
      </c>
      <c r="B21" s="5" t="n">
        <v>190</v>
      </c>
      <c r="C21" s="5" t="n">
        <v>195</v>
      </c>
      <c r="D21" s="5" t="n">
        <v>342</v>
      </c>
    </row>
    <row r="22" spans="1:4">
      <c r="A22" s="4" t="s">
        <v>690</v>
      </c>
      <c r="B22" s="5" t="n">
        <v>103</v>
      </c>
      <c r="C22" s="5" t="n">
        <v>107</v>
      </c>
      <c r="D22" s="5" t="n">
        <v>54</v>
      </c>
    </row>
    <row r="23" spans="1:4">
      <c r="A23" s="4" t="s">
        <v>691</v>
      </c>
      <c r="B23" s="5" t="n">
        <v>5</v>
      </c>
      <c r="C23" s="5" t="n">
        <v>7</v>
      </c>
      <c r="D23" s="5" t="n">
        <v>4</v>
      </c>
    </row>
    <row r="24" spans="1:4">
      <c r="A24" s="4" t="s">
        <v>692</v>
      </c>
      <c r="B24" s="5" t="n">
        <v>296</v>
      </c>
      <c r="C24" s="5" t="n">
        <v>281</v>
      </c>
      <c r="D24" s="5" t="n">
        <v>1108</v>
      </c>
    </row>
    <row r="25" spans="1:4">
      <c r="A25" s="4" t="s">
        <v>83</v>
      </c>
      <c r="B25" s="5" t="n">
        <v>6</v>
      </c>
      <c r="C25" s="5" t="n">
        <v>3</v>
      </c>
      <c r="D25" s="5" t="n">
        <v>6</v>
      </c>
    </row>
    <row r="26" spans="1:4">
      <c r="A26" s="4" t="s">
        <v>646</v>
      </c>
    </row>
    <row r="27" spans="1:4">
      <c r="A27" s="3" t="s">
        <v>610</v>
      </c>
    </row>
    <row r="28" spans="1:4">
      <c r="A28" s="4" t="s">
        <v>688</v>
      </c>
      <c r="B28" s="5" t="n">
        <v>6</v>
      </c>
      <c r="C28" s="5" t="n">
        <v>13</v>
      </c>
      <c r="D28" s="5" t="n">
        <v>20</v>
      </c>
    </row>
    <row r="29" spans="1:4">
      <c r="A29" s="4" t="s">
        <v>690</v>
      </c>
      <c r="B29" s="5" t="n">
        <v>6</v>
      </c>
      <c r="C29" s="5" t="n">
        <v>13</v>
      </c>
      <c r="D29" s="5" t="n">
        <v>20</v>
      </c>
    </row>
    <row r="30" spans="1:4">
      <c r="A30" s="4" t="s">
        <v>691</v>
      </c>
      <c r="D30" s="5" t="n">
        <v>1</v>
      </c>
    </row>
    <row r="31" spans="1:4">
      <c r="A31" s="4" t="s">
        <v>692</v>
      </c>
      <c r="B31" s="5" t="n">
        <v>9</v>
      </c>
      <c r="C31" s="5" t="n">
        <v>16</v>
      </c>
      <c r="D31" s="5" t="n">
        <v>109</v>
      </c>
    </row>
    <row r="32" spans="1:4">
      <c r="A32" s="4" t="s">
        <v>83</v>
      </c>
      <c r="B32" s="5" t="n">
        <v>1</v>
      </c>
      <c r="C32" s="5" t="n">
        <v>1</v>
      </c>
      <c r="D32" s="5" t="n">
        <v>1</v>
      </c>
    </row>
    <row r="33" spans="1:4">
      <c r="A33" s="4" t="s">
        <v>586</v>
      </c>
    </row>
    <row r="34" spans="1:4">
      <c r="A34" s="3" t="s">
        <v>610</v>
      </c>
    </row>
    <row r="35" spans="1:4">
      <c r="A35" s="4" t="s">
        <v>688</v>
      </c>
      <c r="B35" s="5" t="n">
        <v>3994</v>
      </c>
      <c r="C35" s="5" t="n">
        <v>4343</v>
      </c>
      <c r="D35" s="5" t="n">
        <v>5298</v>
      </c>
    </row>
    <row r="36" spans="1:4">
      <c r="A36" s="4" t="s">
        <v>689</v>
      </c>
      <c r="B36" s="5" t="n">
        <v>2072</v>
      </c>
      <c r="C36" s="5" t="n">
        <v>1507</v>
      </c>
      <c r="D36" s="5" t="n">
        <v>1865</v>
      </c>
    </row>
    <row r="37" spans="1:4">
      <c r="A37" s="4" t="s">
        <v>690</v>
      </c>
      <c r="B37" s="5" t="n">
        <v>1922</v>
      </c>
      <c r="C37" s="5" t="n">
        <v>2836</v>
      </c>
      <c r="D37" s="5" t="n">
        <v>3433</v>
      </c>
    </row>
    <row r="38" spans="1:4">
      <c r="A38" s="4" t="s">
        <v>691</v>
      </c>
      <c r="B38" s="5" t="n">
        <v>123</v>
      </c>
      <c r="C38" s="5" t="n">
        <v>163</v>
      </c>
      <c r="D38" s="5" t="n">
        <v>257</v>
      </c>
    </row>
    <row r="39" spans="1:4">
      <c r="A39" s="4" t="s">
        <v>692</v>
      </c>
      <c r="B39" s="5" t="n">
        <v>4434</v>
      </c>
      <c r="C39" s="5" t="n">
        <v>4798</v>
      </c>
      <c r="D39" s="5" t="n">
        <v>5865</v>
      </c>
    </row>
    <row r="40" spans="1:4">
      <c r="A40" s="4" t="s">
        <v>83</v>
      </c>
      <c r="B40" s="5" t="n">
        <v>201</v>
      </c>
      <c r="C40" s="5" t="n">
        <v>200</v>
      </c>
      <c r="D40" s="5" t="n">
        <v>268</v>
      </c>
    </row>
    <row r="41" spans="1:4">
      <c r="A41" s="4" t="s">
        <v>624</v>
      </c>
    </row>
    <row r="42" spans="1:4">
      <c r="A42" s="3" t="s">
        <v>610</v>
      </c>
    </row>
    <row r="43" spans="1:4">
      <c r="A43" s="4" t="s">
        <v>688</v>
      </c>
      <c r="B43" s="5" t="n">
        <v>35</v>
      </c>
      <c r="C43" s="5" t="n">
        <v>28</v>
      </c>
      <c r="D43" s="5" t="n">
        <v>49</v>
      </c>
    </row>
    <row r="44" spans="1:4">
      <c r="A44" s="4" t="s">
        <v>689</v>
      </c>
      <c r="B44" s="5" t="n">
        <v>35</v>
      </c>
      <c r="C44" s="5" t="n">
        <v>28</v>
      </c>
      <c r="D44" s="5" t="n">
        <v>30</v>
      </c>
    </row>
    <row r="45" spans="1:4">
      <c r="A45" s="4" t="s">
        <v>690</v>
      </c>
      <c r="D45" s="5" t="n">
        <v>19</v>
      </c>
    </row>
    <row r="46" spans="1:4">
      <c r="A46" s="4" t="s">
        <v>691</v>
      </c>
      <c r="D46" s="5" t="n">
        <v>19</v>
      </c>
    </row>
    <row r="47" spans="1:4">
      <c r="A47" s="4" t="s">
        <v>692</v>
      </c>
      <c r="B47" s="5" t="n">
        <v>49</v>
      </c>
      <c r="C47" s="5" t="n">
        <v>50</v>
      </c>
      <c r="D47" s="5" t="n">
        <v>73</v>
      </c>
    </row>
    <row r="48" spans="1:4">
      <c r="A48" s="4" t="s">
        <v>83</v>
      </c>
      <c r="B48" s="5" t="n">
        <v>1</v>
      </c>
      <c r="C48" s="5" t="n">
        <v>1</v>
      </c>
      <c r="D48" s="5" t="n">
        <v>2</v>
      </c>
    </row>
    <row r="49" spans="1:4">
      <c r="A49" s="4" t="s">
        <v>592</v>
      </c>
    </row>
    <row r="50" spans="1:4">
      <c r="A50" s="3" t="s">
        <v>610</v>
      </c>
    </row>
    <row r="51" spans="1:4">
      <c r="A51" s="4" t="s">
        <v>688</v>
      </c>
      <c r="B51" s="5" t="n">
        <v>29</v>
      </c>
      <c r="C51" s="5" t="n">
        <v>97</v>
      </c>
      <c r="D51" s="5" t="n">
        <v>98</v>
      </c>
    </row>
    <row r="52" spans="1:4">
      <c r="A52" s="4" t="s">
        <v>689</v>
      </c>
      <c r="B52" s="5" t="n">
        <v>13</v>
      </c>
      <c r="C52" s="5" t="n">
        <v>80</v>
      </c>
      <c r="D52" s="5" t="n">
        <v>68</v>
      </c>
    </row>
    <row r="53" spans="1:4">
      <c r="A53" s="4" t="s">
        <v>690</v>
      </c>
      <c r="B53" s="5" t="n">
        <v>16</v>
      </c>
      <c r="C53" s="5" t="n">
        <v>17</v>
      </c>
      <c r="D53" s="5" t="n">
        <v>30</v>
      </c>
    </row>
    <row r="54" spans="1:4">
      <c r="A54" s="4" t="s">
        <v>691</v>
      </c>
      <c r="B54" s="5" t="n">
        <v>2</v>
      </c>
      <c r="C54" s="5" t="n">
        <v>2</v>
      </c>
      <c r="D54" s="5" t="n">
        <v>30</v>
      </c>
    </row>
    <row r="55" spans="1:4">
      <c r="A55" s="4" t="s">
        <v>692</v>
      </c>
      <c r="B55" s="5" t="n">
        <v>31</v>
      </c>
      <c r="C55" s="5" t="n">
        <v>81</v>
      </c>
      <c r="D55" s="5" t="n">
        <v>117</v>
      </c>
    </row>
    <row r="56" spans="1:4">
      <c r="A56" s="4" t="s">
        <v>83</v>
      </c>
      <c r="B56" s="5" t="n">
        <v>8</v>
      </c>
      <c r="C56" s="5" t="n">
        <v>4</v>
      </c>
      <c r="D56" s="5" t="n">
        <v>7</v>
      </c>
    </row>
    <row r="57" spans="1:4">
      <c r="A57" s="4" t="s">
        <v>630</v>
      </c>
    </row>
    <row r="58" spans="1:4">
      <c r="A58" s="3" t="s">
        <v>610</v>
      </c>
    </row>
    <row r="59" spans="1:4">
      <c r="A59" s="4" t="s">
        <v>688</v>
      </c>
      <c r="B59" s="5" t="n">
        <v>61</v>
      </c>
      <c r="C59" s="5" t="n">
        <v>75</v>
      </c>
      <c r="D59" s="5" t="n">
        <v>69</v>
      </c>
    </row>
    <row r="60" spans="1:4">
      <c r="A60" s="4" t="s">
        <v>689</v>
      </c>
      <c r="B60" s="5" t="n">
        <v>61</v>
      </c>
      <c r="C60" s="5" t="n">
        <v>75</v>
      </c>
      <c r="D60" s="5" t="n">
        <v>29</v>
      </c>
    </row>
    <row r="61" spans="1:4">
      <c r="A61" s="4" t="s">
        <v>690</v>
      </c>
      <c r="D61" s="5" t="n">
        <v>40</v>
      </c>
    </row>
    <row r="62" spans="1:4">
      <c r="A62" s="4" t="s">
        <v>692</v>
      </c>
      <c r="B62" s="5" t="n">
        <v>71</v>
      </c>
      <c r="C62" s="5" t="n">
        <v>37</v>
      </c>
      <c r="D62" s="5" t="n">
        <v>83</v>
      </c>
    </row>
    <row r="63" spans="1:4">
      <c r="A63" s="4" t="s">
        <v>83</v>
      </c>
      <c r="B63" s="6" t="n">
        <v>6</v>
      </c>
      <c r="C63" s="6" t="n">
        <v>2</v>
      </c>
      <c r="D63"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3</v>
      </c>
      <c r="B1" s="2" t="s">
        <v>1</v>
      </c>
    </row>
    <row r="2" spans="1:4">
      <c r="B2" s="2" t="s">
        <v>694</v>
      </c>
      <c r="C2" s="2" t="s">
        <v>695</v>
      </c>
      <c r="D2" s="2" t="s">
        <v>696</v>
      </c>
    </row>
    <row r="3" spans="1:4">
      <c r="A3" s="3" t="s">
        <v>697</v>
      </c>
    </row>
    <row r="4" spans="1:4">
      <c r="A4" s="4" t="s">
        <v>698</v>
      </c>
      <c r="B4" s="5" t="n">
        <v>4</v>
      </c>
      <c r="C4" s="5" t="n">
        <v>10</v>
      </c>
      <c r="D4" s="5" t="n">
        <v>10</v>
      </c>
    </row>
    <row r="5" spans="1:4">
      <c r="A5" s="4" t="s">
        <v>699</v>
      </c>
      <c r="B5" s="6" t="n">
        <v>482</v>
      </c>
      <c r="C5" s="6" t="n">
        <v>684</v>
      </c>
      <c r="D5" s="6" t="n">
        <v>1326</v>
      </c>
    </row>
    <row r="6" spans="1:4">
      <c r="A6" s="4" t="s">
        <v>700</v>
      </c>
      <c r="B6" s="6" t="n">
        <v>328</v>
      </c>
      <c r="C6" s="6" t="n">
        <v>673</v>
      </c>
      <c r="D6" s="6" t="n">
        <v>1326</v>
      </c>
    </row>
    <row r="7" spans="1:4">
      <c r="A7" s="4" t="s">
        <v>701</v>
      </c>
    </row>
    <row r="8" spans="1:4">
      <c r="A8" s="3" t="s">
        <v>697</v>
      </c>
    </row>
    <row r="9" spans="1:4">
      <c r="A9" s="4" t="s">
        <v>698</v>
      </c>
      <c r="D9" s="5" t="n">
        <v>1</v>
      </c>
    </row>
    <row r="10" spans="1:4">
      <c r="A10" s="4" t="s">
        <v>699</v>
      </c>
      <c r="D10" s="6" t="n">
        <v>32</v>
      </c>
    </row>
    <row r="11" spans="1:4">
      <c r="A11" s="4" t="s">
        <v>700</v>
      </c>
      <c r="D11" s="6" t="n">
        <v>32</v>
      </c>
    </row>
    <row r="12" spans="1:4">
      <c r="A12" s="4" t="s">
        <v>702</v>
      </c>
    </row>
    <row r="13" spans="1:4">
      <c r="A13" s="3" t="s">
        <v>697</v>
      </c>
    </row>
    <row r="14" spans="1:4">
      <c r="A14" s="4" t="s">
        <v>698</v>
      </c>
      <c r="D14" s="5" t="n">
        <v>1</v>
      </c>
    </row>
    <row r="15" spans="1:4">
      <c r="A15" s="4" t="s">
        <v>699</v>
      </c>
      <c r="D15" s="6" t="n">
        <v>32</v>
      </c>
    </row>
    <row r="16" spans="1:4">
      <c r="A16" s="4" t="s">
        <v>700</v>
      </c>
      <c r="D16" s="6" t="n">
        <v>32</v>
      </c>
    </row>
    <row r="17" spans="1:4">
      <c r="A17" s="4" t="s">
        <v>703</v>
      </c>
    </row>
    <row r="18" spans="1:4">
      <c r="A18" s="3" t="s">
        <v>697</v>
      </c>
    </row>
    <row r="19" spans="1:4">
      <c r="A19" s="4" t="s">
        <v>698</v>
      </c>
      <c r="B19" s="5" t="n">
        <v>4</v>
      </c>
      <c r="C19" s="5" t="n">
        <v>10</v>
      </c>
      <c r="D19" s="5" t="n">
        <v>9</v>
      </c>
    </row>
    <row r="20" spans="1:4">
      <c r="A20" s="4" t="s">
        <v>699</v>
      </c>
      <c r="B20" s="6" t="n">
        <v>482</v>
      </c>
      <c r="C20" s="6" t="n">
        <v>684</v>
      </c>
      <c r="D20" s="6" t="n">
        <v>1294</v>
      </c>
    </row>
    <row r="21" spans="1:4">
      <c r="A21" s="4" t="s">
        <v>700</v>
      </c>
      <c r="B21" s="6" t="n">
        <v>328</v>
      </c>
      <c r="C21" s="6" t="n">
        <v>673</v>
      </c>
      <c r="D21" s="6" t="n">
        <v>1294</v>
      </c>
    </row>
    <row r="22" spans="1:4">
      <c r="A22" s="4" t="s">
        <v>704</v>
      </c>
    </row>
    <row r="23" spans="1:4">
      <c r="A23" s="3" t="s">
        <v>697</v>
      </c>
    </row>
    <row r="24" spans="1:4">
      <c r="A24" s="4" t="s">
        <v>698</v>
      </c>
      <c r="C24" s="5" t="n">
        <v>2</v>
      </c>
    </row>
    <row r="25" spans="1:4">
      <c r="A25" s="4" t="s">
        <v>699</v>
      </c>
      <c r="C25" s="6" t="n">
        <v>46</v>
      </c>
    </row>
    <row r="26" spans="1:4">
      <c r="A26" s="4" t="s">
        <v>700</v>
      </c>
      <c r="C26" s="6" t="n">
        <v>44</v>
      </c>
    </row>
    <row r="27" spans="1:4">
      <c r="A27" s="4" t="s">
        <v>705</v>
      </c>
    </row>
    <row r="28" spans="1:4">
      <c r="A28" s="3" t="s">
        <v>697</v>
      </c>
    </row>
    <row r="29" spans="1:4">
      <c r="A29" s="4" t="s">
        <v>698</v>
      </c>
      <c r="D29" s="5" t="n">
        <v>3</v>
      </c>
    </row>
    <row r="30" spans="1:4">
      <c r="A30" s="4" t="s">
        <v>699</v>
      </c>
      <c r="D30" s="6" t="n">
        <v>424</v>
      </c>
    </row>
    <row r="31" spans="1:4">
      <c r="A31" s="4" t="s">
        <v>700</v>
      </c>
      <c r="D31" s="6" t="n">
        <v>424</v>
      </c>
    </row>
    <row r="32" spans="1:4">
      <c r="A32" s="4" t="s">
        <v>706</v>
      </c>
    </row>
    <row r="33" spans="1:4">
      <c r="A33" s="3" t="s">
        <v>697</v>
      </c>
    </row>
    <row r="34" spans="1:4">
      <c r="A34" s="4" t="s">
        <v>698</v>
      </c>
      <c r="C34" s="5" t="n">
        <v>1</v>
      </c>
    </row>
    <row r="35" spans="1:4">
      <c r="A35" s="4" t="s">
        <v>699</v>
      </c>
      <c r="C35" s="6" t="n">
        <v>55</v>
      </c>
    </row>
    <row r="36" spans="1:4">
      <c r="A36" s="4" t="s">
        <v>700</v>
      </c>
      <c r="C36" s="6" t="n">
        <v>55</v>
      </c>
    </row>
    <row r="37" spans="1:4">
      <c r="A37" s="4" t="s">
        <v>707</v>
      </c>
    </row>
    <row r="38" spans="1:4">
      <c r="A38" s="3" t="s">
        <v>697</v>
      </c>
    </row>
    <row r="39" spans="1:4">
      <c r="A39" s="4" t="s">
        <v>698</v>
      </c>
      <c r="B39" s="5" t="n">
        <v>4</v>
      </c>
      <c r="C39" s="5" t="n">
        <v>6</v>
      </c>
      <c r="D39" s="5" t="n">
        <v>6</v>
      </c>
    </row>
    <row r="40" spans="1:4">
      <c r="A40" s="4" t="s">
        <v>699</v>
      </c>
      <c r="B40" s="6" t="n">
        <v>482</v>
      </c>
      <c r="C40" s="6" t="n">
        <v>530</v>
      </c>
      <c r="D40" s="6" t="n">
        <v>870</v>
      </c>
    </row>
    <row r="41" spans="1:4">
      <c r="A41" s="4" t="s">
        <v>700</v>
      </c>
      <c r="B41" s="6" t="n">
        <v>328</v>
      </c>
      <c r="C41" s="6" t="n">
        <v>521</v>
      </c>
      <c r="D41" s="6" t="n">
        <v>870</v>
      </c>
    </row>
    <row r="42" spans="1:4">
      <c r="A42" s="4" t="s">
        <v>708</v>
      </c>
    </row>
    <row r="43" spans="1:4">
      <c r="A43" s="3" t="s">
        <v>697</v>
      </c>
    </row>
    <row r="44" spans="1:4">
      <c r="A44" s="4" t="s">
        <v>698</v>
      </c>
      <c r="C44" s="5" t="n">
        <v>1</v>
      </c>
    </row>
    <row r="45" spans="1:4">
      <c r="A45" s="4" t="s">
        <v>699</v>
      </c>
      <c r="C45" s="6" t="n">
        <v>53</v>
      </c>
    </row>
    <row r="46" spans="1:4">
      <c r="A46" s="4" t="s">
        <v>700</v>
      </c>
      <c r="C46" s="6"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709</v>
      </c>
      <c r="B1" s="2" t="s">
        <v>1</v>
      </c>
    </row>
    <row r="2" spans="1:4">
      <c r="B2" s="2" t="s">
        <v>694</v>
      </c>
      <c r="C2" s="2" t="s">
        <v>710</v>
      </c>
      <c r="D2" s="2" t="s">
        <v>431</v>
      </c>
    </row>
    <row r="3" spans="1:4">
      <c r="A3" s="3" t="s">
        <v>238</v>
      </c>
    </row>
    <row r="4" spans="1:4">
      <c r="A4" s="4" t="s">
        <v>711</v>
      </c>
      <c r="B4" s="5" t="n">
        <v>1</v>
      </c>
    </row>
    <row r="5" spans="1:4">
      <c r="A5" s="4" t="s">
        <v>712</v>
      </c>
      <c r="C5" s="6" t="n">
        <v>0</v>
      </c>
      <c r="D5" s="6" t="n">
        <v>0</v>
      </c>
    </row>
    <row r="6" spans="1:4">
      <c r="A6" s="4" t="s">
        <v>713</v>
      </c>
      <c r="B6" s="6" t="n">
        <v>4800000</v>
      </c>
      <c r="C6" s="5" t="n">
        <v>4500000</v>
      </c>
    </row>
    <row r="7" spans="1:4">
      <c r="A7" s="4" t="s">
        <v>714</v>
      </c>
      <c r="B7" s="6" t="n">
        <v>4600000</v>
      </c>
      <c r="C7" s="5" t="n">
        <v>4200000</v>
      </c>
    </row>
    <row r="8" spans="1:4">
      <c r="A8" s="4" t="s">
        <v>715</v>
      </c>
      <c r="B8" s="4" t="s">
        <v>634</v>
      </c>
    </row>
    <row r="9" spans="1:4">
      <c r="A9" s="4" t="s">
        <v>716</v>
      </c>
      <c r="B9" s="6" t="n">
        <v>98000</v>
      </c>
      <c r="C9" s="6" t="n">
        <v>177000</v>
      </c>
      <c r="D9" s="6" t="n">
        <v>37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717</v>
      </c>
      <c r="B1" s="2" t="s">
        <v>1</v>
      </c>
    </row>
    <row r="2" spans="1:4">
      <c r="B2" s="2" t="s">
        <v>718</v>
      </c>
      <c r="C2" s="2" t="s">
        <v>719</v>
      </c>
      <c r="D2" s="2" t="s">
        <v>720</v>
      </c>
    </row>
    <row r="3" spans="1:4">
      <c r="A3" s="3" t="s">
        <v>697</v>
      </c>
    </row>
    <row r="4" spans="1:4">
      <c r="A4" s="4" t="s">
        <v>721</v>
      </c>
      <c r="B4" s="5" t="n">
        <v>4</v>
      </c>
      <c r="C4" s="5" t="n">
        <v>10</v>
      </c>
      <c r="D4" s="5" t="n">
        <v>10</v>
      </c>
    </row>
    <row r="5" spans="1:4">
      <c r="A5" s="4" t="s">
        <v>722</v>
      </c>
      <c r="B5" s="6" t="n">
        <v>4800</v>
      </c>
      <c r="C5" s="6" t="n">
        <v>4500</v>
      </c>
    </row>
    <row r="6" spans="1:4">
      <c r="A6" s="4" t="s">
        <v>723</v>
      </c>
    </row>
    <row r="7" spans="1:4">
      <c r="A7" s="3" t="s">
        <v>697</v>
      </c>
    </row>
    <row r="8" spans="1:4">
      <c r="A8" s="4" t="s">
        <v>724</v>
      </c>
      <c r="B8" s="5" t="n">
        <v>6</v>
      </c>
      <c r="D8" s="5" t="n">
        <v>1</v>
      </c>
    </row>
    <row r="9" spans="1:4">
      <c r="A9" s="4" t="s">
        <v>722</v>
      </c>
      <c r="B9" s="6" t="n">
        <v>844</v>
      </c>
      <c r="D9" s="6" t="n">
        <v>112</v>
      </c>
    </row>
    <row r="10" spans="1:4">
      <c r="A10" s="4" t="s">
        <v>725</v>
      </c>
    </row>
    <row r="11" spans="1:4">
      <c r="A11" s="3" t="s">
        <v>697</v>
      </c>
    </row>
    <row r="12" spans="1:4">
      <c r="A12" s="4" t="s">
        <v>724</v>
      </c>
      <c r="B12" s="5" t="n">
        <v>4</v>
      </c>
      <c r="C12" s="5" t="n">
        <v>10</v>
      </c>
      <c r="D12" s="5" t="n">
        <v>9</v>
      </c>
    </row>
    <row r="13" spans="1:4">
      <c r="A13" s="4" t="s">
        <v>722</v>
      </c>
      <c r="B13" s="6" t="n">
        <v>482</v>
      </c>
      <c r="C13" s="6" t="n">
        <v>684</v>
      </c>
      <c r="D13" s="6" t="n">
        <v>1214</v>
      </c>
    </row>
    <row r="14" spans="1:4">
      <c r="A14" s="4" t="s">
        <v>726</v>
      </c>
    </row>
    <row r="15" spans="1:4">
      <c r="A15" s="3" t="s">
        <v>697</v>
      </c>
    </row>
    <row r="16" spans="1:4">
      <c r="A16" s="4" t="s">
        <v>724</v>
      </c>
      <c r="B16" s="5" t="n">
        <v>4</v>
      </c>
    </row>
    <row r="17" spans="1:4">
      <c r="A17" s="4" t="s">
        <v>722</v>
      </c>
      <c r="B17" s="6" t="n">
        <v>419</v>
      </c>
    </row>
    <row r="18" spans="1:4">
      <c r="A18" s="4" t="s">
        <v>701</v>
      </c>
    </row>
    <row r="19" spans="1:4">
      <c r="A19" s="3" t="s">
        <v>697</v>
      </c>
    </row>
    <row r="20" spans="1:4">
      <c r="A20" s="4" t="s">
        <v>721</v>
      </c>
      <c r="D20" s="5" t="n">
        <v>1</v>
      </c>
    </row>
    <row r="21" spans="1:4">
      <c r="A21" s="4" t="s">
        <v>727</v>
      </c>
    </row>
    <row r="22" spans="1:4">
      <c r="A22" s="3" t="s">
        <v>697</v>
      </c>
    </row>
    <row r="23" spans="1:4">
      <c r="A23" s="4" t="s">
        <v>724</v>
      </c>
      <c r="D23" s="5" t="n">
        <v>1</v>
      </c>
    </row>
    <row r="24" spans="1:4">
      <c r="A24" s="4" t="s">
        <v>722</v>
      </c>
      <c r="D24" s="6" t="n">
        <v>32</v>
      </c>
    </row>
    <row r="25" spans="1:4">
      <c r="A25" s="4" t="s">
        <v>728</v>
      </c>
    </row>
    <row r="26" spans="1:4">
      <c r="A26" s="3" t="s">
        <v>697</v>
      </c>
    </row>
    <row r="27" spans="1:4">
      <c r="A27" s="4" t="s">
        <v>724</v>
      </c>
      <c r="B27" s="5" t="n">
        <v>6</v>
      </c>
      <c r="D27" s="5" t="n">
        <v>1</v>
      </c>
    </row>
    <row r="28" spans="1:4">
      <c r="A28" s="4" t="s">
        <v>722</v>
      </c>
      <c r="B28" s="6" t="n">
        <v>844</v>
      </c>
      <c r="D28" s="6" t="n">
        <v>112</v>
      </c>
    </row>
    <row r="29" spans="1:4">
      <c r="A29" s="4" t="s">
        <v>729</v>
      </c>
    </row>
    <row r="30" spans="1:4">
      <c r="A30" s="3" t="s">
        <v>697</v>
      </c>
    </row>
    <row r="31" spans="1:4">
      <c r="A31" s="4" t="s">
        <v>724</v>
      </c>
      <c r="B31" s="5" t="n">
        <v>4</v>
      </c>
      <c r="C31" s="5" t="n">
        <v>10</v>
      </c>
      <c r="D31" s="5" t="n">
        <v>8</v>
      </c>
    </row>
    <row r="32" spans="1:4">
      <c r="A32" s="4" t="s">
        <v>722</v>
      </c>
      <c r="B32" s="6" t="n">
        <v>482</v>
      </c>
      <c r="C32" s="6" t="n">
        <v>684</v>
      </c>
      <c r="D32" s="6" t="n">
        <v>1182</v>
      </c>
    </row>
    <row r="33" spans="1:4">
      <c r="A33" s="4" t="s">
        <v>730</v>
      </c>
    </row>
    <row r="34" spans="1:4">
      <c r="A34" s="3" t="s">
        <v>697</v>
      </c>
    </row>
    <row r="35" spans="1:4">
      <c r="A35" s="4" t="s">
        <v>724</v>
      </c>
      <c r="B35" s="5" t="n">
        <v>4</v>
      </c>
    </row>
    <row r="36" spans="1:4">
      <c r="A36" s="4" t="s">
        <v>722</v>
      </c>
      <c r="B36" s="6" t="n">
        <v>4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2"/>
    <col customWidth="1" max="5" min="5" width="36"/>
    <col customWidth="1" max="6" min="6" width="36"/>
    <col customWidth="1" max="7" min="7" width="27"/>
    <col customWidth="1" max="8" min="8" width="55"/>
    <col customWidth="1" max="9" min="9" width="33"/>
  </cols>
  <sheetData>
    <row r="1" spans="1:9">
      <c r="A1" s="1" t="s">
        <v>145</v>
      </c>
      <c r="B1" s="2" t="s">
        <v>146</v>
      </c>
      <c r="C1" s="2" t="s">
        <v>147</v>
      </c>
      <c r="D1" s="2" t="s">
        <v>148</v>
      </c>
      <c r="E1" s="2" t="s">
        <v>149</v>
      </c>
      <c r="F1" s="2" t="s">
        <v>150</v>
      </c>
      <c r="G1" s="2" t="s">
        <v>151</v>
      </c>
      <c r="H1" s="2" t="s">
        <v>152</v>
      </c>
      <c r="I1" s="2" t="s">
        <v>153</v>
      </c>
    </row>
    <row r="2" spans="1:9">
      <c r="A2" s="4" t="s">
        <v>154</v>
      </c>
      <c r="B2" s="6" t="n">
        <v>40509</v>
      </c>
      <c r="D2" s="6" t="n">
        <v>9307</v>
      </c>
      <c r="E2" s="6" t="n">
        <v>11922</v>
      </c>
      <c r="F2" s="6" t="n">
        <v>-989</v>
      </c>
      <c r="G2" s="6" t="n">
        <v>10289</v>
      </c>
      <c r="H2" s="6" t="n">
        <v>-562</v>
      </c>
      <c r="I2" s="6" t="n">
        <v>10542</v>
      </c>
    </row>
    <row r="3" spans="1:9">
      <c r="A3" s="4" t="s">
        <v>155</v>
      </c>
      <c r="C3" s="5" t="n">
        <v>7445931</v>
      </c>
    </row>
    <row r="4" spans="1:9">
      <c r="A4" s="4" t="s">
        <v>136</v>
      </c>
      <c r="B4" s="5" t="n">
        <v>1679</v>
      </c>
      <c r="G4" s="5" t="n">
        <v>1088</v>
      </c>
      <c r="I4" s="5" t="n">
        <v>591</v>
      </c>
    </row>
    <row r="5" spans="1:9">
      <c r="A5" s="4" t="s">
        <v>156</v>
      </c>
      <c r="B5" s="5" t="n">
        <v>-1410</v>
      </c>
      <c r="D5" s="5" t="n">
        <v>-468</v>
      </c>
      <c r="E5" s="5" t="n">
        <v>-942</v>
      </c>
    </row>
    <row r="6" spans="1:9">
      <c r="A6" s="4" t="s">
        <v>157</v>
      </c>
      <c r="C6" s="5" t="n">
        <v>-374130</v>
      </c>
    </row>
    <row r="7" spans="1:9">
      <c r="A7" s="4" t="s">
        <v>158</v>
      </c>
      <c r="D7" s="5" t="n">
        <v>178</v>
      </c>
      <c r="E7" s="5" t="n">
        <v>221</v>
      </c>
      <c r="G7" s="5" t="n">
        <v>-399</v>
      </c>
    </row>
    <row r="8" spans="1:9">
      <c r="A8" s="4" t="s">
        <v>159</v>
      </c>
      <c r="C8" s="5" t="n">
        <v>142129</v>
      </c>
    </row>
    <row r="9" spans="1:9">
      <c r="A9" s="4" t="s">
        <v>160</v>
      </c>
      <c r="B9" s="5" t="n">
        <v>-4</v>
      </c>
      <c r="G9" s="5" t="n">
        <v>-4</v>
      </c>
    </row>
    <row r="10" spans="1:9">
      <c r="A10" s="4" t="s">
        <v>161</v>
      </c>
      <c r="B10" s="5" t="n">
        <v>867</v>
      </c>
      <c r="H10" s="5" t="n">
        <v>867</v>
      </c>
    </row>
    <row r="11" spans="1:9">
      <c r="A11" s="4" t="s">
        <v>162</v>
      </c>
      <c r="B11" s="5" t="n">
        <v>21</v>
      </c>
      <c r="E11" s="5" t="n">
        <v>5</v>
      </c>
      <c r="F11" s="5" t="n">
        <v>16</v>
      </c>
    </row>
    <row r="12" spans="1:9">
      <c r="A12" s="4" t="s">
        <v>163</v>
      </c>
      <c r="B12" s="5" t="n">
        <v>9</v>
      </c>
      <c r="D12" s="5" t="n">
        <v>-315</v>
      </c>
      <c r="E12" s="5" t="n">
        <v>-649</v>
      </c>
      <c r="F12" s="6" t="n">
        <v>973</v>
      </c>
    </row>
    <row r="13" spans="1:9">
      <c r="A13" s="4" t="s">
        <v>164</v>
      </c>
      <c r="C13" s="5" t="n">
        <v>-252446</v>
      </c>
    </row>
    <row r="14" spans="1:9">
      <c r="A14" s="4" t="s">
        <v>165</v>
      </c>
      <c r="B14" s="5" t="n">
        <v>1155</v>
      </c>
      <c r="E14" s="5" t="n">
        <v>1155</v>
      </c>
    </row>
    <row r="15" spans="1:9">
      <c r="A15" s="4" t="s">
        <v>166</v>
      </c>
      <c r="B15" s="5" t="n">
        <v>-416</v>
      </c>
      <c r="I15" s="5" t="n">
        <v>-416</v>
      </c>
    </row>
    <row r="16" spans="1:9">
      <c r="A16" s="4" t="s">
        <v>167</v>
      </c>
      <c r="B16" s="5" t="n">
        <v>-148</v>
      </c>
      <c r="I16" s="5" t="n">
        <v>-148</v>
      </c>
    </row>
    <row r="17" spans="1:9">
      <c r="A17" s="4" t="s">
        <v>168</v>
      </c>
      <c r="B17" s="5" t="n">
        <v>42262</v>
      </c>
      <c r="D17" s="5" t="n">
        <v>8702</v>
      </c>
      <c r="E17" s="5" t="n">
        <v>11712</v>
      </c>
      <c r="G17" s="5" t="n">
        <v>10974</v>
      </c>
      <c r="H17" s="5" t="n">
        <v>305</v>
      </c>
      <c r="I17" s="5" t="n">
        <v>10569</v>
      </c>
    </row>
    <row r="18" spans="1:9">
      <c r="A18" s="4" t="s">
        <v>169</v>
      </c>
      <c r="C18" s="5" t="n">
        <v>6961484</v>
      </c>
    </row>
    <row r="19" spans="1:9">
      <c r="A19" s="4" t="s">
        <v>136</v>
      </c>
      <c r="B19" s="5" t="n">
        <v>2007</v>
      </c>
      <c r="G19" s="5" t="n">
        <v>1415</v>
      </c>
      <c r="I19" s="5" t="n">
        <v>592</v>
      </c>
    </row>
    <row r="20" spans="1:9">
      <c r="A20" s="4" t="s">
        <v>156</v>
      </c>
      <c r="B20" s="6" t="n">
        <v>-429</v>
      </c>
      <c r="D20" s="5" t="n">
        <v>-143</v>
      </c>
      <c r="E20" s="5" t="n">
        <v>-286</v>
      </c>
    </row>
    <row r="21" spans="1:9">
      <c r="A21" s="4" t="s">
        <v>157</v>
      </c>
      <c r="B21" s="5" t="n">
        <v>-114377</v>
      </c>
      <c r="C21" s="5" t="n">
        <v>-114377</v>
      </c>
    </row>
    <row r="22" spans="1:9">
      <c r="A22" s="4" t="s">
        <v>158</v>
      </c>
      <c r="D22" s="5" t="n">
        <v>170</v>
      </c>
      <c r="E22" s="5" t="n">
        <v>321</v>
      </c>
      <c r="G22" s="5" t="n">
        <v>-491</v>
      </c>
    </row>
    <row r="23" spans="1:9">
      <c r="A23" s="4" t="s">
        <v>159</v>
      </c>
      <c r="C23" s="5" t="n">
        <v>135910</v>
      </c>
    </row>
    <row r="24" spans="1:9">
      <c r="A24" s="4" t="s">
        <v>160</v>
      </c>
      <c r="B24" s="6" t="n">
        <v>-5</v>
      </c>
      <c r="G24" s="5" t="n">
        <v>-5</v>
      </c>
    </row>
    <row r="25" spans="1:9">
      <c r="A25" s="4" t="s">
        <v>161</v>
      </c>
      <c r="B25" s="5" t="n">
        <v>-517</v>
      </c>
      <c r="H25" s="5" t="n">
        <v>-517</v>
      </c>
    </row>
    <row r="26" spans="1:9">
      <c r="A26" s="4" t="s">
        <v>165</v>
      </c>
      <c r="B26" s="5" t="n">
        <v>561</v>
      </c>
      <c r="E26" s="5" t="n">
        <v>561</v>
      </c>
    </row>
    <row r="27" spans="1:9">
      <c r="A27" s="4" t="s">
        <v>166</v>
      </c>
      <c r="B27" s="5" t="n">
        <v>-416</v>
      </c>
      <c r="I27" s="5" t="n">
        <v>-416</v>
      </c>
    </row>
    <row r="28" spans="1:9">
      <c r="A28" s="4" t="s">
        <v>167</v>
      </c>
      <c r="B28" s="5" t="n">
        <v>-149</v>
      </c>
      <c r="I28" s="5" t="n">
        <v>-149</v>
      </c>
    </row>
    <row r="29" spans="1:9">
      <c r="A29" s="4" t="s">
        <v>170</v>
      </c>
      <c r="B29" s="5" t="n">
        <v>43314</v>
      </c>
      <c r="D29" s="5" t="n">
        <v>8729</v>
      </c>
      <c r="E29" s="5" t="n">
        <v>12308</v>
      </c>
      <c r="G29" s="5" t="n">
        <v>11893</v>
      </c>
      <c r="H29" s="5" t="n">
        <v>-212</v>
      </c>
      <c r="I29" s="5" t="n">
        <v>10596</v>
      </c>
    </row>
    <row r="30" spans="1:9">
      <c r="A30" s="4" t="s">
        <v>171</v>
      </c>
      <c r="C30" s="5" t="n">
        <v>6983017</v>
      </c>
    </row>
    <row r="31" spans="1:9">
      <c r="A31" s="4" t="s">
        <v>136</v>
      </c>
      <c r="B31" s="5" t="n">
        <v>2211</v>
      </c>
      <c r="G31" s="5" t="n">
        <v>1618</v>
      </c>
      <c r="I31" s="5" t="n">
        <v>593</v>
      </c>
    </row>
    <row r="32" spans="1:9">
      <c r="A32" s="4" t="s">
        <v>156</v>
      </c>
      <c r="B32" s="6" t="n">
        <v>-322</v>
      </c>
      <c r="D32" s="5" t="n">
        <v>-87</v>
      </c>
      <c r="E32" s="5" t="n">
        <v>-235</v>
      </c>
    </row>
    <row r="33" spans="1:9">
      <c r="A33" s="4" t="s">
        <v>157</v>
      </c>
      <c r="B33" s="5" t="n">
        <v>-69938</v>
      </c>
      <c r="C33" s="5" t="n">
        <v>-69938</v>
      </c>
    </row>
    <row r="34" spans="1:9">
      <c r="A34" s="4" t="s">
        <v>158</v>
      </c>
      <c r="D34" s="5" t="n">
        <v>171</v>
      </c>
      <c r="E34" s="5" t="n">
        <v>467</v>
      </c>
      <c r="G34" s="5" t="n">
        <v>-638</v>
      </c>
    </row>
    <row r="35" spans="1:9">
      <c r="A35" s="4" t="s">
        <v>159</v>
      </c>
      <c r="C35" s="5" t="n">
        <v>137236</v>
      </c>
    </row>
    <row r="36" spans="1:9">
      <c r="A36" s="4" t="s">
        <v>160</v>
      </c>
      <c r="B36" s="6" t="n">
        <v>-6</v>
      </c>
      <c r="G36" s="5" t="n">
        <v>-6</v>
      </c>
    </row>
    <row r="37" spans="1:9">
      <c r="A37" s="4" t="s">
        <v>161</v>
      </c>
      <c r="B37" s="5" t="n">
        <v>-1106</v>
      </c>
      <c r="H37" s="5" t="n">
        <v>-1106</v>
      </c>
    </row>
    <row r="38" spans="1:9">
      <c r="A38" s="4" t="s">
        <v>166</v>
      </c>
      <c r="B38" s="5" t="n">
        <v>-417</v>
      </c>
      <c r="I38" s="5" t="n">
        <v>-417</v>
      </c>
    </row>
    <row r="39" spans="1:9">
      <c r="A39" s="4" t="s">
        <v>167</v>
      </c>
      <c r="B39" s="5" t="n">
        <v>-149</v>
      </c>
      <c r="I39" s="5" t="n">
        <v>-149</v>
      </c>
    </row>
    <row r="40" spans="1:9">
      <c r="A40" s="4" t="s">
        <v>172</v>
      </c>
      <c r="B40" s="6" t="n">
        <v>43525</v>
      </c>
      <c r="D40" s="6" t="n">
        <v>8813</v>
      </c>
      <c r="E40" s="6" t="n">
        <v>12540</v>
      </c>
      <c r="G40" s="6" t="n">
        <v>12867</v>
      </c>
      <c r="H40" s="6" t="n">
        <v>-1318</v>
      </c>
      <c r="I40" s="6" t="n">
        <v>10623</v>
      </c>
    </row>
    <row r="41" spans="1:9">
      <c r="A41" s="4" t="s">
        <v>173</v>
      </c>
      <c r="C41" s="5" t="n">
        <v>70503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32</v>
      </c>
    </row>
    <row r="3" spans="1:3">
      <c r="A3" s="4" t="s">
        <v>733</v>
      </c>
      <c r="B3" s="6" t="n">
        <v>436</v>
      </c>
      <c r="C3" s="6" t="n">
        <v>406</v>
      </c>
    </row>
    <row r="4" spans="1:3">
      <c r="A4" s="4" t="s">
        <v>734</v>
      </c>
      <c r="B4" s="8" t="n">
        <v>3.3</v>
      </c>
      <c r="C4" s="8" t="n">
        <v>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2</v>
      </c>
    </row>
    <row r="3" spans="1:4">
      <c r="A3" s="3" t="s">
        <v>732</v>
      </c>
    </row>
    <row r="4" spans="1:4">
      <c r="A4" s="4" t="s">
        <v>736</v>
      </c>
      <c r="B4" s="6" t="n">
        <v>2040</v>
      </c>
      <c r="C4" s="6" t="n">
        <v>2072</v>
      </c>
      <c r="D4" s="6" t="n">
        <v>2356</v>
      </c>
    </row>
    <row r="5" spans="1:4">
      <c r="A5" s="4" t="s">
        <v>737</v>
      </c>
      <c r="B5" s="5" t="n">
        <v>983</v>
      </c>
      <c r="C5" s="5" t="n">
        <v>657</v>
      </c>
      <c r="D5" s="5" t="n">
        <v>386</v>
      </c>
    </row>
    <row r="6" spans="1:4">
      <c r="A6" s="4" t="s">
        <v>738</v>
      </c>
      <c r="B6" s="5" t="n">
        <v>-752</v>
      </c>
      <c r="C6" s="5" t="n">
        <v>-689</v>
      </c>
      <c r="D6" s="5" t="n">
        <v>-709</v>
      </c>
    </row>
    <row r="7" spans="1:4">
      <c r="A7" s="4" t="s">
        <v>739</v>
      </c>
      <c r="D7" s="5" t="n">
        <v>39</v>
      </c>
    </row>
    <row r="8" spans="1:4">
      <c r="A8" s="4" t="s">
        <v>740</v>
      </c>
      <c r="B8" s="6" t="n">
        <v>2271</v>
      </c>
      <c r="C8" s="6" t="n">
        <v>2040</v>
      </c>
      <c r="D8" s="6" t="n">
        <v>20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32</v>
      </c>
      <c r="D1" s="2" t="s">
        <v>82</v>
      </c>
      <c r="E1" s="2" t="s">
        <v>561</v>
      </c>
    </row>
    <row r="2" spans="1:5">
      <c r="A2" s="3" t="s">
        <v>732</v>
      </c>
    </row>
    <row r="3" spans="1:5">
      <c r="A3" s="5" t="n">
        <v>2017</v>
      </c>
      <c r="B3" s="6" t="n">
        <v>536</v>
      </c>
    </row>
    <row r="4" spans="1:5">
      <c r="A4" s="5" t="n">
        <v>2018</v>
      </c>
      <c r="B4" s="5" t="n">
        <v>465</v>
      </c>
    </row>
    <row r="5" spans="1:5">
      <c r="A5" s="5" t="n">
        <v>2019</v>
      </c>
      <c r="B5" s="5" t="n">
        <v>393</v>
      </c>
    </row>
    <row r="6" spans="1:5">
      <c r="A6" s="5" t="n">
        <v>2020</v>
      </c>
      <c r="B6" s="5" t="n">
        <v>320</v>
      </c>
    </row>
    <row r="7" spans="1:5">
      <c r="A7" s="5" t="n">
        <v>2021</v>
      </c>
      <c r="B7" s="5" t="n">
        <v>248</v>
      </c>
    </row>
    <row r="8" spans="1:5">
      <c r="A8" s="4" t="s">
        <v>742</v>
      </c>
      <c r="B8" s="5" t="n">
        <v>309</v>
      </c>
    </row>
    <row r="9" spans="1:5">
      <c r="A9" s="4" t="s">
        <v>146</v>
      </c>
      <c r="B9" s="6" t="n">
        <v>2271</v>
      </c>
      <c r="C9" s="6" t="n">
        <v>2040</v>
      </c>
      <c r="D9" s="6" t="n">
        <v>2072</v>
      </c>
      <c r="E9" s="6" t="n">
        <v>2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4" t="s">
        <v>746</v>
      </c>
      <c r="C4" s="4" t="s">
        <v>747</v>
      </c>
    </row>
    <row r="5" spans="1:3">
      <c r="A5" s="4" t="s">
        <v>748</v>
      </c>
      <c r="B5" s="4" t="s">
        <v>749</v>
      </c>
      <c r="C5" s="4" t="s">
        <v>750</v>
      </c>
    </row>
    <row r="6" spans="1:3">
      <c r="A6" s="4" t="s">
        <v>751</v>
      </c>
      <c r="B6" s="4" t="s">
        <v>752</v>
      </c>
      <c r="C6" s="4" t="s">
        <v>753</v>
      </c>
    </row>
    <row r="7" spans="1:3">
      <c r="A7" s="4" t="s">
        <v>754</v>
      </c>
      <c r="B7" s="4" t="s">
        <v>755</v>
      </c>
      <c r="C7" s="4" t="s">
        <v>7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6" t="n">
        <v>25306</v>
      </c>
      <c r="C3" s="6" t="n">
        <v>25011</v>
      </c>
    </row>
    <row r="4" spans="1:3">
      <c r="A4" s="4" t="s">
        <v>760</v>
      </c>
      <c r="B4" s="5" t="n">
        <v>11133</v>
      </c>
      <c r="C4" s="5" t="n">
        <v>10345</v>
      </c>
    </row>
    <row r="5" spans="1:3">
      <c r="A5" s="4" t="s">
        <v>761</v>
      </c>
      <c r="B5" s="5" t="n">
        <v>14173</v>
      </c>
      <c r="C5" s="5" t="n">
        <v>14666</v>
      </c>
    </row>
    <row r="6" spans="1:3">
      <c r="A6" s="4" t="s">
        <v>762</v>
      </c>
    </row>
    <row r="7" spans="1:3">
      <c r="A7" s="3" t="s">
        <v>758</v>
      </c>
    </row>
    <row r="8" spans="1:3">
      <c r="A8" s="4" t="s">
        <v>759</v>
      </c>
      <c r="B8" s="5" t="n">
        <v>3215</v>
      </c>
      <c r="C8" s="5" t="n">
        <v>3302</v>
      </c>
    </row>
    <row r="9" spans="1:3">
      <c r="A9" s="4" t="s">
        <v>763</v>
      </c>
    </row>
    <row r="10" spans="1:3">
      <c r="A10" s="3" t="s">
        <v>758</v>
      </c>
    </row>
    <row r="11" spans="1:3">
      <c r="A11" s="4" t="s">
        <v>759</v>
      </c>
      <c r="B11" s="5" t="n">
        <v>12882</v>
      </c>
      <c r="C11" s="5" t="n">
        <v>12808</v>
      </c>
    </row>
    <row r="12" spans="1:3">
      <c r="A12" s="4" t="s">
        <v>764</v>
      </c>
    </row>
    <row r="13" spans="1:3">
      <c r="A13" s="3" t="s">
        <v>758</v>
      </c>
    </row>
    <row r="14" spans="1:3">
      <c r="A14" s="4" t="s">
        <v>759</v>
      </c>
      <c r="B14" s="6" t="n">
        <v>9209</v>
      </c>
      <c r="C14" s="6" t="n">
        <v>89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 customWidth="1" max="5" min="5" width="21"/>
  </cols>
  <sheetData>
    <row r="1" spans="1:5">
      <c r="A1" s="1" t="s">
        <v>765</v>
      </c>
      <c r="B1" s="2" t="s">
        <v>766</v>
      </c>
      <c r="C1" s="2" t="s">
        <v>1</v>
      </c>
    </row>
    <row r="2" spans="1:5">
      <c r="B2" s="2" t="s">
        <v>767</v>
      </c>
      <c r="C2" s="2" t="s">
        <v>550</v>
      </c>
      <c r="D2" s="2" t="s">
        <v>710</v>
      </c>
      <c r="E2" s="2" t="s">
        <v>431</v>
      </c>
    </row>
    <row r="3" spans="1:5">
      <c r="A3" s="3" t="s">
        <v>768</v>
      </c>
    </row>
    <row r="4" spans="1:5">
      <c r="A4" s="4" t="s">
        <v>769</v>
      </c>
      <c r="C4" s="6" t="n">
        <v>89369</v>
      </c>
      <c r="D4" s="6" t="n">
        <v>25529</v>
      </c>
      <c r="E4" s="6" t="n">
        <v>16230</v>
      </c>
    </row>
    <row r="5" spans="1:5">
      <c r="A5" s="4" t="s">
        <v>770</v>
      </c>
    </row>
    <row r="6" spans="1:5">
      <c r="A6" s="3" t="s">
        <v>768</v>
      </c>
    </row>
    <row r="7" spans="1:5">
      <c r="A7" s="4" t="s">
        <v>769</v>
      </c>
      <c r="D7" s="6" t="n">
        <v>2888</v>
      </c>
    </row>
    <row r="8" spans="1:5">
      <c r="A8" s="4" t="s">
        <v>771</v>
      </c>
      <c r="B8" s="4" t="s">
        <v>772</v>
      </c>
    </row>
    <row r="9" spans="1:5">
      <c r="A9" s="4" t="s">
        <v>773</v>
      </c>
      <c r="B9" s="5" t="n">
        <v>2</v>
      </c>
    </row>
    <row r="10" spans="1:5">
      <c r="A10" s="4" t="s">
        <v>774</v>
      </c>
      <c r="B10" s="4" t="s">
        <v>466</v>
      </c>
    </row>
    <row r="11" spans="1:5">
      <c r="A11" s="4" t="s">
        <v>775</v>
      </c>
      <c r="B11" s="6" t="n">
        <v>12656</v>
      </c>
    </row>
    <row r="12" spans="1:5">
      <c r="A12" s="4" t="s">
        <v>776</v>
      </c>
      <c r="B12" s="4" t="s">
        <v>77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78</v>
      </c>
      <c r="B1" s="2" t="s">
        <v>550</v>
      </c>
    </row>
    <row r="2" spans="1:2">
      <c r="A2" s="3" t="s">
        <v>376</v>
      </c>
    </row>
    <row r="3" spans="1:2">
      <c r="A3" s="5" t="n">
        <v>2017</v>
      </c>
      <c r="B3" s="6" t="n">
        <v>156</v>
      </c>
    </row>
    <row r="4" spans="1:2">
      <c r="A4" s="5" t="n">
        <v>2018</v>
      </c>
      <c r="B4" s="5" t="n">
        <v>156</v>
      </c>
    </row>
    <row r="5" spans="1:2">
      <c r="A5" s="5" t="n">
        <v>2019</v>
      </c>
      <c r="B5" s="5" t="n">
        <v>156</v>
      </c>
    </row>
    <row r="6" spans="1:2">
      <c r="A6" s="5" t="n">
        <v>2020</v>
      </c>
      <c r="B6" s="5" t="n">
        <v>156</v>
      </c>
    </row>
    <row r="7" spans="1:2">
      <c r="A7" s="5" t="n">
        <v>2021</v>
      </c>
      <c r="B7" s="5" t="n">
        <v>117</v>
      </c>
    </row>
    <row r="8" spans="1:2">
      <c r="A8" s="4" t="s">
        <v>146</v>
      </c>
      <c r="B8" s="6" t="n">
        <v>7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254</v>
      </c>
    </row>
    <row r="3" spans="1:3">
      <c r="A3" s="4" t="s">
        <v>52</v>
      </c>
      <c r="B3" s="6" t="n">
        <v>103138</v>
      </c>
      <c r="C3" s="6" t="n">
        <v>92524</v>
      </c>
    </row>
    <row r="4" spans="1:3">
      <c r="A4" s="4" t="s">
        <v>780</v>
      </c>
      <c r="B4" s="5" t="n">
        <v>272968</v>
      </c>
      <c r="C4" s="5" t="n">
        <v>252345</v>
      </c>
    </row>
    <row r="5" spans="1:3">
      <c r="A5" s="4" t="s">
        <v>781</v>
      </c>
      <c r="B5" s="5" t="n">
        <v>42452</v>
      </c>
      <c r="C5" s="5" t="n">
        <v>40436</v>
      </c>
    </row>
    <row r="6" spans="1:3">
      <c r="A6" s="4" t="s">
        <v>93</v>
      </c>
      <c r="B6" s="5" t="n">
        <v>7472</v>
      </c>
      <c r="C6" s="5" t="n">
        <v>8148</v>
      </c>
    </row>
    <row r="7" spans="1:3">
      <c r="A7" s="4" t="s">
        <v>56</v>
      </c>
      <c r="B7" s="5" t="n">
        <v>59689</v>
      </c>
      <c r="C7" s="5" t="n">
        <v>74280</v>
      </c>
    </row>
    <row r="8" spans="1:3">
      <c r="A8" s="4" t="s">
        <v>57</v>
      </c>
      <c r="B8" s="6" t="n">
        <v>485719</v>
      </c>
      <c r="C8" s="6" t="n">
        <v>467733</v>
      </c>
    </row>
    <row r="9" spans="1:3">
      <c r="A9" s="4" t="s">
        <v>782</v>
      </c>
      <c r="B9" s="4" t="s">
        <v>783</v>
      </c>
      <c r="C9" s="4" t="s">
        <v>784</v>
      </c>
    </row>
    <row r="10" spans="1:3">
      <c r="A10" s="4" t="s">
        <v>785</v>
      </c>
      <c r="B10" s="4" t="s">
        <v>786</v>
      </c>
      <c r="C10" s="4" t="s">
        <v>787</v>
      </c>
    </row>
    <row r="11" spans="1:3">
      <c r="A11" s="4" t="s">
        <v>788</v>
      </c>
      <c r="B11" s="4" t="s">
        <v>789</v>
      </c>
      <c r="C11" s="4" t="s">
        <v>790</v>
      </c>
    </row>
    <row r="12" spans="1:3">
      <c r="A12" s="4" t="s">
        <v>791</v>
      </c>
      <c r="B12" s="4" t="s">
        <v>178</v>
      </c>
      <c r="C12" s="4" t="s">
        <v>178</v>
      </c>
    </row>
    <row r="13" spans="1:3">
      <c r="A13" s="4" t="s">
        <v>792</v>
      </c>
      <c r="B13" s="4" t="s">
        <v>793</v>
      </c>
      <c r="C13" s="4" t="s">
        <v>794</v>
      </c>
    </row>
    <row r="14" spans="1:3">
      <c r="A14" s="4" t="s">
        <v>795</v>
      </c>
      <c r="B14" s="4" t="s">
        <v>796</v>
      </c>
      <c r="C14" s="4" t="s">
        <v>7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797</v>
      </c>
      <c r="B1" s="2" t="s">
        <v>550</v>
      </c>
    </row>
    <row r="2" spans="1:2">
      <c r="A2" s="4" t="s">
        <v>798</v>
      </c>
    </row>
    <row r="3" spans="1:2">
      <c r="A3" s="3" t="s">
        <v>799</v>
      </c>
    </row>
    <row r="4" spans="1:2">
      <c r="A4" s="5" t="n">
        <v>2017</v>
      </c>
      <c r="B4" s="6" t="n">
        <v>6002</v>
      </c>
    </row>
    <row r="5" spans="1:2">
      <c r="A5" s="5" t="n">
        <v>2018</v>
      </c>
      <c r="B5" s="5" t="n">
        <v>555</v>
      </c>
    </row>
    <row r="6" spans="1:2">
      <c r="A6" s="5" t="n">
        <v>2021</v>
      </c>
      <c r="B6" s="5" t="n">
        <v>915</v>
      </c>
    </row>
    <row r="7" spans="1:2">
      <c r="A7" s="4" t="s">
        <v>146</v>
      </c>
      <c r="B7" s="5" t="n">
        <v>7472</v>
      </c>
    </row>
    <row r="8" spans="1:2">
      <c r="A8" s="4" t="s">
        <v>800</v>
      </c>
    </row>
    <row r="9" spans="1:2">
      <c r="A9" s="3" t="s">
        <v>799</v>
      </c>
    </row>
    <row r="10" spans="1:2">
      <c r="A10" s="5" t="n">
        <v>2017</v>
      </c>
      <c r="B10" s="5" t="n">
        <v>36832</v>
      </c>
    </row>
    <row r="11" spans="1:2">
      <c r="A11" s="5" t="n">
        <v>2018</v>
      </c>
      <c r="B11" s="5" t="n">
        <v>6730</v>
      </c>
    </row>
    <row r="12" spans="1:2">
      <c r="A12" s="5" t="n">
        <v>2019</v>
      </c>
      <c r="B12" s="5" t="n">
        <v>3488</v>
      </c>
    </row>
    <row r="13" spans="1:2">
      <c r="A13" s="5" t="n">
        <v>2020</v>
      </c>
      <c r="B13" s="5" t="n">
        <v>4451</v>
      </c>
    </row>
    <row r="14" spans="1:2">
      <c r="A14" s="5" t="n">
        <v>2021</v>
      </c>
      <c r="B14" s="5" t="n">
        <v>8168</v>
      </c>
    </row>
    <row r="15" spans="1:2">
      <c r="A15" s="4" t="s">
        <v>742</v>
      </c>
      <c r="B15" s="5" t="n">
        <v>20</v>
      </c>
    </row>
    <row r="16" spans="1:2">
      <c r="A16" s="4" t="s">
        <v>146</v>
      </c>
      <c r="B16" s="6" t="n">
        <v>596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802</v>
      </c>
    </row>
    <row r="4" spans="1:3">
      <c r="A4" s="4" t="s">
        <v>803</v>
      </c>
      <c r="B4" s="6" t="n">
        <v>2674000</v>
      </c>
      <c r="C4" s="6" t="n">
        <v>5758000</v>
      </c>
    </row>
    <row r="5" spans="1:3">
      <c r="A5" s="4" t="s">
        <v>804</v>
      </c>
      <c r="B5" s="4" t="s">
        <v>805</v>
      </c>
      <c r="C5" s="4" t="s">
        <v>806</v>
      </c>
    </row>
    <row r="6" spans="1:3">
      <c r="A6" s="4" t="s">
        <v>807</v>
      </c>
      <c r="B6" s="6" t="n">
        <v>3357000</v>
      </c>
      <c r="C6" s="6" t="n">
        <v>4898000</v>
      </c>
    </row>
    <row r="7" spans="1:3">
      <c r="A7" s="4" t="s">
        <v>808</v>
      </c>
      <c r="B7" s="4" t="s">
        <v>809</v>
      </c>
      <c r="C7" s="4" t="s">
        <v>810</v>
      </c>
    </row>
    <row r="8" spans="1:3">
      <c r="A8" s="4" t="s">
        <v>811</v>
      </c>
    </row>
    <row r="9" spans="1:3">
      <c r="A9" s="3" t="s">
        <v>802</v>
      </c>
    </row>
    <row r="10" spans="1:3">
      <c r="A10" s="4" t="s">
        <v>807</v>
      </c>
      <c r="B10" s="6" t="n">
        <v>2000</v>
      </c>
      <c r="C10" s="6" t="n">
        <v>2000</v>
      </c>
    </row>
    <row r="11" spans="1:3">
      <c r="A11" s="4" t="s">
        <v>808</v>
      </c>
      <c r="B11" s="4" t="s">
        <v>812</v>
      </c>
      <c r="C11" s="4" t="s">
        <v>813</v>
      </c>
    </row>
    <row r="12" spans="1:3">
      <c r="A12" s="4" t="s">
        <v>814</v>
      </c>
    </row>
    <row r="13" spans="1:3">
      <c r="A13" s="3" t="s">
        <v>802</v>
      </c>
    </row>
    <row r="14" spans="1:3">
      <c r="A14" s="4" t="s">
        <v>803</v>
      </c>
      <c r="B14" s="6" t="n">
        <v>2162000</v>
      </c>
      <c r="C14" s="6" t="n">
        <v>3396000</v>
      </c>
    </row>
    <row r="15" spans="1:3">
      <c r="A15" s="4" t="s">
        <v>804</v>
      </c>
      <c r="B15" s="4" t="s">
        <v>815</v>
      </c>
      <c r="C15" s="4" t="s">
        <v>815</v>
      </c>
    </row>
    <row r="16" spans="1:3">
      <c r="A16" s="4" t="s">
        <v>807</v>
      </c>
      <c r="B16" s="6" t="n">
        <v>2540000</v>
      </c>
      <c r="C16" s="6" t="n">
        <v>3280000</v>
      </c>
    </row>
    <row r="17" spans="1:3">
      <c r="A17" s="4" t="s">
        <v>808</v>
      </c>
      <c r="B17" s="4" t="s">
        <v>815</v>
      </c>
      <c r="C17" s="4" t="s">
        <v>815</v>
      </c>
    </row>
    <row r="18" spans="1:3">
      <c r="A18" s="4" t="s">
        <v>816</v>
      </c>
      <c r="B18" s="6" t="n">
        <v>4325000</v>
      </c>
      <c r="C18" s="6" t="n">
        <v>4736000</v>
      </c>
    </row>
    <row r="19" spans="1:3">
      <c r="A19" s="4" t="s">
        <v>817</v>
      </c>
    </row>
    <row r="20" spans="1:3">
      <c r="A20" s="3" t="s">
        <v>802</v>
      </c>
    </row>
    <row r="21" spans="1:3">
      <c r="A21" s="4" t="s">
        <v>803</v>
      </c>
      <c r="B21" s="6" t="n">
        <v>12000</v>
      </c>
      <c r="C21" s="6" t="n">
        <v>12000</v>
      </c>
    </row>
    <row r="22" spans="1:3">
      <c r="A22" s="4" t="s">
        <v>804</v>
      </c>
      <c r="B22" s="4" t="s">
        <v>818</v>
      </c>
      <c r="C22" s="4" t="s">
        <v>818</v>
      </c>
    </row>
    <row r="23" spans="1:3">
      <c r="A23" s="4" t="s">
        <v>807</v>
      </c>
      <c r="B23" s="6" t="n">
        <v>12000</v>
      </c>
      <c r="C23" s="6" t="n">
        <v>18000</v>
      </c>
    </row>
    <row r="24" spans="1:3">
      <c r="A24" s="4" t="s">
        <v>808</v>
      </c>
      <c r="B24" s="4" t="s">
        <v>819</v>
      </c>
      <c r="C24" s="4" t="s">
        <v>818</v>
      </c>
    </row>
    <row r="25" spans="1:3">
      <c r="A25" s="4" t="s">
        <v>816</v>
      </c>
      <c r="B25" s="6" t="n">
        <v>12000</v>
      </c>
      <c r="C25" s="6" t="n">
        <v>12000</v>
      </c>
    </row>
    <row r="26" spans="1:3">
      <c r="A26" s="4" t="s">
        <v>820</v>
      </c>
    </row>
    <row r="27" spans="1:3">
      <c r="A27" s="3" t="s">
        <v>802</v>
      </c>
    </row>
    <row r="28" spans="1:3">
      <c r="A28" s="4" t="s">
        <v>803</v>
      </c>
      <c r="B28" s="6" t="n">
        <v>500000</v>
      </c>
      <c r="C28" s="6" t="n">
        <v>2350000</v>
      </c>
    </row>
    <row r="29" spans="1:3">
      <c r="A29" s="4" t="s">
        <v>804</v>
      </c>
      <c r="B29" s="4" t="s">
        <v>821</v>
      </c>
      <c r="C29" s="4" t="s">
        <v>822</v>
      </c>
    </row>
    <row r="30" spans="1:3">
      <c r="A30" s="4" t="s">
        <v>807</v>
      </c>
      <c r="B30" s="6" t="n">
        <v>803000</v>
      </c>
      <c r="C30" s="6" t="n">
        <v>1598000</v>
      </c>
    </row>
    <row r="31" spans="1:3">
      <c r="A31" s="4" t="s">
        <v>808</v>
      </c>
      <c r="B31" s="4" t="s">
        <v>823</v>
      </c>
      <c r="C31" s="4" t="s">
        <v>824</v>
      </c>
    </row>
    <row r="32" spans="1:3">
      <c r="A32" s="4" t="s">
        <v>816</v>
      </c>
      <c r="B32" s="6" t="n">
        <v>2350000</v>
      </c>
      <c r="C32" s="6" t="n">
        <v>23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74</v>
      </c>
      <c r="B1" s="2" t="s">
        <v>2</v>
      </c>
      <c r="C1" s="2" t="s">
        <v>175</v>
      </c>
      <c r="D1" s="2" t="s">
        <v>32</v>
      </c>
      <c r="E1" s="2" t="s">
        <v>82</v>
      </c>
    </row>
    <row r="2" spans="1:5">
      <c r="A2" s="3" t="s">
        <v>176</v>
      </c>
    </row>
    <row r="3" spans="1:5">
      <c r="A3" s="4" t="s">
        <v>177</v>
      </c>
      <c r="B3" s="4" t="s">
        <v>178</v>
      </c>
      <c r="C3" s="4" t="s">
        <v>178</v>
      </c>
      <c r="D3" s="4" t="s">
        <v>178</v>
      </c>
      <c r="E3" s="4" t="s">
        <v>17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825</v>
      </c>
      <c r="B1" s="2" t="s">
        <v>1</v>
      </c>
    </row>
    <row r="2" spans="1:2">
      <c r="B2" s="2" t="s">
        <v>550</v>
      </c>
    </row>
    <row r="3" spans="1:2">
      <c r="A3" s="3" t="s">
        <v>257</v>
      </c>
    </row>
    <row r="4" spans="1:2">
      <c r="A4" s="4" t="s">
        <v>826</v>
      </c>
      <c r="B4" s="6" t="n">
        <v>500000</v>
      </c>
    </row>
    <row r="5" spans="1:2">
      <c r="A5" s="4" t="s">
        <v>827</v>
      </c>
      <c r="B5" s="4" t="s">
        <v>821</v>
      </c>
    </row>
    <row r="6" spans="1:2">
      <c r="A6" s="4" t="s">
        <v>828</v>
      </c>
      <c r="B6" s="4" t="s">
        <v>829</v>
      </c>
    </row>
    <row r="7" spans="1:2">
      <c r="A7" s="4" t="s">
        <v>830</v>
      </c>
      <c r="B7" s="6" t="n">
        <v>554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831</v>
      </c>
      <c r="B1" s="2" t="s">
        <v>1</v>
      </c>
    </row>
    <row r="2" spans="1:5">
      <c r="B2" s="2" t="s">
        <v>2</v>
      </c>
      <c r="C2" s="2" t="s">
        <v>32</v>
      </c>
      <c r="D2" s="2" t="s">
        <v>82</v>
      </c>
      <c r="E2" s="2" t="s">
        <v>832</v>
      </c>
    </row>
    <row r="3" spans="1:5">
      <c r="A3" s="3" t="s">
        <v>833</v>
      </c>
    </row>
    <row r="4" spans="1:5">
      <c r="A4" s="4" t="s">
        <v>834</v>
      </c>
      <c r="B4" s="6" t="n">
        <v>76700000</v>
      </c>
    </row>
    <row r="5" spans="1:5">
      <c r="A5" s="4" t="s">
        <v>835</v>
      </c>
      <c r="B5" s="5" t="n">
        <v>54200000</v>
      </c>
    </row>
    <row r="6" spans="1:5">
      <c r="A6" s="4" t="s">
        <v>836</v>
      </c>
      <c r="B6" s="5" t="n">
        <v>0</v>
      </c>
      <c r="C6" s="6" t="n">
        <v>0</v>
      </c>
    </row>
    <row r="7" spans="1:5">
      <c r="A7" s="4" t="s">
        <v>837</v>
      </c>
      <c r="B7" s="6" t="n">
        <v>9534000</v>
      </c>
      <c r="C7" s="6" t="n">
        <v>9547000</v>
      </c>
    </row>
    <row r="8" spans="1:5">
      <c r="A8" s="4" t="s">
        <v>838</v>
      </c>
    </row>
    <row r="9" spans="1:5">
      <c r="A9" s="3" t="s">
        <v>833</v>
      </c>
    </row>
    <row r="10" spans="1:5">
      <c r="A10" s="4" t="s">
        <v>839</v>
      </c>
      <c r="E10" s="6" t="n">
        <v>1000</v>
      </c>
    </row>
    <row r="11" spans="1:5">
      <c r="A11" s="4" t="s">
        <v>840</v>
      </c>
      <c r="E11" s="6" t="n">
        <v>50000</v>
      </c>
    </row>
    <row r="12" spans="1:5">
      <c r="A12" s="4" t="s">
        <v>841</v>
      </c>
      <c r="B12" s="4" t="s">
        <v>842</v>
      </c>
    </row>
    <row r="13" spans="1:5">
      <c r="A13" s="4" t="s">
        <v>837</v>
      </c>
      <c r="D13" s="6" t="n">
        <v>9500000</v>
      </c>
    </row>
    <row r="14" spans="1:5">
      <c r="A14" s="4" t="s">
        <v>843</v>
      </c>
      <c r="B14" s="4" t="s">
        <v>844</v>
      </c>
    </row>
    <row r="15" spans="1:5">
      <c r="A15" s="4" t="s">
        <v>845</v>
      </c>
      <c r="B15" s="4" t="s">
        <v>846</v>
      </c>
    </row>
    <row r="16" spans="1:5">
      <c r="A16" s="4" t="s">
        <v>847</v>
      </c>
      <c r="B16" s="4" t="s">
        <v>466</v>
      </c>
    </row>
    <row r="17" spans="1:5">
      <c r="A17" s="4" t="s">
        <v>848</v>
      </c>
      <c r="B17" s="4" t="s">
        <v>784</v>
      </c>
    </row>
    <row r="18" spans="1:5">
      <c r="A18" s="4" t="s">
        <v>849</v>
      </c>
    </row>
    <row r="19" spans="1:5">
      <c r="A19" s="3" t="s">
        <v>833</v>
      </c>
    </row>
    <row r="20" spans="1:5">
      <c r="A20" s="4" t="s">
        <v>836</v>
      </c>
      <c r="B20" s="6" t="n">
        <v>225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257</v>
      </c>
    </row>
    <row r="3" spans="1:3">
      <c r="A3" s="5" t="n">
        <v>2018</v>
      </c>
      <c r="B3" s="6" t="n">
        <v>0</v>
      </c>
    </row>
    <row r="4" spans="1:3">
      <c r="A4" s="5" t="n">
        <v>2019</v>
      </c>
      <c r="B4" s="5" t="n">
        <v>9534</v>
      </c>
    </row>
    <row r="5" spans="1:3">
      <c r="A5" s="5" t="n">
        <v>2020</v>
      </c>
      <c r="B5" s="5" t="n">
        <v>0</v>
      </c>
    </row>
    <row r="6" spans="1:3">
      <c r="A6" s="5" t="n">
        <v>2021</v>
      </c>
      <c r="B6" s="5" t="n">
        <v>0</v>
      </c>
    </row>
    <row r="7" spans="1:3">
      <c r="A7" s="4" t="s">
        <v>742</v>
      </c>
      <c r="B7" s="5" t="n">
        <v>0</v>
      </c>
    </row>
    <row r="8" spans="1:3">
      <c r="A8" s="4" t="s">
        <v>146</v>
      </c>
      <c r="B8" s="6" t="n">
        <v>9534</v>
      </c>
      <c r="C8" s="6" t="n">
        <v>95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2</v>
      </c>
    </row>
    <row r="3" spans="1:4">
      <c r="A3" s="3" t="s">
        <v>852</v>
      </c>
    </row>
    <row r="4" spans="1:4">
      <c r="A4" s="4" t="s">
        <v>853</v>
      </c>
      <c r="B4" s="6" t="n">
        <v>674</v>
      </c>
      <c r="C4" s="6" t="n">
        <v>389</v>
      </c>
      <c r="D4" s="6" t="n">
        <v>11</v>
      </c>
    </row>
    <row r="5" spans="1:4">
      <c r="A5" s="4" t="s">
        <v>854</v>
      </c>
      <c r="B5" s="5" t="n">
        <v>129</v>
      </c>
      <c r="C5" s="5" t="n">
        <v>81</v>
      </c>
      <c r="D5" s="5" t="n">
        <v>44</v>
      </c>
    </row>
    <row r="6" spans="1:4">
      <c r="A6" s="4" t="s">
        <v>146</v>
      </c>
      <c r="B6" s="5" t="n">
        <v>803</v>
      </c>
      <c r="C6" s="5" t="n">
        <v>470</v>
      </c>
      <c r="D6" s="5" t="n">
        <v>55</v>
      </c>
    </row>
    <row r="7" spans="1:4">
      <c r="A7" s="3" t="s">
        <v>855</v>
      </c>
    </row>
    <row r="8" spans="1:4">
      <c r="A8" s="4" t="s">
        <v>853</v>
      </c>
      <c r="B8" s="5" t="n">
        <v>47</v>
      </c>
      <c r="C8" s="5" t="n">
        <v>228</v>
      </c>
      <c r="D8" s="5" t="n">
        <v>458</v>
      </c>
    </row>
    <row r="9" spans="1:4">
      <c r="A9" s="4" t="s">
        <v>854</v>
      </c>
      <c r="B9" s="5" t="n">
        <v>45</v>
      </c>
      <c r="C9" s="5" t="n">
        <v>108</v>
      </c>
      <c r="D9" s="5" t="n">
        <v>135</v>
      </c>
    </row>
    <row r="10" spans="1:4">
      <c r="A10" s="4" t="s">
        <v>146</v>
      </c>
      <c r="B10" s="5" t="n">
        <v>92</v>
      </c>
      <c r="C10" s="5" t="n">
        <v>336</v>
      </c>
      <c r="D10" s="5" t="n">
        <v>593</v>
      </c>
    </row>
    <row r="11" spans="1:4">
      <c r="A11" s="4" t="s">
        <v>856</v>
      </c>
      <c r="B11" s="6" t="n">
        <v>895</v>
      </c>
      <c r="C11" s="6" t="n">
        <v>806</v>
      </c>
      <c r="D11" s="6" t="n">
        <v>6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857</v>
      </c>
      <c r="B1" s="2" t="s">
        <v>1</v>
      </c>
    </row>
    <row r="2" spans="1:2">
      <c r="B2" s="2" t="s">
        <v>2</v>
      </c>
    </row>
    <row r="3" spans="1:2">
      <c r="A3" s="3" t="s">
        <v>262</v>
      </c>
    </row>
    <row r="4" spans="1:2">
      <c r="A4" s="4" t="s">
        <v>858</v>
      </c>
      <c r="B4" s="4" t="s">
        <v>8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2</v>
      </c>
    </row>
    <row r="3" spans="1:4">
      <c r="A3" s="3" t="s">
        <v>861</v>
      </c>
    </row>
    <row r="4" spans="1:4">
      <c r="A4" s="4" t="s">
        <v>862</v>
      </c>
      <c r="B4" s="6" t="n">
        <v>1056</v>
      </c>
      <c r="C4" s="6" t="n">
        <v>956</v>
      </c>
      <c r="D4" s="6" t="n">
        <v>791</v>
      </c>
    </row>
    <row r="5" spans="1:4">
      <c r="A5" s="3" t="s">
        <v>863</v>
      </c>
    </row>
    <row r="6" spans="1:4">
      <c r="A6" s="4" t="s">
        <v>864</v>
      </c>
      <c r="B6" s="5" t="n">
        <v>-298</v>
      </c>
      <c r="C6" s="5" t="n">
        <v>-280</v>
      </c>
      <c r="D6" s="5" t="n">
        <v>-252</v>
      </c>
    </row>
    <row r="7" spans="1:4">
      <c r="A7" s="4" t="s">
        <v>865</v>
      </c>
      <c r="B7" s="5" t="n">
        <v>115</v>
      </c>
      <c r="C7" s="5" t="n">
        <v>125</v>
      </c>
      <c r="D7" s="5" t="n">
        <v>118</v>
      </c>
    </row>
    <row r="8" spans="1:4">
      <c r="A8" s="4" t="s">
        <v>866</v>
      </c>
      <c r="B8" s="5" t="n">
        <v>22</v>
      </c>
      <c r="C8" s="5" t="n">
        <v>5</v>
      </c>
      <c r="D8" s="5" t="n">
        <v>-9</v>
      </c>
    </row>
    <row r="9" spans="1:4">
      <c r="A9" s="4" t="s">
        <v>856</v>
      </c>
      <c r="B9" s="6" t="n">
        <v>895</v>
      </c>
      <c r="C9" s="6" t="n">
        <v>806</v>
      </c>
      <c r="D9" s="6" t="n">
        <v>6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32</v>
      </c>
      <c r="D1" s="2" t="s">
        <v>82</v>
      </c>
    </row>
    <row r="2" spans="1:4">
      <c r="A2" s="3" t="s">
        <v>868</v>
      </c>
    </row>
    <row r="3" spans="1:4">
      <c r="A3" s="4" t="s">
        <v>565</v>
      </c>
      <c r="B3" s="6" t="n">
        <v>974</v>
      </c>
      <c r="C3" s="6" t="n">
        <v>1057</v>
      </c>
      <c r="D3" s="6" t="n">
        <v>1395</v>
      </c>
    </row>
    <row r="4" spans="1:4">
      <c r="A4" s="4" t="s">
        <v>869</v>
      </c>
      <c r="B4" s="5" t="n">
        <v>1243</v>
      </c>
      <c r="C4" s="5" t="n">
        <v>1080</v>
      </c>
      <c r="D4" s="5" t="n">
        <v>975</v>
      </c>
    </row>
    <row r="5" spans="1:4">
      <c r="A5" s="4" t="s">
        <v>866</v>
      </c>
      <c r="B5" s="5" t="n">
        <v>396</v>
      </c>
      <c r="C5" s="5" t="n">
        <v>555</v>
      </c>
      <c r="D5" s="5" t="n">
        <v>701</v>
      </c>
    </row>
    <row r="6" spans="1:4">
      <c r="A6" s="4" t="s">
        <v>870</v>
      </c>
      <c r="B6" s="5" t="n">
        <v>678</v>
      </c>
      <c r="C6" s="5" t="n">
        <v>109</v>
      </c>
    </row>
    <row r="7" spans="1:4">
      <c r="A7" s="4" t="s">
        <v>871</v>
      </c>
      <c r="B7" s="5" t="n">
        <v>3291</v>
      </c>
      <c r="C7" s="5" t="n">
        <v>2801</v>
      </c>
      <c r="D7" s="5" t="n">
        <v>3071</v>
      </c>
    </row>
    <row r="8" spans="1:4">
      <c r="A8" s="3" t="s">
        <v>872</v>
      </c>
    </row>
    <row r="9" spans="1:4">
      <c r="A9" s="4" t="s">
        <v>873</v>
      </c>
      <c r="D9" s="5" t="n">
        <v>-157</v>
      </c>
    </row>
    <row r="10" spans="1:4">
      <c r="A10" s="4" t="s">
        <v>874</v>
      </c>
      <c r="B10" s="5" t="n">
        <v>-295</v>
      </c>
      <c r="C10" s="5" t="n">
        <v>-319</v>
      </c>
      <c r="D10" s="5" t="n">
        <v>-371</v>
      </c>
    </row>
    <row r="11" spans="1:4">
      <c r="A11" s="4" t="s">
        <v>875</v>
      </c>
      <c r="B11" s="5" t="n">
        <v>-233</v>
      </c>
      <c r="C11" s="5" t="n">
        <v>-213</v>
      </c>
      <c r="D11" s="5" t="n">
        <v>-198</v>
      </c>
    </row>
    <row r="12" spans="1:4">
      <c r="A12" s="4" t="s">
        <v>876</v>
      </c>
      <c r="B12" s="5" t="n">
        <v>-193</v>
      </c>
      <c r="C12" s="5" t="n">
        <v>-176</v>
      </c>
      <c r="D12" s="5" t="n">
        <v>-182</v>
      </c>
    </row>
    <row r="13" spans="1:4">
      <c r="A13" s="4" t="s">
        <v>877</v>
      </c>
      <c r="B13" s="5" t="n">
        <v>-721</v>
      </c>
      <c r="C13" s="5" t="n">
        <v>-708</v>
      </c>
      <c r="D13" s="5" t="n">
        <v>-908</v>
      </c>
    </row>
    <row r="14" spans="1:4">
      <c r="A14" s="4" t="s">
        <v>878</v>
      </c>
      <c r="B14" s="6" t="n">
        <v>2570</v>
      </c>
      <c r="C14" s="6" t="n">
        <v>2093</v>
      </c>
      <c r="D14" s="6" t="n">
        <v>21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880</v>
      </c>
    </row>
    <row r="3" spans="1:3">
      <c r="A3" s="4" t="s">
        <v>881</v>
      </c>
      <c r="B3" s="6" t="n">
        <v>98149</v>
      </c>
      <c r="C3" s="6" t="n">
        <v>93941</v>
      </c>
    </row>
    <row r="4" spans="1:3">
      <c r="A4" s="4" t="s">
        <v>882</v>
      </c>
    </row>
    <row r="5" spans="1:3">
      <c r="A5" s="3" t="s">
        <v>880</v>
      </c>
    </row>
    <row r="6" spans="1:3">
      <c r="A6" s="4" t="s">
        <v>881</v>
      </c>
      <c r="B6" s="5" t="n">
        <v>86651</v>
      </c>
      <c r="C6" s="5" t="n">
        <v>82417</v>
      </c>
    </row>
    <row r="7" spans="1:3">
      <c r="A7" s="4" t="s">
        <v>883</v>
      </c>
    </row>
    <row r="8" spans="1:3">
      <c r="A8" s="3" t="s">
        <v>880</v>
      </c>
    </row>
    <row r="9" spans="1:3">
      <c r="A9" s="4" t="s">
        <v>881</v>
      </c>
      <c r="B9" s="5" t="n">
        <v>9870</v>
      </c>
      <c r="C9" s="5" t="n">
        <v>9269</v>
      </c>
    </row>
    <row r="10" spans="1:3">
      <c r="A10" s="4" t="s">
        <v>849</v>
      </c>
    </row>
    <row r="11" spans="1:3">
      <c r="A11" s="3" t="s">
        <v>880</v>
      </c>
    </row>
    <row r="12" spans="1:3">
      <c r="A12" s="4" t="s">
        <v>881</v>
      </c>
      <c r="B12" s="6" t="n">
        <v>1628</v>
      </c>
      <c r="C12" s="6" t="n">
        <v>22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3" t="s">
        <v>268</v>
      </c>
    </row>
    <row r="4" spans="1:3">
      <c r="A4" s="4" t="s">
        <v>885</v>
      </c>
      <c r="B4" s="6" t="n">
        <v>19208</v>
      </c>
      <c r="C4" s="6" t="n">
        <v>21720</v>
      </c>
    </row>
    <row r="5" spans="1:3">
      <c r="A5" s="4" t="s">
        <v>886</v>
      </c>
      <c r="B5" s="5" t="n">
        <v>3798</v>
      </c>
      <c r="C5" s="5" t="n">
        <v>4722</v>
      </c>
    </row>
    <row r="6" spans="1:3">
      <c r="A6" s="4" t="s">
        <v>887</v>
      </c>
      <c r="B6" s="5" t="n">
        <v>-8191</v>
      </c>
      <c r="C6" s="5" t="n">
        <v>-7234</v>
      </c>
    </row>
    <row r="7" spans="1:3">
      <c r="A7" s="4" t="s">
        <v>888</v>
      </c>
      <c r="B7" s="6" t="n">
        <v>14815</v>
      </c>
      <c r="C7" s="6" t="n">
        <v>1920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550</v>
      </c>
    </row>
    <row r="2" spans="1:2">
      <c r="A2" s="3" t="s">
        <v>890</v>
      </c>
    </row>
    <row r="3" spans="1:2">
      <c r="A3" s="4" t="s">
        <v>891</v>
      </c>
      <c r="B3" s="8" t="n">
        <v>3.4</v>
      </c>
    </row>
    <row r="4" spans="1:2">
      <c r="A4" s="4" t="s">
        <v>892</v>
      </c>
      <c r="B4" s="8" t="n">
        <v>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2</v>
      </c>
    </row>
    <row r="3" spans="1:4">
      <c r="A3" s="3" t="s">
        <v>180</v>
      </c>
    </row>
    <row r="4" spans="1:4">
      <c r="A4" s="4" t="s">
        <v>136</v>
      </c>
      <c r="B4" s="6" t="n">
        <v>2211</v>
      </c>
      <c r="C4" s="6" t="n">
        <v>2007</v>
      </c>
      <c r="D4" s="6" t="n">
        <v>1679</v>
      </c>
    </row>
    <row r="5" spans="1:4">
      <c r="A5" s="3" t="s">
        <v>181</v>
      </c>
    </row>
    <row r="6" spans="1:4">
      <c r="A6" s="4" t="s">
        <v>182</v>
      </c>
      <c r="B6" s="5" t="n">
        <v>1003</v>
      </c>
      <c r="C6" s="5" t="n">
        <v>908</v>
      </c>
      <c r="D6" s="5" t="n">
        <v>922</v>
      </c>
    </row>
    <row r="7" spans="1:4">
      <c r="A7" s="4" t="s">
        <v>183</v>
      </c>
      <c r="B7" s="5" t="n">
        <v>990</v>
      </c>
      <c r="C7" s="5" t="n">
        <v>975</v>
      </c>
      <c r="D7" s="5" t="n">
        <v>1050</v>
      </c>
    </row>
    <row r="8" spans="1:4">
      <c r="A8" s="4" t="s">
        <v>184</v>
      </c>
      <c r="B8" s="5" t="n">
        <v>138</v>
      </c>
      <c r="C8" s="5" t="n">
        <v>134</v>
      </c>
      <c r="D8" s="5" t="n">
        <v>2</v>
      </c>
    </row>
    <row r="9" spans="1:4">
      <c r="A9" s="4" t="s">
        <v>185</v>
      </c>
      <c r="B9" s="5" t="n">
        <v>751</v>
      </c>
      <c r="C9" s="5" t="n">
        <v>689</v>
      </c>
      <c r="D9" s="5" t="n">
        <v>709</v>
      </c>
    </row>
    <row r="10" spans="1:4">
      <c r="A10" s="4" t="s">
        <v>186</v>
      </c>
      <c r="B10" s="5" t="n">
        <v>272</v>
      </c>
      <c r="C10" s="5" t="n">
        <v>425</v>
      </c>
      <c r="D10" s="5" t="n">
        <v>647</v>
      </c>
    </row>
    <row r="11" spans="1:4">
      <c r="A11" s="4" t="s">
        <v>96</v>
      </c>
      <c r="B11" s="5" t="n">
        <v>-88</v>
      </c>
      <c r="C11" s="5" t="n">
        <v>-620</v>
      </c>
      <c r="D11" s="5" t="n">
        <v>-389</v>
      </c>
    </row>
    <row r="12" spans="1:4">
      <c r="A12" s="4" t="s">
        <v>187</v>
      </c>
      <c r="B12" s="5" t="n">
        <v>92</v>
      </c>
      <c r="C12" s="5" t="n">
        <v>336</v>
      </c>
      <c r="D12" s="5" t="n">
        <v>593</v>
      </c>
    </row>
    <row r="13" spans="1:4">
      <c r="A13" s="4" t="s">
        <v>188</v>
      </c>
      <c r="B13" s="5" t="n">
        <v>-544</v>
      </c>
      <c r="C13" s="5" t="n">
        <v>-536</v>
      </c>
      <c r="D13" s="5" t="n">
        <v>2</v>
      </c>
    </row>
    <row r="14" spans="1:4">
      <c r="A14" s="4" t="s">
        <v>102</v>
      </c>
      <c r="B14" s="5" t="n">
        <v>-3795</v>
      </c>
      <c r="C14" s="5" t="n">
        <v>-2306</v>
      </c>
      <c r="D14" s="5" t="n">
        <v>-1001</v>
      </c>
    </row>
    <row r="15" spans="1:4">
      <c r="A15" s="4" t="s">
        <v>189</v>
      </c>
      <c r="B15" s="5" t="n">
        <v>118417</v>
      </c>
      <c r="C15" s="5" t="n">
        <v>65101</v>
      </c>
      <c r="D15" s="5" t="n">
        <v>39012</v>
      </c>
    </row>
    <row r="16" spans="1:4">
      <c r="A16" s="4" t="s">
        <v>190</v>
      </c>
      <c r="B16" s="5" t="n">
        <v>-115505</v>
      </c>
      <c r="C16" s="5" t="n">
        <v>-66570</v>
      </c>
      <c r="D16" s="5" t="n">
        <v>-39019</v>
      </c>
    </row>
    <row r="17" spans="1:4">
      <c r="A17" s="4" t="s">
        <v>191</v>
      </c>
      <c r="B17" s="5" t="n">
        <v>3</v>
      </c>
      <c r="C17" s="5" t="n">
        <v>-1</v>
      </c>
      <c r="D17" s="5" t="n">
        <v>-142</v>
      </c>
    </row>
    <row r="18" spans="1:4">
      <c r="A18" s="4" t="s">
        <v>192</v>
      </c>
      <c r="B18" s="5" t="n">
        <v>-135</v>
      </c>
      <c r="C18" s="5" t="n">
        <v>-117</v>
      </c>
      <c r="D18" s="5" t="n">
        <v>-129</v>
      </c>
    </row>
    <row r="19" spans="1:4">
      <c r="A19" s="4" t="s">
        <v>193</v>
      </c>
      <c r="B19" s="5" t="n">
        <v>-41</v>
      </c>
      <c r="C19" s="5" t="n">
        <v>-140</v>
      </c>
      <c r="D19" s="5" t="n">
        <v>-398</v>
      </c>
    </row>
    <row r="20" spans="1:4">
      <c r="A20" s="4" t="s">
        <v>194</v>
      </c>
      <c r="D20" s="5" t="n">
        <v>21</v>
      </c>
    </row>
    <row r="21" spans="1:4">
      <c r="A21" s="4" t="s">
        <v>195</v>
      </c>
      <c r="B21" s="5" t="n">
        <v>-65</v>
      </c>
      <c r="C21" s="5" t="n">
        <v>183</v>
      </c>
    </row>
    <row r="22" spans="1:4">
      <c r="A22" s="4" t="s">
        <v>196</v>
      </c>
      <c r="B22" s="5" t="n">
        <v>-761</v>
      </c>
      <c r="C22" s="5" t="n">
        <v>-1535</v>
      </c>
      <c r="D22" s="5" t="n">
        <v>-1029</v>
      </c>
    </row>
    <row r="23" spans="1:4">
      <c r="A23" s="4" t="s">
        <v>197</v>
      </c>
      <c r="B23" s="5" t="n">
        <v>-17</v>
      </c>
      <c r="C23" s="5" t="n">
        <v>-12</v>
      </c>
      <c r="D23" s="5" t="n">
        <v>-44</v>
      </c>
    </row>
    <row r="24" spans="1:4">
      <c r="A24" s="4" t="s">
        <v>198</v>
      </c>
      <c r="B24" s="5" t="n">
        <v>945</v>
      </c>
      <c r="C24" s="5" t="n">
        <v>899</v>
      </c>
      <c r="D24" s="5" t="n">
        <v>349</v>
      </c>
    </row>
    <row r="25" spans="1:4">
      <c r="A25" s="4" t="s">
        <v>199</v>
      </c>
      <c r="B25" s="5" t="n">
        <v>3871</v>
      </c>
      <c r="C25" s="5" t="n">
        <v>-180</v>
      </c>
      <c r="D25" s="5" t="n">
        <v>2835</v>
      </c>
    </row>
    <row r="26" spans="1:4">
      <c r="A26" s="3" t="s">
        <v>200</v>
      </c>
    </row>
    <row r="27" spans="1:4">
      <c r="A27" s="4" t="s">
        <v>201</v>
      </c>
      <c r="B27" s="5" t="n">
        <v>30734</v>
      </c>
      <c r="C27" s="5" t="n">
        <v>47253</v>
      </c>
      <c r="D27" s="5" t="n">
        <v>18839</v>
      </c>
    </row>
    <row r="28" spans="1:4">
      <c r="A28" s="4" t="s">
        <v>202</v>
      </c>
      <c r="B28" s="5" t="n">
        <v>141</v>
      </c>
      <c r="C28" s="5" t="n">
        <v>154</v>
      </c>
    </row>
    <row r="29" spans="1:4">
      <c r="A29" s="4" t="s">
        <v>203</v>
      </c>
      <c r="B29" s="5" t="n">
        <v>-49496</v>
      </c>
      <c r="C29" s="5" t="n">
        <v>-24910</v>
      </c>
      <c r="D29" s="5" t="n">
        <v>-31122</v>
      </c>
    </row>
    <row r="30" spans="1:4">
      <c r="A30" s="4" t="s">
        <v>204</v>
      </c>
      <c r="B30" s="5" t="n">
        <v>-1027</v>
      </c>
      <c r="C30" s="5" t="n">
        <v>-6034</v>
      </c>
      <c r="D30" s="5" t="n">
        <v>-5498</v>
      </c>
    </row>
    <row r="31" spans="1:4">
      <c r="A31" s="4" t="s">
        <v>205</v>
      </c>
      <c r="B31" s="5" t="n">
        <v>-22101</v>
      </c>
      <c r="C31" s="5" t="n">
        <v>-11331</v>
      </c>
      <c r="D31" s="5" t="n">
        <v>-5445</v>
      </c>
    </row>
    <row r="32" spans="1:4">
      <c r="A32" s="4" t="s">
        <v>206</v>
      </c>
      <c r="B32" s="5" t="n">
        <v>547</v>
      </c>
      <c r="C32" s="5" t="n">
        <v>1</v>
      </c>
      <c r="D32" s="5" t="n">
        <v>368</v>
      </c>
    </row>
    <row r="33" spans="1:4">
      <c r="A33" s="4" t="s">
        <v>207</v>
      </c>
      <c r="B33" s="5" t="n">
        <v>-657</v>
      </c>
      <c r="C33" s="5" t="n">
        <v>-716</v>
      </c>
      <c r="D33" s="5" t="n">
        <v>-2225</v>
      </c>
    </row>
    <row r="34" spans="1:4">
      <c r="A34" s="4" t="s">
        <v>208</v>
      </c>
      <c r="B34" s="5" t="n">
        <v>899</v>
      </c>
      <c r="C34" s="5" t="n">
        <v>2404</v>
      </c>
      <c r="D34" s="5" t="n">
        <v>2028</v>
      </c>
    </row>
    <row r="35" spans="1:4">
      <c r="A35" s="4" t="s">
        <v>209</v>
      </c>
      <c r="B35" s="5" t="n">
        <v>-12</v>
      </c>
      <c r="C35" s="5" t="n">
        <v>-2</v>
      </c>
      <c r="D35" s="5" t="n">
        <v>146</v>
      </c>
    </row>
    <row r="36" spans="1:4">
      <c r="A36" s="4" t="s">
        <v>210</v>
      </c>
      <c r="B36" s="5" t="n">
        <v>-40972</v>
      </c>
      <c r="C36" s="5" t="n">
        <v>6819</v>
      </c>
      <c r="D36" s="5" t="n">
        <v>-22909</v>
      </c>
    </row>
    <row r="37" spans="1:4">
      <c r="A37" s="3" t="s">
        <v>211</v>
      </c>
    </row>
    <row r="38" spans="1:4">
      <c r="A38" s="4" t="s">
        <v>212</v>
      </c>
      <c r="B38" s="5" t="n">
        <v>17986</v>
      </c>
      <c r="C38" s="5" t="n">
        <v>11298</v>
      </c>
      <c r="D38" s="5" t="n">
        <v>2727</v>
      </c>
    </row>
    <row r="39" spans="1:4">
      <c r="A39" s="4" t="s">
        <v>213</v>
      </c>
      <c r="B39" s="5" t="n">
        <v>-3084</v>
      </c>
      <c r="C39" s="5" t="n">
        <v>1073</v>
      </c>
      <c r="D39" s="5" t="n">
        <v>-824</v>
      </c>
    </row>
    <row r="40" spans="1:4">
      <c r="A40" s="4" t="s">
        <v>214</v>
      </c>
      <c r="B40" s="5" t="n">
        <v>-13</v>
      </c>
      <c r="C40" s="5" t="n">
        <v>-11</v>
      </c>
      <c r="D40" s="5" t="n">
        <v>-1605</v>
      </c>
    </row>
    <row r="41" spans="1:4">
      <c r="A41" s="4" t="s">
        <v>215</v>
      </c>
      <c r="B41" s="5" t="n">
        <v>-322</v>
      </c>
      <c r="C41" s="5" t="n">
        <v>-429</v>
      </c>
      <c r="D41" s="5" t="n">
        <v>-1401</v>
      </c>
    </row>
    <row r="42" spans="1:4">
      <c r="A42" s="4" t="s">
        <v>124</v>
      </c>
      <c r="B42" s="5" t="n">
        <v>-425</v>
      </c>
      <c r="C42" s="5" t="n">
        <v>-423</v>
      </c>
      <c r="D42" s="5" t="n">
        <v>-422</v>
      </c>
    </row>
    <row r="43" spans="1:4">
      <c r="A43" s="4" t="s">
        <v>216</v>
      </c>
      <c r="B43" s="5" t="n">
        <v>-6</v>
      </c>
      <c r="C43" s="5" t="n">
        <v>-5</v>
      </c>
      <c r="D43" s="5" t="n">
        <v>-4</v>
      </c>
    </row>
    <row r="44" spans="1:4">
      <c r="A44" s="4" t="s">
        <v>217</v>
      </c>
      <c r="B44" s="5" t="n">
        <v>14136</v>
      </c>
      <c r="C44" s="5" t="n">
        <v>11503</v>
      </c>
      <c r="D44" s="5" t="n">
        <v>-1529</v>
      </c>
    </row>
    <row r="45" spans="1:4">
      <c r="A45" s="4" t="s">
        <v>218</v>
      </c>
      <c r="B45" s="5" t="n">
        <v>-22965</v>
      </c>
      <c r="C45" s="5" t="n">
        <v>18142</v>
      </c>
      <c r="D45" s="5" t="n">
        <v>-21603</v>
      </c>
    </row>
    <row r="46" spans="1:4">
      <c r="A46" s="4" t="s">
        <v>219</v>
      </c>
      <c r="B46" s="5" t="n">
        <v>68933</v>
      </c>
      <c r="C46" s="5" t="n">
        <v>50791</v>
      </c>
      <c r="D46" s="5" t="n">
        <v>72394</v>
      </c>
    </row>
    <row r="47" spans="1:4">
      <c r="A47" s="4" t="s">
        <v>220</v>
      </c>
      <c r="B47" s="5" t="n">
        <v>45968</v>
      </c>
      <c r="C47" s="5" t="n">
        <v>68933</v>
      </c>
      <c r="D47" s="5" t="n">
        <v>50791</v>
      </c>
    </row>
    <row r="48" spans="1:4">
      <c r="A48" s="3" t="s">
        <v>221</v>
      </c>
    </row>
    <row r="49" spans="1:4">
      <c r="A49" s="4" t="s">
        <v>222</v>
      </c>
      <c r="B49" s="5" t="n">
        <v>1327</v>
      </c>
      <c r="C49" s="5" t="n">
        <v>1745</v>
      </c>
      <c r="D49" s="5" t="n">
        <v>2004</v>
      </c>
    </row>
    <row r="50" spans="1:4">
      <c r="A50" s="4" t="s">
        <v>223</v>
      </c>
      <c r="B50" s="5" t="n">
        <v>641</v>
      </c>
      <c r="C50" s="5" t="n">
        <v>459</v>
      </c>
      <c r="D50" s="5" t="n">
        <v>41</v>
      </c>
    </row>
    <row r="51" spans="1:4">
      <c r="A51" s="3" t="s">
        <v>224</v>
      </c>
    </row>
    <row r="52" spans="1:4">
      <c r="A52" s="4" t="s">
        <v>225</v>
      </c>
      <c r="B52" s="5" t="n">
        <v>-1106</v>
      </c>
      <c r="C52" s="5" t="n">
        <v>-517</v>
      </c>
      <c r="D52" s="5" t="n">
        <v>867</v>
      </c>
    </row>
    <row r="53" spans="1:4">
      <c r="A53" s="4" t="s">
        <v>226</v>
      </c>
      <c r="B53" s="5" t="n">
        <v>315</v>
      </c>
      <c r="C53" s="5" t="n">
        <v>1818</v>
      </c>
      <c r="D53" s="5" t="n">
        <v>972</v>
      </c>
    </row>
    <row r="54" spans="1:4">
      <c r="A54" s="4" t="s">
        <v>227</v>
      </c>
      <c r="B54" s="5" t="n">
        <v>-256</v>
      </c>
      <c r="C54" s="5" t="n">
        <v>-26</v>
      </c>
      <c r="D54" s="5" t="n">
        <v>-65</v>
      </c>
    </row>
    <row r="55" spans="1:4">
      <c r="A55" s="4" t="s">
        <v>228</v>
      </c>
      <c r="B55" s="5" t="n">
        <v>982</v>
      </c>
      <c r="C55" s="5" t="n">
        <v>657</v>
      </c>
      <c r="D55" s="5" t="n">
        <v>386</v>
      </c>
    </row>
    <row r="56" spans="1:4">
      <c r="A56" s="4" t="s">
        <v>229</v>
      </c>
      <c r="B56" s="6" t="n">
        <v>-142</v>
      </c>
      <c r="C56" s="5" t="n">
        <v>-142</v>
      </c>
      <c r="D56" s="5" t="n">
        <v>-142</v>
      </c>
    </row>
    <row r="57" spans="1:4">
      <c r="A57" s="4" t="s">
        <v>230</v>
      </c>
      <c r="C57" s="6" t="n">
        <v>-561</v>
      </c>
      <c r="D57" s="6" t="n">
        <v>11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14"/>
    <col customWidth="1" max="5" min="5" width="14"/>
  </cols>
  <sheetData>
    <row r="1" spans="1:5">
      <c r="A1" s="1" t="s">
        <v>893</v>
      </c>
      <c r="B1" s="2" t="s">
        <v>766</v>
      </c>
      <c r="C1" s="2" t="s">
        <v>1</v>
      </c>
    </row>
    <row r="2" spans="1:5">
      <c r="B2" s="2" t="s">
        <v>894</v>
      </c>
      <c r="C2" s="2" t="s">
        <v>2</v>
      </c>
      <c r="D2" s="2" t="s">
        <v>32</v>
      </c>
      <c r="E2" s="2" t="s">
        <v>561</v>
      </c>
    </row>
    <row r="3" spans="1:5">
      <c r="A3" s="3" t="s">
        <v>895</v>
      </c>
    </row>
    <row r="4" spans="1:5">
      <c r="A4" s="4" t="s">
        <v>896</v>
      </c>
      <c r="C4" s="6" t="n">
        <v>1000000</v>
      </c>
    </row>
    <row r="5" spans="1:5">
      <c r="A5" s="4" t="s">
        <v>897</v>
      </c>
      <c r="C5" s="5" t="n">
        <v>69938</v>
      </c>
      <c r="D5" s="5" t="n">
        <v>114377</v>
      </c>
    </row>
    <row r="6" spans="1:5">
      <c r="A6" s="4" t="s">
        <v>457</v>
      </c>
    </row>
    <row r="7" spans="1:5">
      <c r="A7" s="3" t="s">
        <v>895</v>
      </c>
    </row>
    <row r="8" spans="1:5">
      <c r="A8" s="4" t="s">
        <v>898</v>
      </c>
      <c r="B8" s="6" t="n">
        <v>7900000</v>
      </c>
    </row>
    <row r="9" spans="1:5">
      <c r="A9" s="4" t="s">
        <v>459</v>
      </c>
      <c r="B9" s="4" t="s">
        <v>460</v>
      </c>
    </row>
    <row r="10" spans="1:5">
      <c r="A10" s="4" t="s">
        <v>899</v>
      </c>
      <c r="B10" s="6" t="n">
        <v>7900000</v>
      </c>
    </row>
    <row r="11" spans="1:5">
      <c r="A11" s="4" t="s">
        <v>900</v>
      </c>
      <c r="B11" s="6" t="n">
        <v>113000</v>
      </c>
    </row>
    <row r="12" spans="1:5">
      <c r="A12" s="4" t="s">
        <v>461</v>
      </c>
      <c r="C12" s="4" t="s">
        <v>462</v>
      </c>
    </row>
    <row r="13" spans="1:5">
      <c r="A13" s="4" t="s">
        <v>463</v>
      </c>
    </row>
    <row r="14" spans="1:5">
      <c r="A14" s="3" t="s">
        <v>895</v>
      </c>
    </row>
    <row r="15" spans="1:5">
      <c r="A15" s="4" t="s">
        <v>898</v>
      </c>
      <c r="E15" s="6" t="n">
        <v>2800000</v>
      </c>
    </row>
    <row r="16" spans="1:5">
      <c r="A16" s="4" t="s">
        <v>459</v>
      </c>
      <c r="E16" s="4" t="s">
        <v>460</v>
      </c>
    </row>
    <row r="17" spans="1:5">
      <c r="A17" s="4" t="s">
        <v>899</v>
      </c>
      <c r="E17" s="6" t="n">
        <v>2800000</v>
      </c>
    </row>
    <row r="18" spans="1:5">
      <c r="A18" s="4" t="s">
        <v>900</v>
      </c>
      <c r="E18" s="6" t="n">
        <v>23000</v>
      </c>
    </row>
    <row r="19" spans="1:5">
      <c r="A19" s="4" t="s">
        <v>461</v>
      </c>
      <c r="C19" s="4" t="s">
        <v>462</v>
      </c>
    </row>
    <row r="20" spans="1:5">
      <c r="A20" s="4" t="s">
        <v>901</v>
      </c>
    </row>
    <row r="21" spans="1:5">
      <c r="A21" s="3" t="s">
        <v>895</v>
      </c>
    </row>
    <row r="22" spans="1:5">
      <c r="A22" s="4" t="s">
        <v>902</v>
      </c>
      <c r="C22" s="4" t="s">
        <v>790</v>
      </c>
    </row>
    <row r="23" spans="1:5">
      <c r="A23" s="4" t="s">
        <v>903</v>
      </c>
      <c r="C23" s="4" t="s">
        <v>904</v>
      </c>
    </row>
    <row r="24" spans="1:5">
      <c r="A24" s="4" t="s">
        <v>905</v>
      </c>
      <c r="C24" s="4" t="s">
        <v>906</v>
      </c>
    </row>
    <row r="25" spans="1:5">
      <c r="A25" s="4" t="s">
        <v>907</v>
      </c>
      <c r="C25" s="4" t="s">
        <v>906</v>
      </c>
    </row>
    <row r="26" spans="1:5">
      <c r="A26" s="4" t="s">
        <v>908</v>
      </c>
      <c r="C26" s="4" t="s">
        <v>909</v>
      </c>
    </row>
    <row r="27" spans="1:5">
      <c r="A27" s="4" t="s">
        <v>910</v>
      </c>
      <c r="C27" s="4" t="s">
        <v>911</v>
      </c>
    </row>
    <row r="28" spans="1:5">
      <c r="A28" s="4" t="s">
        <v>912</v>
      </c>
    </row>
    <row r="29" spans="1:5">
      <c r="A29" s="3" t="s">
        <v>895</v>
      </c>
    </row>
    <row r="30" spans="1:5">
      <c r="A30" s="4" t="s">
        <v>913</v>
      </c>
      <c r="C30" s="4" t="s">
        <v>914</v>
      </c>
    </row>
    <row r="31" spans="1:5">
      <c r="A31" s="4" t="s">
        <v>915</v>
      </c>
      <c r="C31" s="4" t="s">
        <v>904</v>
      </c>
    </row>
    <row r="32" spans="1:5">
      <c r="A32" s="4" t="s">
        <v>916</v>
      </c>
    </row>
    <row r="33" spans="1:5">
      <c r="A33" s="3" t="s">
        <v>895</v>
      </c>
    </row>
    <row r="34" spans="1:5">
      <c r="A34" s="4" t="s">
        <v>915</v>
      </c>
      <c r="C34" s="4" t="s">
        <v>81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4" t="s">
        <v>918</v>
      </c>
    </row>
    <row r="3" spans="1:3">
      <c r="A3" s="3" t="s">
        <v>895</v>
      </c>
    </row>
    <row r="4" spans="1:3">
      <c r="A4" s="4" t="s">
        <v>919</v>
      </c>
      <c r="B4" s="6" t="n">
        <v>57084</v>
      </c>
      <c r="C4" s="6" t="n">
        <v>55945</v>
      </c>
    </row>
    <row r="5" spans="1:3">
      <c r="A5" s="4" t="s">
        <v>920</v>
      </c>
      <c r="B5" s="4" t="s">
        <v>921</v>
      </c>
      <c r="C5" s="4" t="s">
        <v>922</v>
      </c>
    </row>
    <row r="6" spans="1:3">
      <c r="A6" s="4" t="s">
        <v>923</v>
      </c>
      <c r="B6" s="6" t="n">
        <v>30910</v>
      </c>
      <c r="C6" s="6" t="n">
        <v>28708</v>
      </c>
    </row>
    <row r="7" spans="1:3">
      <c r="A7" s="4" t="s">
        <v>924</v>
      </c>
      <c r="B7" s="4" t="s">
        <v>790</v>
      </c>
      <c r="C7" s="4" t="s">
        <v>790</v>
      </c>
    </row>
    <row r="8" spans="1:3">
      <c r="A8" s="4" t="s">
        <v>925</v>
      </c>
      <c r="B8" s="6" t="n">
        <v>38637</v>
      </c>
      <c r="C8" s="6" t="n">
        <v>35885</v>
      </c>
    </row>
    <row r="9" spans="1:3">
      <c r="A9" s="4" t="s">
        <v>926</v>
      </c>
      <c r="B9" s="4" t="s">
        <v>750</v>
      </c>
      <c r="C9" s="4" t="s">
        <v>750</v>
      </c>
    </row>
    <row r="10" spans="1:3">
      <c r="A10" s="4" t="s">
        <v>927</v>
      </c>
      <c r="B10" s="6" t="n">
        <v>44843</v>
      </c>
      <c r="C10" s="6" t="n">
        <v>43527</v>
      </c>
    </row>
    <row r="11" spans="1:3">
      <c r="A11" s="4" t="s">
        <v>928</v>
      </c>
      <c r="B11" s="4" t="s">
        <v>929</v>
      </c>
      <c r="C11" s="4" t="s">
        <v>930</v>
      </c>
    </row>
    <row r="12" spans="1:3">
      <c r="A12" s="4" t="s">
        <v>931</v>
      </c>
      <c r="B12" s="6" t="n">
        <v>23182</v>
      </c>
      <c r="C12" s="6" t="n">
        <v>21531</v>
      </c>
    </row>
    <row r="13" spans="1:3">
      <c r="A13" s="4" t="s">
        <v>932</v>
      </c>
      <c r="B13" s="4" t="s">
        <v>818</v>
      </c>
      <c r="C13" s="4" t="s">
        <v>818</v>
      </c>
    </row>
    <row r="14" spans="1:3">
      <c r="A14" s="4" t="s">
        <v>933</v>
      </c>
      <c r="B14" s="6" t="n">
        <v>30910</v>
      </c>
      <c r="C14" s="6" t="n">
        <v>28708</v>
      </c>
    </row>
    <row r="15" spans="1:3">
      <c r="A15" s="4" t="s">
        <v>934</v>
      </c>
      <c r="B15" s="4" t="s">
        <v>790</v>
      </c>
      <c r="C15" s="4" t="s">
        <v>790</v>
      </c>
    </row>
    <row r="16" spans="1:3">
      <c r="A16" s="4" t="s">
        <v>935</v>
      </c>
      <c r="B16" s="6" t="n">
        <v>34220</v>
      </c>
      <c r="C16" s="6" t="n">
        <v>32931</v>
      </c>
    </row>
    <row r="17" spans="1:3">
      <c r="A17" s="4" t="s">
        <v>936</v>
      </c>
      <c r="B17" s="4" t="s">
        <v>937</v>
      </c>
      <c r="C17" s="4" t="s">
        <v>938</v>
      </c>
    </row>
    <row r="18" spans="1:3">
      <c r="A18" s="4" t="s">
        <v>939</v>
      </c>
      <c r="B18" s="6" t="n">
        <v>17387</v>
      </c>
      <c r="C18" s="6" t="n">
        <v>16148</v>
      </c>
    </row>
    <row r="19" spans="1:3">
      <c r="A19" s="4" t="s">
        <v>940</v>
      </c>
      <c r="B19" s="4" t="s">
        <v>914</v>
      </c>
      <c r="C19" s="4" t="s">
        <v>914</v>
      </c>
    </row>
    <row r="20" spans="1:3">
      <c r="A20" s="4" t="s">
        <v>941</v>
      </c>
      <c r="B20" s="6" t="n">
        <v>25114</v>
      </c>
      <c r="C20" s="6" t="n">
        <v>23325</v>
      </c>
    </row>
    <row r="21" spans="1:3">
      <c r="A21" s="4" t="s">
        <v>942</v>
      </c>
      <c r="B21" s="4" t="s">
        <v>943</v>
      </c>
      <c r="C21" s="4" t="s">
        <v>943</v>
      </c>
    </row>
    <row r="22" spans="1:3">
      <c r="A22" s="4" t="s">
        <v>944</v>
      </c>
      <c r="B22" s="6" t="n">
        <v>44843</v>
      </c>
      <c r="C22" s="6" t="n">
        <v>43527</v>
      </c>
    </row>
    <row r="23" spans="1:3">
      <c r="A23" s="4" t="s">
        <v>945</v>
      </c>
      <c r="B23" s="4" t="s">
        <v>946</v>
      </c>
      <c r="C23" s="4" t="s">
        <v>947</v>
      </c>
    </row>
    <row r="24" spans="1:3">
      <c r="A24" s="4" t="s">
        <v>948</v>
      </c>
      <c r="B24" s="6" t="n">
        <v>21372</v>
      </c>
      <c r="C24" s="6" t="n">
        <v>21225</v>
      </c>
    </row>
    <row r="25" spans="1:3">
      <c r="A25" s="4" t="s">
        <v>949</v>
      </c>
      <c r="B25" s="4" t="s">
        <v>904</v>
      </c>
      <c r="C25" s="4" t="s">
        <v>904</v>
      </c>
    </row>
    <row r="26" spans="1:3">
      <c r="A26" s="4" t="s">
        <v>950</v>
      </c>
      <c r="B26" s="6" t="n">
        <v>26715</v>
      </c>
      <c r="C26" s="6" t="n">
        <v>26531</v>
      </c>
    </row>
    <row r="27" spans="1:3">
      <c r="A27" s="4" t="s">
        <v>951</v>
      </c>
      <c r="B27" s="4" t="s">
        <v>952</v>
      </c>
      <c r="C27" s="4" t="s">
        <v>952</v>
      </c>
    </row>
    <row r="28" spans="1:3">
      <c r="A28" s="4" t="s">
        <v>953</v>
      </c>
    </row>
    <row r="29" spans="1:3">
      <c r="A29" s="3" t="s">
        <v>895</v>
      </c>
    </row>
    <row r="30" spans="1:3">
      <c r="A30" s="4" t="s">
        <v>919</v>
      </c>
      <c r="B30" s="6" t="n">
        <v>56007</v>
      </c>
      <c r="C30" s="6" t="n">
        <v>56221</v>
      </c>
    </row>
    <row r="31" spans="1:3">
      <c r="A31" s="4" t="s">
        <v>920</v>
      </c>
      <c r="B31" s="4" t="s">
        <v>954</v>
      </c>
      <c r="C31" s="4" t="s">
        <v>955</v>
      </c>
    </row>
    <row r="32" spans="1:3">
      <c r="A32" s="4" t="s">
        <v>923</v>
      </c>
      <c r="B32" s="6" t="n">
        <v>30691</v>
      </c>
      <c r="C32" s="6" t="n">
        <v>28549</v>
      </c>
    </row>
    <row r="33" spans="1:3">
      <c r="A33" s="4" t="s">
        <v>924</v>
      </c>
      <c r="B33" s="4" t="s">
        <v>790</v>
      </c>
      <c r="C33" s="4" t="s">
        <v>790</v>
      </c>
    </row>
    <row r="34" spans="1:3">
      <c r="A34" s="4" t="s">
        <v>925</v>
      </c>
      <c r="B34" s="6" t="n">
        <v>38364</v>
      </c>
      <c r="C34" s="6" t="n">
        <v>35686</v>
      </c>
    </row>
    <row r="35" spans="1:3">
      <c r="A35" s="4" t="s">
        <v>926</v>
      </c>
      <c r="B35" s="4" t="s">
        <v>750</v>
      </c>
      <c r="C35" s="4" t="s">
        <v>750</v>
      </c>
    </row>
    <row r="36" spans="1:3">
      <c r="A36" s="4" t="s">
        <v>927</v>
      </c>
      <c r="B36" s="6" t="n">
        <v>53300</v>
      </c>
      <c r="C36" s="6" t="n">
        <v>53337</v>
      </c>
    </row>
    <row r="37" spans="1:3">
      <c r="A37" s="4" t="s">
        <v>928</v>
      </c>
      <c r="B37" s="4" t="s">
        <v>956</v>
      </c>
      <c r="C37" s="4" t="s">
        <v>957</v>
      </c>
    </row>
    <row r="38" spans="1:3">
      <c r="A38" s="4" t="s">
        <v>931</v>
      </c>
      <c r="B38" s="6" t="n">
        <v>23018</v>
      </c>
      <c r="C38" s="6" t="n">
        <v>21412</v>
      </c>
    </row>
    <row r="39" spans="1:3">
      <c r="A39" s="4" t="s">
        <v>932</v>
      </c>
      <c r="B39" s="4" t="s">
        <v>818</v>
      </c>
      <c r="C39" s="4" t="s">
        <v>818</v>
      </c>
    </row>
    <row r="40" spans="1:3">
      <c r="A40" s="4" t="s">
        <v>933</v>
      </c>
      <c r="B40" s="6" t="n">
        <v>30691</v>
      </c>
      <c r="C40" s="6" t="n">
        <v>28549</v>
      </c>
    </row>
    <row r="41" spans="1:3">
      <c r="A41" s="4" t="s">
        <v>934</v>
      </c>
      <c r="B41" s="4" t="s">
        <v>790</v>
      </c>
      <c r="C41" s="4" t="s">
        <v>790</v>
      </c>
    </row>
    <row r="42" spans="1:3">
      <c r="A42" s="4" t="s">
        <v>935</v>
      </c>
      <c r="B42" s="6" t="n">
        <v>42677</v>
      </c>
      <c r="C42" s="6" t="n">
        <v>42741</v>
      </c>
    </row>
    <row r="43" spans="1:3">
      <c r="A43" s="4" t="s">
        <v>936</v>
      </c>
      <c r="B43" s="4" t="s">
        <v>958</v>
      </c>
      <c r="C43" s="4" t="s">
        <v>793</v>
      </c>
    </row>
    <row r="44" spans="1:3">
      <c r="A44" s="4" t="s">
        <v>939</v>
      </c>
      <c r="B44" s="6" t="n">
        <v>17264</v>
      </c>
      <c r="C44" s="6" t="n">
        <v>17843</v>
      </c>
    </row>
    <row r="45" spans="1:3">
      <c r="A45" s="4" t="s">
        <v>940</v>
      </c>
      <c r="B45" s="4" t="s">
        <v>914</v>
      </c>
      <c r="C45" s="4" t="s">
        <v>914</v>
      </c>
    </row>
    <row r="46" spans="1:3">
      <c r="A46" s="4" t="s">
        <v>941</v>
      </c>
      <c r="B46" s="6" t="n">
        <v>24937</v>
      </c>
      <c r="C46" s="6" t="n">
        <v>23196</v>
      </c>
    </row>
    <row r="47" spans="1:3">
      <c r="A47" s="4" t="s">
        <v>942</v>
      </c>
      <c r="B47" s="4" t="s">
        <v>943</v>
      </c>
      <c r="C47" s="4" t="s">
        <v>943</v>
      </c>
    </row>
    <row r="48" spans="1:3">
      <c r="A48" s="4" t="s">
        <v>944</v>
      </c>
      <c r="B48" s="6" t="n">
        <v>53300</v>
      </c>
      <c r="C48" s="6" t="n">
        <v>53337</v>
      </c>
    </row>
    <row r="49" spans="1:3">
      <c r="A49" s="4" t="s">
        <v>945</v>
      </c>
      <c r="B49" s="4" t="s">
        <v>750</v>
      </c>
      <c r="C49" s="4" t="s">
        <v>959</v>
      </c>
    </row>
    <row r="50" spans="1:3">
      <c r="A50" s="4" t="s">
        <v>948</v>
      </c>
      <c r="B50" s="6" t="n">
        <v>21312</v>
      </c>
      <c r="C50" s="6" t="n">
        <v>21156</v>
      </c>
    </row>
    <row r="51" spans="1:3">
      <c r="A51" s="4" t="s">
        <v>949</v>
      </c>
      <c r="B51" s="4" t="s">
        <v>904</v>
      </c>
      <c r="C51" s="4" t="s">
        <v>904</v>
      </c>
    </row>
    <row r="52" spans="1:3">
      <c r="A52" s="4" t="s">
        <v>950</v>
      </c>
      <c r="B52" s="6" t="n">
        <v>26640</v>
      </c>
      <c r="C52" s="6" t="n">
        <v>26445</v>
      </c>
    </row>
    <row r="53" spans="1:3">
      <c r="A53" s="4" t="s">
        <v>951</v>
      </c>
      <c r="B53" s="4" t="s">
        <v>952</v>
      </c>
      <c r="C53" s="4" t="s">
        <v>9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60</v>
      </c>
      <c r="B1" s="2" t="s">
        <v>1</v>
      </c>
    </row>
    <row r="2" spans="1:4">
      <c r="B2" s="2" t="s">
        <v>2</v>
      </c>
      <c r="C2" s="2" t="s">
        <v>32</v>
      </c>
      <c r="D2" s="2" t="s">
        <v>82</v>
      </c>
    </row>
    <row r="3" spans="1:4">
      <c r="A3" s="3" t="s">
        <v>961</v>
      </c>
    </row>
    <row r="4" spans="1:4">
      <c r="A4" s="4" t="s">
        <v>962</v>
      </c>
      <c r="B4" s="5" t="n">
        <v>13116</v>
      </c>
      <c r="C4" s="5" t="n">
        <v>13116</v>
      </c>
    </row>
    <row r="5" spans="1:4">
      <c r="A5" s="4" t="s">
        <v>963</v>
      </c>
      <c r="B5" s="5" t="n">
        <v>13116</v>
      </c>
    </row>
    <row r="6" spans="1:4">
      <c r="A6" s="4" t="s">
        <v>964</v>
      </c>
      <c r="B6" s="7" t="n">
        <v>5.03</v>
      </c>
      <c r="C6" s="7" t="n">
        <v>5.03</v>
      </c>
    </row>
    <row r="7" spans="1:4">
      <c r="A7" s="4" t="s">
        <v>965</v>
      </c>
      <c r="B7" s="4" t="s">
        <v>966</v>
      </c>
    </row>
    <row r="8" spans="1:4">
      <c r="A8" s="4" t="s">
        <v>967</v>
      </c>
      <c r="B8" s="5" t="n">
        <v>0</v>
      </c>
    </row>
    <row r="9" spans="1:4">
      <c r="A9" s="4" t="s">
        <v>968</v>
      </c>
      <c r="B9" s="6" t="n">
        <v>0</v>
      </c>
    </row>
    <row r="10" spans="1:4">
      <c r="A10" s="4" t="s">
        <v>969</v>
      </c>
      <c r="B10" s="5" t="n">
        <v>0</v>
      </c>
      <c r="C10" s="5" t="n">
        <v>0</v>
      </c>
      <c r="D10" s="5" t="n">
        <v>0</v>
      </c>
    </row>
    <row r="11" spans="1:4">
      <c r="A11" s="4" t="s">
        <v>970</v>
      </c>
    </row>
    <row r="12" spans="1:4">
      <c r="A12" s="3" t="s">
        <v>961</v>
      </c>
    </row>
    <row r="13" spans="1:4">
      <c r="A13" s="4" t="s">
        <v>971</v>
      </c>
      <c r="B13" s="4" t="s">
        <v>472</v>
      </c>
    </row>
    <row r="14" spans="1:4">
      <c r="A14" s="4" t="s">
        <v>962</v>
      </c>
      <c r="B14" s="5" t="n">
        <v>13116</v>
      </c>
    </row>
    <row r="15" spans="1:4">
      <c r="A15" s="4" t="s">
        <v>972</v>
      </c>
      <c r="B15" s="5" t="n">
        <v>0</v>
      </c>
    </row>
    <row r="16" spans="1:4">
      <c r="A16" s="4" t="s">
        <v>967</v>
      </c>
      <c r="B16" s="5" t="n">
        <v>0</v>
      </c>
      <c r="C16" s="5" t="n">
        <v>0</v>
      </c>
    </row>
    <row r="17" spans="1:4">
      <c r="A17" s="4" t="s">
        <v>973</v>
      </c>
    </row>
    <row r="18" spans="1:4">
      <c r="A18" s="3" t="s">
        <v>961</v>
      </c>
    </row>
    <row r="19" spans="1:4">
      <c r="A19" s="4" t="s">
        <v>971</v>
      </c>
      <c r="B19" s="4" t="s">
        <v>974</v>
      </c>
    </row>
    <row r="20" spans="1:4">
      <c r="A20" s="4" t="s">
        <v>962</v>
      </c>
      <c r="B20" s="5" t="n">
        <v>0</v>
      </c>
    </row>
    <row r="21" spans="1:4">
      <c r="A21" s="4" t="s">
        <v>972</v>
      </c>
      <c r="B21" s="5" t="n">
        <v>0</v>
      </c>
    </row>
    <row r="22" spans="1:4">
      <c r="A22" s="4" t="s">
        <v>975</v>
      </c>
    </row>
    <row r="23" spans="1:4">
      <c r="A23" s="3" t="s">
        <v>961</v>
      </c>
    </row>
    <row r="24" spans="1:4">
      <c r="A24" s="4" t="s">
        <v>976</v>
      </c>
      <c r="B24" s="4" t="s">
        <v>977</v>
      </c>
    </row>
    <row r="25" spans="1:4">
      <c r="A25" s="4" t="s">
        <v>978</v>
      </c>
    </row>
    <row r="26" spans="1:4">
      <c r="A26" s="3" t="s">
        <v>961</v>
      </c>
    </row>
    <row r="27" spans="1:4">
      <c r="A27" s="4" t="s">
        <v>976</v>
      </c>
      <c r="B27" s="4" t="s">
        <v>4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2</v>
      </c>
    </row>
    <row r="3" spans="1:4">
      <c r="A3" s="3" t="s">
        <v>274</v>
      </c>
    </row>
    <row r="4" spans="1:4">
      <c r="A4" s="4" t="s">
        <v>980</v>
      </c>
      <c r="B4" s="5" t="n">
        <v>13116</v>
      </c>
    </row>
    <row r="5" spans="1:4">
      <c r="A5" s="4" t="s">
        <v>981</v>
      </c>
      <c r="B5" s="5" t="n">
        <v>0</v>
      </c>
    </row>
    <row r="6" spans="1:4">
      <c r="A6" s="4" t="s">
        <v>969</v>
      </c>
      <c r="B6" s="5" t="n">
        <v>0</v>
      </c>
      <c r="C6" s="5" t="n">
        <v>0</v>
      </c>
      <c r="D6" s="5" t="n">
        <v>0</v>
      </c>
    </row>
    <row r="7" spans="1:4">
      <c r="A7" s="4" t="s">
        <v>982</v>
      </c>
      <c r="B7" s="5" t="n">
        <v>0</v>
      </c>
    </row>
    <row r="8" spans="1:4">
      <c r="A8" s="4" t="s">
        <v>983</v>
      </c>
      <c r="B8" s="5" t="n">
        <v>13116</v>
      </c>
      <c r="C8" s="5" t="n">
        <v>13116</v>
      </c>
    </row>
    <row r="9" spans="1:4">
      <c r="A9" s="4" t="s">
        <v>984</v>
      </c>
      <c r="B9" s="5" t="n">
        <v>13116</v>
      </c>
    </row>
    <row r="10" spans="1:4">
      <c r="A10" s="4" t="s">
        <v>985</v>
      </c>
      <c r="B10" s="7" t="n">
        <v>5.03</v>
      </c>
    </row>
    <row r="11" spans="1:4">
      <c r="A11" s="4" t="s">
        <v>986</v>
      </c>
      <c r="B11" s="5" t="n">
        <v>0</v>
      </c>
    </row>
    <row r="12" spans="1:4">
      <c r="A12" s="4" t="s">
        <v>987</v>
      </c>
      <c r="B12" s="5" t="n">
        <v>0</v>
      </c>
    </row>
    <row r="13" spans="1:4">
      <c r="A13" s="4" t="s">
        <v>988</v>
      </c>
      <c r="B13" s="5" t="n">
        <v>0</v>
      </c>
    </row>
    <row r="14" spans="1:4">
      <c r="A14" s="4" t="s">
        <v>989</v>
      </c>
      <c r="B14" s="9" t="n">
        <v>5.03</v>
      </c>
      <c r="C14" s="7" t="n">
        <v>5.03</v>
      </c>
    </row>
    <row r="15" spans="1:4">
      <c r="A15" s="4" t="s">
        <v>990</v>
      </c>
      <c r="B15" s="7" t="n">
        <v>5.03</v>
      </c>
    </row>
    <row r="16" spans="1:4">
      <c r="A16" s="4" t="s">
        <v>991</v>
      </c>
      <c r="B16" s="6" t="n">
        <v>2230</v>
      </c>
    </row>
    <row r="17" spans="1:4">
      <c r="A17" s="4" t="s">
        <v>992</v>
      </c>
      <c r="B17" s="6" t="n">
        <v>22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93</v>
      </c>
      <c r="B1" s="2" t="s">
        <v>994</v>
      </c>
      <c r="C1" s="2" t="s">
        <v>1</v>
      </c>
    </row>
    <row r="2" spans="1:6">
      <c r="B2" s="2" t="s">
        <v>832</v>
      </c>
      <c r="C2" s="2" t="s">
        <v>2</v>
      </c>
      <c r="D2" s="2" t="s">
        <v>32</v>
      </c>
      <c r="E2" s="2" t="s">
        <v>82</v>
      </c>
      <c r="F2" s="2" t="s">
        <v>995</v>
      </c>
    </row>
    <row r="3" spans="1:6">
      <c r="A3" s="3" t="s">
        <v>996</v>
      </c>
    </row>
    <row r="4" spans="1:6">
      <c r="A4" s="4" t="s">
        <v>997</v>
      </c>
      <c r="C4" s="4" t="s">
        <v>998</v>
      </c>
    </row>
    <row r="5" spans="1:6">
      <c r="A5" s="4" t="s">
        <v>999</v>
      </c>
      <c r="C5" s="4" t="s">
        <v>1000</v>
      </c>
    </row>
    <row r="6" spans="1:6">
      <c r="A6" s="4" t="s">
        <v>1001</v>
      </c>
      <c r="C6" s="4" t="s">
        <v>1002</v>
      </c>
    </row>
    <row r="7" spans="1:6">
      <c r="A7" s="4" t="s">
        <v>1003</v>
      </c>
      <c r="C7" s="4" t="s">
        <v>796</v>
      </c>
    </row>
    <row r="8" spans="1:6">
      <c r="A8" s="4" t="s">
        <v>1004</v>
      </c>
      <c r="C8" s="6" t="n">
        <v>355648</v>
      </c>
      <c r="D8" s="6" t="n">
        <v>319340</v>
      </c>
      <c r="E8" s="6" t="n">
        <v>330448</v>
      </c>
    </row>
    <row r="9" spans="1:6">
      <c r="A9" s="4" t="s">
        <v>1005</v>
      </c>
      <c r="C9" s="4" t="s">
        <v>796</v>
      </c>
    </row>
    <row r="10" spans="1:6">
      <c r="A10" s="4" t="s">
        <v>1006</v>
      </c>
      <c r="C10" s="4" t="s">
        <v>1007</v>
      </c>
    </row>
    <row r="11" spans="1:6">
      <c r="A11" s="4" t="s">
        <v>1008</v>
      </c>
      <c r="C11" s="4" t="s">
        <v>1009</v>
      </c>
    </row>
    <row r="12" spans="1:6">
      <c r="A12" s="4" t="s">
        <v>1010</v>
      </c>
      <c r="F12" s="5" t="n">
        <v>740530</v>
      </c>
    </row>
    <row r="13" spans="1:6">
      <c r="A13" s="4" t="s">
        <v>454</v>
      </c>
      <c r="F13" s="4" t="s">
        <v>455</v>
      </c>
    </row>
    <row r="14" spans="1:6">
      <c r="A14" s="4" t="s">
        <v>1011</v>
      </c>
      <c r="F14" s="5" t="n">
        <v>252446</v>
      </c>
    </row>
    <row r="15" spans="1:6">
      <c r="A15" s="4" t="s">
        <v>1012</v>
      </c>
      <c r="B15" s="6" t="n">
        <v>45693</v>
      </c>
    </row>
    <row r="16" spans="1:6">
      <c r="A16" s="4" t="s">
        <v>1013</v>
      </c>
      <c r="C16" s="6" t="n">
        <v>0</v>
      </c>
      <c r="E16" s="5" t="n">
        <v>561000</v>
      </c>
    </row>
    <row r="17" spans="1:6">
      <c r="A17" s="4" t="s">
        <v>1014</v>
      </c>
    </row>
    <row r="18" spans="1:6">
      <c r="A18" s="3" t="s">
        <v>996</v>
      </c>
    </row>
    <row r="19" spans="1:6">
      <c r="A19" s="4" t="s">
        <v>1015</v>
      </c>
      <c r="D19" s="4" t="s">
        <v>796</v>
      </c>
    </row>
    <row r="20" spans="1:6">
      <c r="A20" s="4" t="s">
        <v>1016</v>
      </c>
      <c r="C20" s="5" t="n">
        <v>520000</v>
      </c>
    </row>
    <row r="21" spans="1:6">
      <c r="A21" s="4" t="s">
        <v>1017</v>
      </c>
      <c r="C21" s="5" t="n">
        <v>487749</v>
      </c>
    </row>
    <row r="22" spans="1:6">
      <c r="A22" s="4" t="s">
        <v>1018</v>
      </c>
      <c r="C22" s="5" t="n">
        <v>13809</v>
      </c>
    </row>
    <row r="23" spans="1:6">
      <c r="A23" s="4" t="s">
        <v>1019</v>
      </c>
      <c r="C23" s="6" t="n">
        <v>55029</v>
      </c>
    </row>
    <row r="24" spans="1:6">
      <c r="A24" s="4" t="s">
        <v>1020</v>
      </c>
    </row>
    <row r="25" spans="1:6">
      <c r="A25" s="3" t="s">
        <v>996</v>
      </c>
    </row>
    <row r="26" spans="1:6">
      <c r="A26" s="4" t="s">
        <v>1021</v>
      </c>
      <c r="C26" s="4" t="s">
        <v>472</v>
      </c>
    </row>
    <row r="27" spans="1:6">
      <c r="A27" s="4" t="s">
        <v>1022</v>
      </c>
      <c r="C27" s="6" t="n">
        <v>336800</v>
      </c>
      <c r="D27" s="6" t="n">
        <v>331800</v>
      </c>
      <c r="E27" s="5" t="n">
        <v>316800</v>
      </c>
    </row>
    <row r="28" spans="1:6">
      <c r="A28" s="4" t="s">
        <v>1023</v>
      </c>
      <c r="C28" s="6" t="n">
        <v>4100000</v>
      </c>
      <c r="D28" s="5" t="n">
        <v>3700000</v>
      </c>
    </row>
    <row r="29" spans="1:6">
      <c r="A29" s="4" t="s">
        <v>1024</v>
      </c>
    </row>
    <row r="30" spans="1:6">
      <c r="A30" s="3" t="s">
        <v>996</v>
      </c>
    </row>
    <row r="31" spans="1:6">
      <c r="A31" s="4" t="s">
        <v>1025</v>
      </c>
      <c r="C31" s="4" t="s">
        <v>796</v>
      </c>
    </row>
    <row r="32" spans="1:6">
      <c r="A32" s="4" t="s">
        <v>1026</v>
      </c>
      <c r="C32" s="6" t="n">
        <v>27111</v>
      </c>
      <c r="D32" s="6" t="n">
        <v>86346</v>
      </c>
      <c r="E32" s="6" t="n">
        <v>112176</v>
      </c>
    </row>
    <row r="33" spans="1:6">
      <c r="A33" s="4" t="s">
        <v>1027</v>
      </c>
    </row>
    <row r="34" spans="1:6">
      <c r="A34" s="3" t="s">
        <v>996</v>
      </c>
    </row>
    <row r="35" spans="1:6">
      <c r="A35" s="4" t="s">
        <v>1008</v>
      </c>
      <c r="C35" s="4" t="s">
        <v>952</v>
      </c>
    </row>
    <row r="36" spans="1:6">
      <c r="A36" s="4" t="s">
        <v>1008</v>
      </c>
      <c r="C36" s="4" t="s">
        <v>100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3" t="s">
        <v>1029</v>
      </c>
    </row>
    <row r="3" spans="1:3">
      <c r="A3" s="4" t="s">
        <v>1030</v>
      </c>
      <c r="B3" s="6" t="n">
        <v>11934</v>
      </c>
      <c r="C3" s="6" t="n">
        <v>11242</v>
      </c>
    </row>
    <row r="4" spans="1:3">
      <c r="A4" s="4" t="s">
        <v>1031</v>
      </c>
      <c r="B4" s="5" t="n">
        <v>339122</v>
      </c>
      <c r="C4" s="5" t="n">
        <v>317248</v>
      </c>
    </row>
    <row r="5" spans="1:3">
      <c r="A5" s="4" t="s">
        <v>1032</v>
      </c>
      <c r="B5" s="5" t="n">
        <v>1629</v>
      </c>
      <c r="C5" s="5" t="n">
        <v>1564</v>
      </c>
    </row>
    <row r="6" spans="1:3">
      <c r="A6" s="3" t="s">
        <v>1033</v>
      </c>
    </row>
    <row r="7" spans="1:3">
      <c r="A7" s="4" t="s">
        <v>1034</v>
      </c>
      <c r="B7" s="5" t="n">
        <v>151</v>
      </c>
      <c r="C7" s="5" t="n">
        <v>168</v>
      </c>
    </row>
    <row r="8" spans="1:3">
      <c r="A8" s="4" t="s">
        <v>1035</v>
      </c>
    </row>
    <row r="9" spans="1:3">
      <c r="A9" s="3" t="s">
        <v>1029</v>
      </c>
    </row>
    <row r="10" spans="1:3">
      <c r="A10" s="4" t="s">
        <v>1036</v>
      </c>
      <c r="B10" s="5" t="n">
        <v>45968</v>
      </c>
      <c r="C10" s="5" t="n">
        <v>68933</v>
      </c>
    </row>
    <row r="11" spans="1:3">
      <c r="A11" s="4" t="s">
        <v>1037</v>
      </c>
      <c r="B11" s="5" t="n">
        <v>105899</v>
      </c>
      <c r="C11" s="5" t="n">
        <v>89258</v>
      </c>
    </row>
    <row r="12" spans="1:3">
      <c r="A12" s="4" t="s">
        <v>1030</v>
      </c>
      <c r="B12" s="5" t="n">
        <v>11990</v>
      </c>
      <c r="C12" s="5" t="n">
        <v>11242</v>
      </c>
    </row>
    <row r="13" spans="1:3">
      <c r="A13" s="4" t="s">
        <v>1031</v>
      </c>
      <c r="B13" s="5" t="n">
        <v>339122</v>
      </c>
      <c r="C13" s="5" t="n">
        <v>317248</v>
      </c>
    </row>
    <row r="14" spans="1:3">
      <c r="A14" s="4" t="s">
        <v>38</v>
      </c>
      <c r="B14" s="5" t="n">
        <v>5823</v>
      </c>
      <c r="C14" s="5" t="n">
        <v>5922</v>
      </c>
    </row>
    <row r="15" spans="1:3">
      <c r="A15" s="4" t="s">
        <v>45</v>
      </c>
      <c r="B15" s="5" t="n">
        <v>1052</v>
      </c>
      <c r="C15" s="5" t="n">
        <v>1040</v>
      </c>
    </row>
    <row r="16" spans="1:3">
      <c r="A16" s="4" t="s">
        <v>1032</v>
      </c>
      <c r="B16" s="5" t="n">
        <v>1629</v>
      </c>
      <c r="C16" s="5" t="n">
        <v>1564</v>
      </c>
    </row>
    <row r="17" spans="1:3">
      <c r="A17" s="3" t="s">
        <v>1033</v>
      </c>
    </row>
    <row r="18" spans="1:3">
      <c r="A18" s="4" t="s">
        <v>253</v>
      </c>
      <c r="B18" s="5" t="n">
        <v>485719</v>
      </c>
      <c r="C18" s="5" t="n">
        <v>467733</v>
      </c>
    </row>
    <row r="19" spans="1:3">
      <c r="A19" s="4" t="s">
        <v>1038</v>
      </c>
      <c r="B19" s="5" t="n">
        <v>2674</v>
      </c>
      <c r="C19" s="5" t="n">
        <v>5758</v>
      </c>
    </row>
    <row r="20" spans="1:3">
      <c r="A20" s="4" t="s">
        <v>1039</v>
      </c>
      <c r="C20" s="5" t="n">
        <v>13</v>
      </c>
    </row>
    <row r="21" spans="1:3">
      <c r="A21" s="4" t="s">
        <v>1040</v>
      </c>
      <c r="B21" s="5" t="n">
        <v>9534</v>
      </c>
      <c r="C21" s="5" t="n">
        <v>9534</v>
      </c>
    </row>
    <row r="22" spans="1:3">
      <c r="A22" s="4" t="s">
        <v>1034</v>
      </c>
      <c r="B22" s="5" t="n">
        <v>151</v>
      </c>
      <c r="C22" s="5" t="n">
        <v>168</v>
      </c>
    </row>
    <row r="23" spans="1:3">
      <c r="A23" s="4" t="s">
        <v>1041</v>
      </c>
    </row>
    <row r="24" spans="1:3">
      <c r="A24" s="3" t="s">
        <v>1029</v>
      </c>
    </row>
    <row r="25" spans="1:3">
      <c r="A25" s="4" t="s">
        <v>1036</v>
      </c>
      <c r="B25" s="5" t="n">
        <v>45995</v>
      </c>
      <c r="C25" s="5" t="n">
        <v>68973</v>
      </c>
    </row>
    <row r="26" spans="1:3">
      <c r="A26" s="4" t="s">
        <v>1037</v>
      </c>
      <c r="B26" s="5" t="n">
        <v>105899</v>
      </c>
      <c r="C26" s="5" t="n">
        <v>89258</v>
      </c>
    </row>
    <row r="27" spans="1:3">
      <c r="A27" s="4" t="s">
        <v>1030</v>
      </c>
      <c r="B27" s="5" t="n">
        <v>11934</v>
      </c>
      <c r="C27" s="5" t="n">
        <v>11242</v>
      </c>
    </row>
    <row r="28" spans="1:3">
      <c r="A28" s="4" t="s">
        <v>1031</v>
      </c>
      <c r="B28" s="5" t="n">
        <v>337348</v>
      </c>
      <c r="C28" s="5" t="n">
        <v>313649</v>
      </c>
    </row>
    <row r="29" spans="1:3">
      <c r="A29" s="4" t="s">
        <v>38</v>
      </c>
      <c r="B29" s="5" t="n">
        <v>5685</v>
      </c>
      <c r="C29" s="5" t="n">
        <v>5922</v>
      </c>
    </row>
    <row r="30" spans="1:3">
      <c r="A30" s="4" t="s">
        <v>45</v>
      </c>
      <c r="B30" s="5" t="n">
        <v>1052</v>
      </c>
      <c r="C30" s="5" t="n">
        <v>1040</v>
      </c>
    </row>
    <row r="31" spans="1:3">
      <c r="A31" s="4" t="s">
        <v>1032</v>
      </c>
      <c r="B31" s="5" t="n">
        <v>1629</v>
      </c>
      <c r="C31" s="5" t="n">
        <v>1564</v>
      </c>
    </row>
    <row r="32" spans="1:3">
      <c r="A32" s="3" t="s">
        <v>1033</v>
      </c>
    </row>
    <row r="33" spans="1:3">
      <c r="A33" s="4" t="s">
        <v>253</v>
      </c>
      <c r="B33" s="5" t="n">
        <v>447784</v>
      </c>
      <c r="C33" s="5" t="n">
        <v>442619</v>
      </c>
    </row>
    <row r="34" spans="1:3">
      <c r="A34" s="4" t="s">
        <v>1038</v>
      </c>
      <c r="B34" s="5" t="n">
        <v>2674</v>
      </c>
      <c r="C34" s="5" t="n">
        <v>5758</v>
      </c>
    </row>
    <row r="35" spans="1:3">
      <c r="A35" s="4" t="s">
        <v>1039</v>
      </c>
      <c r="C35" s="5" t="n">
        <v>13</v>
      </c>
    </row>
    <row r="36" spans="1:3">
      <c r="A36" s="4" t="s">
        <v>1040</v>
      </c>
      <c r="B36" s="5" t="n">
        <v>9673</v>
      </c>
      <c r="C36" s="5" t="n">
        <v>9688</v>
      </c>
    </row>
    <row r="37" spans="1:3">
      <c r="A37" s="4" t="s">
        <v>1034</v>
      </c>
      <c r="B37" s="5" t="n">
        <v>151</v>
      </c>
      <c r="C37" s="5" t="n">
        <v>168</v>
      </c>
    </row>
    <row r="38" spans="1:3">
      <c r="A38" s="4" t="s">
        <v>1042</v>
      </c>
    </row>
    <row r="39" spans="1:3">
      <c r="A39" s="3" t="s">
        <v>1029</v>
      </c>
    </row>
    <row r="40" spans="1:3">
      <c r="A40" s="4" t="s">
        <v>1036</v>
      </c>
      <c r="B40" s="5" t="n">
        <v>43478</v>
      </c>
      <c r="C40" s="5" t="n">
        <v>65198</v>
      </c>
    </row>
    <row r="41" spans="1:3">
      <c r="A41" s="4" t="s">
        <v>1037</v>
      </c>
      <c r="B41" s="5" t="n">
        <v>4014</v>
      </c>
      <c r="C41" s="5" t="n">
        <v>4012</v>
      </c>
    </row>
    <row r="42" spans="1:3">
      <c r="A42" s="4" t="s">
        <v>45</v>
      </c>
      <c r="B42" s="5" t="n">
        <v>1052</v>
      </c>
      <c r="C42" s="5" t="n">
        <v>1040</v>
      </c>
    </row>
    <row r="43" spans="1:3">
      <c r="A43" s="4" t="s">
        <v>1043</v>
      </c>
    </row>
    <row r="44" spans="1:3">
      <c r="A44" s="3" t="s">
        <v>1029</v>
      </c>
    </row>
    <row r="45" spans="1:3">
      <c r="A45" s="4" t="s">
        <v>1036</v>
      </c>
      <c r="B45" s="5" t="n">
        <v>2517</v>
      </c>
      <c r="C45" s="5" t="n">
        <v>3775</v>
      </c>
    </row>
    <row r="46" spans="1:3">
      <c r="A46" s="4" t="s">
        <v>1037</v>
      </c>
      <c r="B46" s="5" t="n">
        <v>101885</v>
      </c>
      <c r="C46" s="5" t="n">
        <v>85246</v>
      </c>
    </row>
    <row r="47" spans="1:3">
      <c r="A47" s="4" t="s">
        <v>1030</v>
      </c>
      <c r="B47" s="5" t="n">
        <v>11934</v>
      </c>
      <c r="C47" s="5" t="n">
        <v>11242</v>
      </c>
    </row>
    <row r="48" spans="1:3">
      <c r="A48" s="4" t="s">
        <v>38</v>
      </c>
      <c r="B48" s="5" t="n">
        <v>5685</v>
      </c>
      <c r="C48" s="5" t="n">
        <v>5922</v>
      </c>
    </row>
    <row r="49" spans="1:3">
      <c r="A49" s="3" t="s">
        <v>1033</v>
      </c>
    </row>
    <row r="50" spans="1:3">
      <c r="A50" s="4" t="s">
        <v>253</v>
      </c>
      <c r="B50" s="5" t="n">
        <v>447784</v>
      </c>
      <c r="C50" s="5" t="n">
        <v>442619</v>
      </c>
    </row>
    <row r="51" spans="1:3">
      <c r="A51" s="4" t="s">
        <v>1038</v>
      </c>
      <c r="B51" s="5" t="n">
        <v>2674</v>
      </c>
      <c r="C51" s="5" t="n">
        <v>5758</v>
      </c>
    </row>
    <row r="52" spans="1:3">
      <c r="A52" s="4" t="s">
        <v>1039</v>
      </c>
      <c r="C52" s="5" t="n">
        <v>13</v>
      </c>
    </row>
    <row r="53" spans="1:3">
      <c r="A53" s="4" t="s">
        <v>1044</v>
      </c>
    </row>
    <row r="54" spans="1:3">
      <c r="A54" s="3" t="s">
        <v>1029</v>
      </c>
    </row>
    <row r="55" spans="1:3">
      <c r="A55" s="4" t="s">
        <v>1031</v>
      </c>
      <c r="B55" s="5" t="n">
        <v>337348</v>
      </c>
      <c r="C55" s="5" t="n">
        <v>313649</v>
      </c>
    </row>
    <row r="56" spans="1:3">
      <c r="A56" s="4" t="s">
        <v>1032</v>
      </c>
      <c r="B56" s="5" t="n">
        <v>1629</v>
      </c>
      <c r="C56" s="5" t="n">
        <v>1564</v>
      </c>
    </row>
    <row r="57" spans="1:3">
      <c r="A57" s="3" t="s">
        <v>1033</v>
      </c>
    </row>
    <row r="58" spans="1:3">
      <c r="A58" s="4" t="s">
        <v>1040</v>
      </c>
      <c r="B58" s="5" t="n">
        <v>9673</v>
      </c>
      <c r="C58" s="5" t="n">
        <v>9688</v>
      </c>
    </row>
    <row r="59" spans="1:3">
      <c r="A59" s="4" t="s">
        <v>1034</v>
      </c>
      <c r="B59" s="6" t="n">
        <v>151</v>
      </c>
      <c r="C59" s="6" t="n">
        <v>1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1</v>
      </c>
    </row>
    <row r="2" spans="1:2">
      <c r="B2" s="2" t="s">
        <v>550</v>
      </c>
    </row>
    <row r="3" spans="1:2">
      <c r="A3" s="3" t="s">
        <v>1046</v>
      </c>
    </row>
    <row r="4" spans="1:2">
      <c r="A4" s="4" t="s">
        <v>1047</v>
      </c>
      <c r="B4" s="4" t="s">
        <v>1000</v>
      </c>
    </row>
    <row r="5" spans="1:2">
      <c r="A5" s="4" t="s">
        <v>1048</v>
      </c>
      <c r="B5"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1050</v>
      </c>
    </row>
    <row r="3" spans="1:3">
      <c r="A3" s="4" t="s">
        <v>1051</v>
      </c>
      <c r="B3" s="6" t="n">
        <v>105899</v>
      </c>
      <c r="C3" s="6" t="n">
        <v>89258</v>
      </c>
    </row>
    <row r="4" spans="1:3">
      <c r="A4" s="4" t="s">
        <v>519</v>
      </c>
    </row>
    <row r="5" spans="1:3">
      <c r="A5" s="3" t="s">
        <v>1050</v>
      </c>
    </row>
    <row r="6" spans="1:3">
      <c r="A6" s="4" t="s">
        <v>1051</v>
      </c>
      <c r="B6" s="5" t="n">
        <v>5030</v>
      </c>
      <c r="C6" s="5" t="n">
        <v>5364</v>
      </c>
    </row>
    <row r="7" spans="1:3">
      <c r="A7" s="4" t="s">
        <v>1052</v>
      </c>
    </row>
    <row r="8" spans="1:3">
      <c r="A8" s="3" t="s">
        <v>1050</v>
      </c>
    </row>
    <row r="9" spans="1:3">
      <c r="A9" s="4" t="s">
        <v>1051</v>
      </c>
      <c r="B9" s="5" t="n">
        <v>105899</v>
      </c>
      <c r="C9" s="5" t="n">
        <v>89258</v>
      </c>
    </row>
    <row r="10" spans="1:3">
      <c r="A10" s="4" t="s">
        <v>1053</v>
      </c>
      <c r="B10" s="5" t="n">
        <v>0</v>
      </c>
      <c r="C10" s="5" t="n">
        <v>0</v>
      </c>
    </row>
    <row r="11" spans="1:3">
      <c r="A11" s="4" t="s">
        <v>1054</v>
      </c>
    </row>
    <row r="12" spans="1:3">
      <c r="A12" s="3" t="s">
        <v>1050</v>
      </c>
    </row>
    <row r="13" spans="1:3">
      <c r="A13" s="4" t="s">
        <v>1051</v>
      </c>
      <c r="B13" s="5" t="n">
        <v>4014</v>
      </c>
      <c r="C13" s="5" t="n">
        <v>4012</v>
      </c>
    </row>
    <row r="14" spans="1:3">
      <c r="A14" s="4" t="s">
        <v>1055</v>
      </c>
    </row>
    <row r="15" spans="1:3">
      <c r="A15" s="3" t="s">
        <v>1050</v>
      </c>
    </row>
    <row r="16" spans="1:3">
      <c r="A16" s="4" t="s">
        <v>1051</v>
      </c>
      <c r="B16" s="5" t="n">
        <v>57671</v>
      </c>
      <c r="C16" s="5" t="n">
        <v>36070</v>
      </c>
    </row>
    <row r="17" spans="1:3">
      <c r="A17" s="4" t="s">
        <v>1056</v>
      </c>
    </row>
    <row r="18" spans="1:3">
      <c r="A18" s="3" t="s">
        <v>1050</v>
      </c>
    </row>
    <row r="19" spans="1:3">
      <c r="A19" s="4" t="s">
        <v>1051</v>
      </c>
      <c r="B19" s="5" t="n">
        <v>25648</v>
      </c>
      <c r="C19" s="5" t="n">
        <v>29773</v>
      </c>
    </row>
    <row r="20" spans="1:3">
      <c r="A20" s="4" t="s">
        <v>1057</v>
      </c>
    </row>
    <row r="21" spans="1:3">
      <c r="A21" s="3" t="s">
        <v>1050</v>
      </c>
    </row>
    <row r="22" spans="1:3">
      <c r="A22" s="4" t="s">
        <v>1051</v>
      </c>
      <c r="B22" s="5" t="n">
        <v>13536</v>
      </c>
      <c r="C22" s="5" t="n">
        <v>14039</v>
      </c>
    </row>
    <row r="23" spans="1:3">
      <c r="A23" s="4" t="s">
        <v>1058</v>
      </c>
    </row>
    <row r="24" spans="1:3">
      <c r="A24" s="3" t="s">
        <v>1050</v>
      </c>
    </row>
    <row r="25" spans="1:3">
      <c r="A25" s="4" t="s">
        <v>1051</v>
      </c>
      <c r="B25" s="5" t="n">
        <v>4014</v>
      </c>
      <c r="C25" s="5" t="n">
        <v>4012</v>
      </c>
    </row>
    <row r="26" spans="1:3">
      <c r="A26" s="4" t="s">
        <v>1053</v>
      </c>
      <c r="B26" s="5" t="n">
        <v>0</v>
      </c>
      <c r="C26" s="5" t="n">
        <v>0</v>
      </c>
    </row>
    <row r="27" spans="1:3">
      <c r="A27" s="4" t="s">
        <v>1059</v>
      </c>
    </row>
    <row r="28" spans="1:3">
      <c r="A28" s="3" t="s">
        <v>1050</v>
      </c>
    </row>
    <row r="29" spans="1:3">
      <c r="A29" s="4" t="s">
        <v>1051</v>
      </c>
      <c r="B29" s="5" t="n">
        <v>4014</v>
      </c>
      <c r="C29" s="5" t="n">
        <v>4012</v>
      </c>
    </row>
    <row r="30" spans="1:3">
      <c r="A30" s="4" t="s">
        <v>1060</v>
      </c>
    </row>
    <row r="31" spans="1:3">
      <c r="A31" s="3" t="s">
        <v>1050</v>
      </c>
    </row>
    <row r="32" spans="1:3">
      <c r="A32" s="4" t="s">
        <v>1051</v>
      </c>
      <c r="B32" s="5" t="n">
        <v>101885</v>
      </c>
      <c r="C32" s="5" t="n">
        <v>85246</v>
      </c>
    </row>
    <row r="33" spans="1:3">
      <c r="A33" s="4" t="s">
        <v>1053</v>
      </c>
      <c r="B33" s="5" t="n">
        <v>0</v>
      </c>
      <c r="C33" s="5" t="n">
        <v>0</v>
      </c>
    </row>
    <row r="34" spans="1:3">
      <c r="A34" s="4" t="s">
        <v>1061</v>
      </c>
    </row>
    <row r="35" spans="1:3">
      <c r="A35" s="3" t="s">
        <v>1050</v>
      </c>
    </row>
    <row r="36" spans="1:3">
      <c r="A36" s="4" t="s">
        <v>1051</v>
      </c>
      <c r="B36" s="5" t="n">
        <v>57671</v>
      </c>
      <c r="C36" s="5" t="n">
        <v>36070</v>
      </c>
    </row>
    <row r="37" spans="1:3">
      <c r="A37" s="4" t="s">
        <v>1062</v>
      </c>
    </row>
    <row r="38" spans="1:3">
      <c r="A38" s="3" t="s">
        <v>1050</v>
      </c>
    </row>
    <row r="39" spans="1:3">
      <c r="A39" s="4" t="s">
        <v>1051</v>
      </c>
      <c r="B39" s="5" t="n">
        <v>25648</v>
      </c>
      <c r="C39" s="5" t="n">
        <v>29773</v>
      </c>
    </row>
    <row r="40" spans="1:3">
      <c r="A40" s="4" t="s">
        <v>1063</v>
      </c>
    </row>
    <row r="41" spans="1:3">
      <c r="A41" s="3" t="s">
        <v>1050</v>
      </c>
    </row>
    <row r="42" spans="1:3">
      <c r="A42" s="4" t="s">
        <v>1051</v>
      </c>
      <c r="B42" s="5" t="n">
        <v>13536</v>
      </c>
      <c r="C42" s="5" t="n">
        <v>14039</v>
      </c>
    </row>
    <row r="43" spans="1:3">
      <c r="A43" s="4" t="s">
        <v>1064</v>
      </c>
    </row>
    <row r="44" spans="1:3">
      <c r="A44" s="3" t="s">
        <v>1050</v>
      </c>
    </row>
    <row r="45" spans="1:3">
      <c r="A45" s="4" t="s">
        <v>1053</v>
      </c>
      <c r="B45" s="5" t="n">
        <v>0</v>
      </c>
      <c r="C45" s="5" t="n">
        <v>0</v>
      </c>
    </row>
    <row r="46" spans="1:3">
      <c r="A46" s="4" t="s">
        <v>1065</v>
      </c>
    </row>
    <row r="47" spans="1:3">
      <c r="A47" s="3" t="s">
        <v>1050</v>
      </c>
    </row>
    <row r="48" spans="1:3">
      <c r="A48" s="4" t="s">
        <v>1051</v>
      </c>
      <c r="B48" s="5" t="n">
        <v>5030</v>
      </c>
      <c r="C48" s="5" t="n">
        <v>5364</v>
      </c>
    </row>
    <row r="49" spans="1:3">
      <c r="A49" s="4" t="s">
        <v>1066</v>
      </c>
    </row>
    <row r="50" spans="1:3">
      <c r="A50" s="3" t="s">
        <v>1050</v>
      </c>
    </row>
    <row r="51" spans="1:3">
      <c r="A51" s="4" t="s">
        <v>1051</v>
      </c>
      <c r="B51" s="6" t="n">
        <v>5030</v>
      </c>
      <c r="C51" s="6" t="n">
        <v>53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2</v>
      </c>
    </row>
    <row r="2" spans="1:3">
      <c r="A2" s="3" t="s">
        <v>1050</v>
      </c>
    </row>
    <row r="3" spans="1:3">
      <c r="A3" s="4" t="s">
        <v>559</v>
      </c>
      <c r="B3" s="6" t="n">
        <v>105899</v>
      </c>
      <c r="C3" s="6" t="n">
        <v>89258</v>
      </c>
    </row>
    <row r="4" spans="1:3">
      <c r="A4" s="4" t="s">
        <v>1068</v>
      </c>
    </row>
    <row r="5" spans="1:3">
      <c r="A5" s="3" t="s">
        <v>1050</v>
      </c>
    </row>
    <row r="6" spans="1:3">
      <c r="A6" s="4" t="s">
        <v>1069</v>
      </c>
      <c r="B6" s="5" t="n">
        <v>2217</v>
      </c>
      <c r="C6" s="5" t="n">
        <v>3108</v>
      </c>
    </row>
    <row r="7" spans="1:3">
      <c r="A7" s="4" t="s">
        <v>47</v>
      </c>
      <c r="B7" s="5" t="n">
        <v>3130</v>
      </c>
      <c r="C7" s="5" t="n">
        <v>2909</v>
      </c>
    </row>
    <row r="8" spans="1:3">
      <c r="A8" s="4" t="s">
        <v>559</v>
      </c>
      <c r="B8" s="5" t="n">
        <v>5347</v>
      </c>
      <c r="C8" s="5" t="n">
        <v>6017</v>
      </c>
    </row>
    <row r="9" spans="1:3">
      <c r="A9" s="4" t="s">
        <v>1053</v>
      </c>
      <c r="B9" s="5" t="n">
        <v>0</v>
      </c>
      <c r="C9" s="5" t="n">
        <v>0</v>
      </c>
    </row>
    <row r="10" spans="1:3">
      <c r="A10" s="4" t="s">
        <v>1070</v>
      </c>
    </row>
    <row r="11" spans="1:3">
      <c r="A11" s="3" t="s">
        <v>1050</v>
      </c>
    </row>
    <row r="12" spans="1:3">
      <c r="A12" s="4" t="s">
        <v>1053</v>
      </c>
      <c r="B12" s="5" t="n">
        <v>0</v>
      </c>
      <c r="C12" s="5" t="n">
        <v>0</v>
      </c>
    </row>
    <row r="13" spans="1:3">
      <c r="A13" s="4" t="s">
        <v>1071</v>
      </c>
    </row>
    <row r="14" spans="1:3">
      <c r="A14" s="3" t="s">
        <v>1050</v>
      </c>
    </row>
    <row r="15" spans="1:3">
      <c r="A15" s="4" t="s">
        <v>1053</v>
      </c>
      <c r="B15" s="5" t="n">
        <v>0</v>
      </c>
      <c r="C15" s="5" t="n">
        <v>0</v>
      </c>
    </row>
    <row r="16" spans="1:3">
      <c r="A16" s="4" t="s">
        <v>1072</v>
      </c>
    </row>
    <row r="17" spans="1:3">
      <c r="A17" s="3" t="s">
        <v>1050</v>
      </c>
    </row>
    <row r="18" spans="1:3">
      <c r="A18" s="4" t="s">
        <v>1069</v>
      </c>
      <c r="B18" s="5" t="n">
        <v>2217</v>
      </c>
      <c r="C18" s="5" t="n">
        <v>3108</v>
      </c>
    </row>
    <row r="19" spans="1:3">
      <c r="A19" s="4" t="s">
        <v>47</v>
      </c>
      <c r="B19" s="5" t="n">
        <v>3130</v>
      </c>
      <c r="C19" s="5" t="n">
        <v>2909</v>
      </c>
    </row>
    <row r="20" spans="1:3">
      <c r="A20" s="4" t="s">
        <v>559</v>
      </c>
      <c r="B20" s="5" t="n">
        <v>5347</v>
      </c>
      <c r="C20" s="5" t="n">
        <v>6017</v>
      </c>
    </row>
    <row r="21" spans="1:3">
      <c r="A21" s="4" t="s">
        <v>1053</v>
      </c>
      <c r="B21" s="6" t="n">
        <v>0</v>
      </c>
      <c r="C21"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073</v>
      </c>
      <c r="B1" s="2" t="s">
        <v>1</v>
      </c>
    </row>
    <row r="2" spans="1:3">
      <c r="B2" s="2" t="s">
        <v>2</v>
      </c>
      <c r="C2" s="2" t="s">
        <v>32</v>
      </c>
    </row>
    <row r="3" spans="1:3">
      <c r="A3" s="4" t="s">
        <v>1074</v>
      </c>
    </row>
    <row r="4" spans="1:3">
      <c r="A4" s="3" t="s">
        <v>1075</v>
      </c>
    </row>
    <row r="5" spans="1:3">
      <c r="A5" s="4" t="s">
        <v>1076</v>
      </c>
      <c r="B5" s="4" t="s">
        <v>1077</v>
      </c>
    </row>
    <row r="6" spans="1:3">
      <c r="A6" s="4" t="s">
        <v>1078</v>
      </c>
    </row>
    <row r="7" spans="1:3">
      <c r="A7" s="3" t="s">
        <v>1075</v>
      </c>
    </row>
    <row r="8" spans="1:3">
      <c r="A8" s="4" t="s">
        <v>1079</v>
      </c>
      <c r="B8" s="4" t="s">
        <v>904</v>
      </c>
      <c r="C8" s="4" t="s">
        <v>904</v>
      </c>
    </row>
    <row r="9" spans="1:3">
      <c r="A9" s="4" t="s">
        <v>1080</v>
      </c>
    </row>
    <row r="10" spans="1:3">
      <c r="A10" s="3" t="s">
        <v>1075</v>
      </c>
    </row>
    <row r="11" spans="1:3">
      <c r="A11" s="4" t="s">
        <v>1079</v>
      </c>
      <c r="B11" s="4" t="s">
        <v>1081</v>
      </c>
      <c r="C11" s="4" t="s">
        <v>1081</v>
      </c>
    </row>
    <row r="12" spans="1:3">
      <c r="A12" s="4" t="s">
        <v>1082</v>
      </c>
    </row>
    <row r="13" spans="1:3">
      <c r="A13" s="3" t="s">
        <v>1075</v>
      </c>
    </row>
    <row r="14" spans="1:3">
      <c r="A14" s="4" t="s">
        <v>1076</v>
      </c>
      <c r="B14" s="4" t="s">
        <v>1083</v>
      </c>
    </row>
    <row r="15" spans="1:3">
      <c r="A15" s="4" t="s">
        <v>1084</v>
      </c>
    </row>
    <row r="16" spans="1:3">
      <c r="A16" s="3" t="s">
        <v>1075</v>
      </c>
    </row>
    <row r="17" spans="1:3">
      <c r="A17" s="4" t="s">
        <v>1079</v>
      </c>
      <c r="B17" s="4" t="s">
        <v>1085</v>
      </c>
      <c r="C17" s="4" t="s">
        <v>1085</v>
      </c>
    </row>
    <row r="18" spans="1:3">
      <c r="A18" s="4" t="s">
        <v>1086</v>
      </c>
    </row>
    <row r="19" spans="1:3">
      <c r="A19" s="3" t="s">
        <v>1075</v>
      </c>
    </row>
    <row r="20" spans="1:3">
      <c r="A20" s="4" t="s">
        <v>1079</v>
      </c>
      <c r="B20" s="4" t="s">
        <v>1087</v>
      </c>
      <c r="C20" s="4" t="s">
        <v>1087</v>
      </c>
    </row>
    <row r="21" spans="1:3">
      <c r="A21" s="4" t="s">
        <v>1088</v>
      </c>
    </row>
    <row r="22" spans="1:3">
      <c r="A22" s="3" t="s">
        <v>1075</v>
      </c>
    </row>
    <row r="23" spans="1:3">
      <c r="A23" s="4" t="s">
        <v>1076</v>
      </c>
      <c r="B23" s="4" t="s">
        <v>1083</v>
      </c>
    </row>
    <row r="24" spans="1:3">
      <c r="A24" s="4" t="s">
        <v>1089</v>
      </c>
    </row>
    <row r="25" spans="1:3">
      <c r="A25" s="3" t="s">
        <v>1075</v>
      </c>
    </row>
    <row r="26" spans="1:3">
      <c r="A26" s="4" t="s">
        <v>1079</v>
      </c>
      <c r="B26" s="4" t="s">
        <v>1085</v>
      </c>
      <c r="C26" s="4" t="s">
        <v>1085</v>
      </c>
    </row>
    <row r="27" spans="1:3">
      <c r="A27" s="4" t="s">
        <v>1090</v>
      </c>
    </row>
    <row r="28" spans="1:3">
      <c r="A28" s="3" t="s">
        <v>1075</v>
      </c>
    </row>
    <row r="29" spans="1:3">
      <c r="A29" s="4" t="s">
        <v>1079</v>
      </c>
      <c r="B29" s="4" t="s">
        <v>750</v>
      </c>
      <c r="C29" s="4" t="s">
        <v>7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27:20Z</dcterms:created>
  <dcterms:modified xmlns:dcterms="http://purl.org/dc/terms/" xmlns:xsi="http://www.w3.org/2001/XMLSchema-instance" xsi:type="dcterms:W3CDTF">2017-03-01T15:27:20Z</dcterms:modified>
</cp:coreProperties>
</file>